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Restructuring Charg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hare-based Compensation" sheetId="19" state="visible" r:id="rId19"/>
    <sheet xmlns:r="http://schemas.openxmlformats.org/officeDocument/2006/relationships" name="License and Research Arrangemen" sheetId="20" state="visible" r:id="rId20"/>
    <sheet xmlns:r="http://schemas.openxmlformats.org/officeDocument/2006/relationships" name="Income Taxes" sheetId="21" state="visible" r:id="rId21"/>
    <sheet xmlns:r="http://schemas.openxmlformats.org/officeDocument/2006/relationships" name="Product Revenue, Net" sheetId="22" state="visible" r:id="rId22"/>
    <sheet xmlns:r="http://schemas.openxmlformats.org/officeDocument/2006/relationships" name="Collaboration Revenue"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and M_2"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Net (Tables)"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Restructuring Charges (Tables)"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Product Revenue, Net (Tables)" sheetId="40" state="visible" r:id="rId40"/>
    <sheet xmlns:r="http://schemas.openxmlformats.org/officeDocument/2006/relationships" name="Collaboration Revenue (Tables)" sheetId="41" state="visible" r:id="rId41"/>
    <sheet xmlns:r="http://schemas.openxmlformats.org/officeDocument/2006/relationships" name="Commitments and Contingencies (" sheetId="42" state="visible" r:id="rId42"/>
    <sheet xmlns:r="http://schemas.openxmlformats.org/officeDocument/2006/relationships" name="Nature of the Business and L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Fair Value Measurements and M_3" sheetId="50" state="visible" r:id="rId50"/>
    <sheet xmlns:r="http://schemas.openxmlformats.org/officeDocument/2006/relationships" name="Fair Value Measurements and M_4" sheetId="51" state="visible" r:id="rId51"/>
    <sheet xmlns:r="http://schemas.openxmlformats.org/officeDocument/2006/relationships" name="Fair Value Measurements and M_5" sheetId="52" state="visible" r:id="rId52"/>
    <sheet xmlns:r="http://schemas.openxmlformats.org/officeDocument/2006/relationships" name="Fair Value Measurements and M_6" sheetId="53" state="visible" r:id="rId53"/>
    <sheet xmlns:r="http://schemas.openxmlformats.org/officeDocument/2006/relationships" name="Prepaid Expenses and Other Cu_3"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 Assets, Net - Schedu" sheetId="57" state="visible" r:id="rId57"/>
    <sheet xmlns:r="http://schemas.openxmlformats.org/officeDocument/2006/relationships" name="Intangible Assets, Net - Additi" sheetId="58" state="visible" r:id="rId58"/>
    <sheet xmlns:r="http://schemas.openxmlformats.org/officeDocument/2006/relationships" name="Intangible Assets, Net - Sche_2" sheetId="59" state="visible" r:id="rId59"/>
    <sheet xmlns:r="http://schemas.openxmlformats.org/officeDocument/2006/relationships" name="Other Assets - Schedule of Othe" sheetId="60" state="visible" r:id="rId60"/>
    <sheet xmlns:r="http://schemas.openxmlformats.org/officeDocument/2006/relationships" name="Accrued Expenses and Other Li_3" sheetId="61" state="visible" r:id="rId61"/>
    <sheet xmlns:r="http://schemas.openxmlformats.org/officeDocument/2006/relationships" name="Restructuring Charges - Additio" sheetId="62" state="visible" r:id="rId62"/>
    <sheet xmlns:r="http://schemas.openxmlformats.org/officeDocument/2006/relationships" name="Restructuring Charges - Summary" sheetId="63" state="visible" r:id="rId63"/>
    <sheet xmlns:r="http://schemas.openxmlformats.org/officeDocument/2006/relationships" name="Leases - Additional Information" sheetId="64" state="visible" r:id="rId64"/>
    <sheet xmlns:r="http://schemas.openxmlformats.org/officeDocument/2006/relationships" name="Leases - Summary of Lease Cost " sheetId="65" state="visible" r:id="rId65"/>
    <sheet xmlns:r="http://schemas.openxmlformats.org/officeDocument/2006/relationships" name="Leases - Schedule of Future Min" sheetId="66" state="visible" r:id="rId66"/>
    <sheet xmlns:r="http://schemas.openxmlformats.org/officeDocument/2006/relationships" name="Notes Payable - Additional Info" sheetId="67" state="visible" r:id="rId67"/>
    <sheet xmlns:r="http://schemas.openxmlformats.org/officeDocument/2006/relationships" name="Notes Payable - Summary of Note" sheetId="68" state="visible" r:id="rId68"/>
    <sheet xmlns:r="http://schemas.openxmlformats.org/officeDocument/2006/relationships" name="Notes Payable - Summary of Futu" sheetId="69" state="visible" r:id="rId69"/>
    <sheet xmlns:r="http://schemas.openxmlformats.org/officeDocument/2006/relationships" name="Share-based Compensation - Addi" sheetId="70" state="visible" r:id="rId70"/>
    <sheet xmlns:r="http://schemas.openxmlformats.org/officeDocument/2006/relationships" name="Share-based Compensation - Assu"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har" sheetId="74" state="visible" r:id="rId74"/>
    <sheet xmlns:r="http://schemas.openxmlformats.org/officeDocument/2006/relationships" name="License and Research Arrangem_2" sheetId="75" state="visible" r:id="rId75"/>
    <sheet xmlns:r="http://schemas.openxmlformats.org/officeDocument/2006/relationships" name="Income Taxes - Schedule of Comp" sheetId="76" state="visible" r:id="rId76"/>
    <sheet xmlns:r="http://schemas.openxmlformats.org/officeDocument/2006/relationships" name="Income Taxes - Schedule of Prov" sheetId="77" state="visible" r:id="rId77"/>
    <sheet xmlns:r="http://schemas.openxmlformats.org/officeDocument/2006/relationships" name="Income Taxes - Schedule of Reco" sheetId="78" state="visible" r:id="rId78"/>
    <sheet xmlns:r="http://schemas.openxmlformats.org/officeDocument/2006/relationships" name="Income Taxes - Additional Infor" sheetId="79" state="visible" r:id="rId79"/>
    <sheet xmlns:r="http://schemas.openxmlformats.org/officeDocument/2006/relationships" name="Income Taxes - Schedule of Defe" sheetId="80" state="visible" r:id="rId80"/>
    <sheet xmlns:r="http://schemas.openxmlformats.org/officeDocument/2006/relationships" name="Income Taxes - Schedule of Chan" sheetId="81" state="visible" r:id="rId81"/>
    <sheet xmlns:r="http://schemas.openxmlformats.org/officeDocument/2006/relationships" name="Product Revenue, Net - Schedule" sheetId="82" state="visible" r:id="rId82"/>
    <sheet xmlns:r="http://schemas.openxmlformats.org/officeDocument/2006/relationships" name="Product Revenue, Net - Summary " sheetId="83" state="visible" r:id="rId83"/>
    <sheet xmlns:r="http://schemas.openxmlformats.org/officeDocument/2006/relationships" name="Product Revenue, Net - Summar_2" sheetId="84" state="visible" r:id="rId84"/>
    <sheet xmlns:r="http://schemas.openxmlformats.org/officeDocument/2006/relationships" name="Product Revenue, Net - Summar_3" sheetId="85" state="visible" r:id="rId85"/>
    <sheet xmlns:r="http://schemas.openxmlformats.org/officeDocument/2006/relationships" name="Product Revenue, Net - Addition" sheetId="86" state="visible" r:id="rId86"/>
    <sheet xmlns:r="http://schemas.openxmlformats.org/officeDocument/2006/relationships" name="Collaboration Revenue - Additio" sheetId="87" state="visible" r:id="rId87"/>
    <sheet xmlns:r="http://schemas.openxmlformats.org/officeDocument/2006/relationships" name="Collaboration Revenue - Summary"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Benefit Plans - Additional Info"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_(&quot;£ &quot;#,##0_);_(&quot;£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RCHARD THERAPEUTICS PLC</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Central Index Key</t>
        </is>
      </c>
      <c r="B11" s="4" t="inlineStr">
        <is>
          <t>0001748907</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Common Stock, Shares Outstanding</t>
        </is>
      </c>
      <c r="B15" s="4" t="inlineStr">
        <is>
          <t xml:space="preserve"> </t>
        </is>
      </c>
      <c r="C15" s="5" t="n">
        <v>183984499</v>
      </c>
      <c r="D15" s="4" t="inlineStr">
        <is>
          <t xml:space="preserve"> </t>
        </is>
      </c>
    </row>
    <row r="16">
      <c r="A16" s="4" t="inlineStr">
        <is>
          <t>Entity Public Float</t>
        </is>
      </c>
      <c r="B16" s="4" t="inlineStr">
        <is>
          <t xml:space="preserve"> </t>
        </is>
      </c>
      <c r="C16" s="4" t="inlineStr">
        <is>
          <t xml:space="preserve"> </t>
        </is>
      </c>
      <c r="D16" s="6" t="n">
        <v>74</v>
      </c>
    </row>
    <row r="17">
      <c r="A17" s="4" t="inlineStr">
        <is>
          <t>Entity Shell Company</t>
        </is>
      </c>
      <c r="B17" s="4" t="inlineStr">
        <is>
          <t>false</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Incorporation, State or Country Code</t>
        </is>
      </c>
      <c r="B21" s="4" t="inlineStr">
        <is>
          <t>X0</t>
        </is>
      </c>
      <c r="C21" s="4" t="inlineStr">
        <is>
          <t xml:space="preserve"> </t>
        </is>
      </c>
      <c r="D21" s="4" t="inlineStr">
        <is>
          <t xml:space="preserve"> </t>
        </is>
      </c>
    </row>
    <row r="22">
      <c r="A22" s="4" t="inlineStr">
        <is>
          <t>Entity Address, Address Line One</t>
        </is>
      </c>
      <c r="B22" s="4" t="inlineStr">
        <is>
          <t>245 Hammersmith Road</t>
        </is>
      </c>
      <c r="C22" s="4" t="inlineStr">
        <is>
          <t xml:space="preserve"> </t>
        </is>
      </c>
      <c r="D22" s="4" t="inlineStr">
        <is>
          <t xml:space="preserve"> </t>
        </is>
      </c>
    </row>
    <row r="23">
      <c r="A23" s="4" t="inlineStr">
        <is>
          <t>Entity Address, City or Town</t>
        </is>
      </c>
      <c r="B23" s="4" t="inlineStr">
        <is>
          <t>London</t>
        </is>
      </c>
      <c r="C23" s="4" t="inlineStr">
        <is>
          <t xml:space="preserve"> </t>
        </is>
      </c>
      <c r="D23" s="4" t="inlineStr">
        <is>
          <t xml:space="preserve"> </t>
        </is>
      </c>
    </row>
    <row r="24">
      <c r="A24" s="4" t="inlineStr">
        <is>
          <t>Entity Address, Postal Zip Code</t>
        </is>
      </c>
      <c r="B24" s="4" t="inlineStr">
        <is>
          <t>W6 8PW</t>
        </is>
      </c>
      <c r="C24" s="4" t="inlineStr">
        <is>
          <t xml:space="preserve"> </t>
        </is>
      </c>
      <c r="D24" s="4" t="inlineStr">
        <is>
          <t xml:space="preserve"> </t>
        </is>
      </c>
    </row>
    <row r="25">
      <c r="A25" s="4" t="inlineStr">
        <is>
          <t>City Area Code</t>
        </is>
      </c>
      <c r="B25" s="4" t="inlineStr">
        <is>
          <t>44</t>
        </is>
      </c>
      <c r="C25" s="4" t="inlineStr">
        <is>
          <t xml:space="preserve"> </t>
        </is>
      </c>
      <c r="D25" s="4" t="inlineStr">
        <is>
          <t xml:space="preserve"> </t>
        </is>
      </c>
    </row>
    <row r="26">
      <c r="A26" s="4" t="inlineStr">
        <is>
          <t>Local Phone Number</t>
        </is>
      </c>
      <c r="B26" s="4" t="inlineStr">
        <is>
          <t>(0) 203 808-8286</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File Number</t>
        </is>
      </c>
      <c r="B29" s="4" t="inlineStr">
        <is>
          <t>001-38722</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Tax Identification Number</t>
        </is>
      </c>
      <c r="B31" s="4" t="inlineStr">
        <is>
          <t>00-0000000</t>
        </is>
      </c>
      <c r="C31" s="4" t="inlineStr">
        <is>
          <t xml:space="preserve"> </t>
        </is>
      </c>
      <c r="D31" s="4" t="inlineStr">
        <is>
          <t xml:space="preserve"> </t>
        </is>
      </c>
    </row>
    <row r="32">
      <c r="A32" s="4" t="inlineStr">
        <is>
          <t>Entity Address, Country</t>
        </is>
      </c>
      <c r="B32" s="4" t="inlineStr">
        <is>
          <t>GB</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Title of 12(b) Security</t>
        </is>
      </c>
      <c r="B35" s="4" t="inlineStr">
        <is>
          <t>American Depositary Shares, each representing one ordinary share, nominal value £0.10 per share</t>
        </is>
      </c>
      <c r="C35" s="4" t="inlineStr">
        <is>
          <t xml:space="preserve"> </t>
        </is>
      </c>
      <c r="D35" s="4" t="inlineStr">
        <is>
          <t xml:space="preserve"> </t>
        </is>
      </c>
    </row>
    <row r="36">
      <c r="A36" s="4" t="inlineStr">
        <is>
          <t>Trading Symbol</t>
        </is>
      </c>
      <c r="B36" s="4" t="inlineStr">
        <is>
          <t>ORTX</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t>
        </is>
      </c>
      <c r="B40" s="4" t="inlineStr">
        <is>
          <t>Portions of the Registrant’s definitive proxy statement for its 2023 Annual General Meeting are incorporated by reference into Part III of this Annual Report on Form 10-K where indicated.</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Marketable Securities</t>
        </is>
      </c>
      <c r="B4" s="4" t="inlineStr">
        <is>
          <t xml:space="preserve">3. Fair Value Measurements and Marketable Securities The following tables present information about the Company’s financial assets that have been measured at fair value as of December 31, 2022 and 2021, and indicate the fair value of the hierarchy of the valuation inputs utilized to determine such fair value (in thousands):
Fair Value Measurements as of
Level 1 Level 2 Level 3 Total
Cash equivalents
Money market funds $ 1,239 $ — $ — $ 1,239
U.S. treasuries — 6,600 — 6,600
U.S. government securities — 5,200 — 5,200
Commercial paper — 14,122 — 14,122
Total cash equivalents $ 1,239 $ 25,922 $ — $ 27,161
Marketable securities
U.S. government securities $ — $ 1,984 $ — $ 1,984
Corporate bonds — 25,475 — 25,475
Commercial paper — 47,867 — 47,867
Total marketable securities $ — $ 75,326 $ — $ 75,326
Total Assets $ 1,239 $ 101,248 $ — $ 102,487
Fair Value Measurements as of
Level 1 Level 2 Level 3 Total
Cash equivalents
Money market funds $ 21,085 $ — $ — $ 21,085
U.S. government securities — 7,321 — 7,321
Commercial paper — 13,198 — 13,198
Total cash equivalents $ 21,085 $ 20,519 $ — $ 41,604
Marketable securities
Corporate bonds $ — $ 94,794 $ — $ 94,794
Commercial paper — 69,401 — 69,401
Total marketable securities $ — $ 164,195 $ — $ 164,195
Total $ 21,085 $ 184,714 $ — $ 205,799 The Company classifies its money market funds as Level 1 assets since it measures fair value using quoted prices in active markets for identical assets. The Level 2 assets include commercial paper, U.S. government securities, U.S. treasuries, and corporate bonds and are valued based on quoted prices for similar assets in active markets and inputs other than quoted prices that are derived from observable market data. The Company did not hold any Level 3 assets during the periods presented. The Company evaluates transfers between levels at the end of each reporting period. There were no transfers between Level 1 and Level 2 assets during the periods presented. Marketable Securities The following tables summarize the amortized cost and fair value of the Company's available-for-sale marketable debt securities (in thousands):
December 31, 2022
Amortized Gross Gross Credit Losses Fair Value
U.S. government securities $ 7,188 $ 1 $ ( 6 ) $ — $ 7,183
U.S. treasuries 6,599 1 — — 6,600
Corporate bonds 25,656 — ( 180 ) — 25,476
Commercial paper 62,038 3 ( 52 ) — 61,989
Total $ 101,481 $ 5 $ ( 238 ) $ — $ 101,248
December 31, 2021
Amortized Gross Gross Credit Losses Fair Value
Corporate bonds $ 102,224 $ — $ ( 109 ) $ — $ 102,115
Commercial paper 82,657 — ( 58 ) — 82,599
Total $ 184,881 $ — $ ( 167 ) $ — $ 184,714 The following table summarizes the Company’s available-for-sale marketable debt securities by contractual maturity, as of December 31, 2022 and 2021 (in thousands):
2022 2021
Maturities in one year or less $ 98,277 $ 172,575
Maturities between one and three years 2,971 12,139
Total $ 101,248 $ 184,714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December 31, 2022. There were no realized gains or losses recognized on investments for the year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 of the following (in thousands):
December 31,
2022 2021
Prepaid external research and development expenses $ 881 $ 2,438
Inventories 3,400 2,016
Other prepayments 1,817 6,128
VAT receivable 1,077 1,169
Construction deposit - current — 7,909
Non-trade receivables 1,851 3,351
Rent deposits 960 —
Total prepaid expenses and other current assets $ 9,986 $ 23,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in thousands):
December 31,
2022 2021
Property and equipment:
Lab equipment $ 6,722 $ 5,937
Leasehold improvements 5,069 2,450
Furniture and fixtures 226 303
Office and computer equipment 2,153 2,023
Construction-in-progress 759 211
Property and equipment 14,929 10,924
Less: accumulated depreciation ( 6,791 ) ( 6,157 )
Property and equipment, net $ 8,138 $ 4,767 Depreciation expense for the years ended December 31, 2022 and 2021 was $ 2.4 million and $ 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net of accumulated amortization, consisted of the following (in thousands):
As of December 31, 2022
Cost Accumulated Amortization Net
License milestones $ 4,069 $ ( 509 ) $ 3,560
Total $ 4,069 $ ( 509 ) $ 3,560
As of December 31, 2021
Cost Accumulated Amortization Net
License milestones $ 4,329 $ ( 180 ) 4,149
Total $ 4,329 $ ( 180 ) $ 4,149 License intangibles consist of capitalized milestone payments or accruals of payments the Company has deemed probable upon receiving regulatory approval of Libmeldy in the EU. The license intangibles are being amortized on a straight-line basis over the remaining useful life of the related patents of approximately twelve years . Amortization of intangible assets was $ 0.3 million and $ 0.2 million for the years ended December 31, 2022 and 2021, respectively. The effect of foreign currency translation on the net carrying value of intangible assets during the year ended December 31, 2022 was $ 0.2 million. The effect of foreign currency translation on the net carrying value of intangible assets during 2021 was not material. The following table summarizes the estimated future amortization for intangible assets for the next five years and thereafter (in thousands):
2023 $ 343
2024 343
2025 343
2026 343
2027 343
Thereafter 1,845
Total $ 3,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Assets</t>
        </is>
      </c>
      <c r="B4" s="4" t="inlineStr">
        <is>
          <t xml:space="preserve">7. Other assets Other assets consist of the following (in thousands):
December 31,
2022 2021
Deferred tax assets $ 7,369 $ 4,086
Deposits 1,048 1,404
Deferred financing costs 462 693
Other non-current assets 3,196 3,407
Total other assets $ 12,075 $ 9,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iabilities</t>
        </is>
      </c>
      <c r="B4" s="4" t="inlineStr">
        <is>
          <t xml:space="preserve">8. Accrued expenses and other liabilities Accrued expenses and other current liabilities consisted of the following (in thousands):
December 31,
2022 2021
Accrued external research and development expenses $ 11,230 $ 9,273
Accrued payroll and related expenses 12,312 8,521
Accrued milestone payments 85 2,058
Accrued professional fees 2,263 854
Accrued other 2,562 2,941
Accrued governmental rebates 2,300 —
Strimvelis liability - current portion 3,685 671
Total accrued expenses and other current liabilities $ 34,437 $ 24,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9. Restructuring charges On March 30, 2022, the Company announced its commitment to focus on severe neurometabolic diseases and early research programs, and to discontinue its investment in and seek strategic alternatives for the Company’s programs in rare primary immune deficiencies, including OTL-103 for treatment of Wiskott Aldrich syndrome (“WAS”), OTL-102 for treatment of X-linked chronic granulomatous disease (“X-CGD”), and Strimvelis for adenosine deaminase severe combined immunodeficiency (“ADA-SCID”). During the year ended December 31, 2022, the Company recognized a one-time charge during of approximately $ 1.7 million, which relates to employee-related termination costs, of which $ 1.4 million and $ 0.3 million was recognized in research and development expenses and selling, general, and administrative expenses, respectively, in the Company's consolidated statements of operations and comprehensive loss. Activity during the year ended December 31, 2022, was as follows (in thousands):
Year Ended December 31,
2022
Balance at beginning of period $ 6
Charged to expense 2,481
Non-cash adjustments and foreign currency translation ( 760 )
Payments made ( 1,727 )
Balance at end of period $ - There were no restructuring costs incurred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Operating leases- office and lab space In January 2018, December 2018, and February 2022 the Company entered into lease agreements for office space in London, United Kingdom. The leases entered into in 2018 both terminate in January 2023 and there were no options to extend the lease term. The lease entered into in March 2022 expires in February 2032 and there are no options to extend the lease term. The combined annual rental payments, including variable payments, under the lease agreements were $ 1.7 million in 2022 and $ 1.8 million in 2021. The Company also rented lab spaces in London in 2021, for which it made $ 0.2 million in payments in 2022 and 2021. In March 2018, the Company entered into a lease agreement for office space in Boston, Massachusetts, United States, which terminated in September 2022 . The annual rental payments, including variable payments, were $ 0.3 million in 2022 and $ 0.4 million in 2021. The Company subleased the space starting in August 2021, and recognized $ 0.2 and $ 0.1 million in sublease income in 2022 and 2021, respectively. In July 2019, the Company entered into a lease agreement for office space in Boston, Massachusetts, United States, which commenced in January 2020 . The lease terminates in September 2026 and has no options for term extension. The annual rental payments, including variable payments, were $ 1.2 million and $ 1.1 million in 2022 and 2021, respectively. The lease agreement includes annual rent escalation provisions. As of December 31, 2022, the carrying value of the operating lease right-of-use assets in Boston and London was $ 8.1 million and the lease liabilities was $ 8.7 million. As of December 31, 2021, the carrying value of the operating lease right-of-use assets in Boston and London was $ 4.1 million and the lease liabilities was $ 4.3 million. Fremont operating lease and sublease agreements In December 2018, the Company leased manufacturing, laboratory, and office space in Fremont, California (the “Fremont facility” and the “Head Lease”) which terminates in May 2030 . In May 2020, the Company committed to a restructuring plan whereby it ceased construction and build-out of the Fremont facility. In December 2020, the Company entered into a sublease agreement (the “Sublease”) with an unrelated third-party (the “subtenant”) whereby the Company subleased the entire Fremont facility to the subtenant. The Company accounts for the Head Lease and Sublease as two separate contracts. Both the Head Lease and Sublease were determined to be operating leases. The Head Lease annual rental payments, including variable payments, were $ 3.2 million in 2022 and $ 3.1 million in 2021. The Head Lease includes annual rent escalation provisions. The Company was provided with 8 months of free rent. Subject to the terms of the Head Lease agreement, the Company executed a $ 3.0 million letter of credit upon signing the lease, which may be reduced by 25 % subject to reduction requirements specified therein. This amount is classified as restricted cash on the consolidated balance sheets. As of December 31, 2022, the carrying value of the Fremont Head Lease right-of-use asset was $ 8.8 million and the lease liability was $ 12.0 million. The Head Lease provides for up to $ 5.3 million in tenant improvement allowances to be reimbursed to the Company by the landlord. These tenant improvement allowances have been included in the calculation of the operating lease liability and are currently expected to be received in 2023. The Company continues to assess the expected receipt of the tenant improvement allowances and may remeasure the right-of-use asset and liability from time to time as facts and circumstances may change. The Sublease commenced in December 2020 and is in force for the remainder of the Head Lease term. The Sublease provided for 12 months of free rent until December 2021. The sublease provides for cash base rent payments with an annual rent escalation provision. The subtenant is also responsible for paying all operating expenses associated with the Head Lease. The Sublease also includes pass-through of up to $ 5.3 million in tenant improvement allowances to the subtenant, subject to the Company being reimbursed for the allowances per the terms of the Head Lease. The Subtenant provided the Company with a $ 2.6 million security deposit, which may be converted to a letter of credit upon providing evidence of $ 2.6 million in construction expenditures. The Company accounts for the security deposit within other long-term liabilities. Embedded operating lease arrangement In July 2020, the Company entered into a manufacturing and technology development master agreement for research and development and commercial production with AGC Biologics, S.p.A. (formerly MolMed S.p.A.) (“AGC”) pursuant to which AGC will develop, manufacture and supply certain viral vectors and conduct cell processing activities for certain Company development and commercial programs ("AGC Agreement"). The Company determined that the AGC Agreement contains an embedded lease as it includes a provision for manufacturing suites designated for the Company’s exclusive use during the term of the agreement. The AGC Agreement has an initial term of five years , beginning on the Effective Date and ending July 2, 2025 . The agreement may be extended for an additional two years by mutual agreement of the Company and AGC . The Company does not deem it probable that it will exercise the option to extend as of December 31, 2022. The Company paid $ 2.5 million and $ 3.1 million in rental payments in 2022 and 2021, respectively. As of December 31, 2022, the carrying value of the embedded operating lease right-of-use asset was $ 5.8 million and the lease liability was $ 5.3 million. As of December 31, 2021, the carrying value of the embedded operating lease right-of-use asset was $ 10.7 million and the lease liability was $ 9.3 million. Summary of all lease costs recognized under ASC 842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he following table contains a summary of the lease-related costs recognized within operating expenses, and other information pertaining to the Company’s operating leases as of December 31, 2022 and 2021 (in thousands, where applicable):
2022 2021
Fixed lease cost $ 7,693 $ 7,701
Variable lease cost 1,602 1,696
Sublease income ( 2,820 ) ( 2,746 )
Total lease cost $ 6,475 $ 6,651
Other information
Operating cash flows used for operating leases $ 7,442 $ 7,989
Weighted-average remaining lease term (years) 6.5 6.0
Weighted-average discount rate 8.5 % 8.7 % Fixed lease cost represents the ASC 842 rent expense associated with the amortization of our right-of-use assets and lease liabilities. Variable lease cost are the amounts owed by the Company to a lessor that are not fixed, such as reimbursement for common area maintenance and utilities costs and are not included in the calculation of the Company’s operating lease right of use assets or operating lease liabilities and are expensed when incurred. Sublease income represents the straight-line recognition of base rent sublease income over the term of the Sublease, and recognition of pass-through operating expense costs per the terms of the Sublease. During the year ended December 31, 2022, the Company obtained right of use assets valued at $ 6.1 million in exchange for lease liabilities of $ 6.1 million. During the year ended December 31, 2021, the Company obtained $ 0.6 million in right of use assets in exchange for $ 0.6 million in lease liabilities. As of December 31, 2022, future minimum base rent commitments under ASC 842 under the Company’s property leases were as follows (in thousands):
Due in: Gross lease payments Gross sublease receipts Net lease payments
2023 $ 6,517 $ ( 2,246 ) $ 4,271
2024 6,972 ( 2,313 ) 4,659
2025 6,035 ( 2,382 ) 3,653
2026 4,809 ( 2,454 ) 2,355
2027 3,774 ( 2,527 ) 1,247
Thereafter 12,266 ( 6,432 ) 5,834
Total future minimum lease payments $ 40,373 $ ( 18,354 ) $ 22,019
Less: imputed interest ( 14,703 )
Total operating lease payments $ 25,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11. Notes payable In May 2019 , the Company entered into a senior term facilities agreement, which was amended in April 2020 (the “Original Credit Facility”) with MidCap Financial (Ireland) Limited (“MidCap Financial”), as agent, and additional lenders from time to time (together with MidCap Financial, the “Lenders”), to borrow up to $ 75.0 million in term loans. In May 2021, the Company amended and restated the Original Credit Facility (the “Amended Credit Facility”). Under the Amended Credit Facility, the Lenders agreed to make term loans available to the Company in the aggregate amount of $ 100.0 million, including increasing the principal on the initial term loan to $ 33.0 million, from $ 25.0 million. To date, the Company has borrowed $ 33.0 million under the amended initial term loan. The remaining $ 67.0 million under the Amended Credit Facility may be drawn down in the form of a second and third term loan, the second term loan being a $ 33.0 million term loan available no earlier than July 1, 2022 and no later than July 1, 2023 upon certain regulatory approvals and evidence of the Company having $100 million in cash and cash equivalent investments ; and the third term loan being a $ 34.0 million term loan available no earlier than July 1, 2023 and no later than July 1, 2024 upon evidence of the Company having $100 million in cash and cash equivalent investments and attaining a pre-specified trailing 12-month revenue target. Each term loan under the Amended Credit Facility bears interest at an annual rate equal to 5.95 % plus LIBOR. The Company is required to make interest-only payments on the term loan for 18 months following the date of the Amended Credit Facility, unless the Company is eligible for the second tranche, in which case the Company may elect to make interest-only payments for 30 months following the date of the Amended Credit Facility. The term loans under to the Amended Credit Facility begin amortizing on either the 18-month or the 30-month anniversary of the Amended Credit Facility (as applicable), with equal monthly payments of principal plus interest to be made by the Company to the Lenders in consecutive monthly installments until the loan maturity date. In addition, a final payment of 3.5 % is due on the loan maturity date. The Company is accruing the final payment amount of $ 1.2 million associated with the first term loan of the Amended Credit Facility, to outstanding debt by charges to interest expense using the effective-interest method from the date of issuance through the loan maturity date. The Amended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 20.0 million following the utilization of the second term loan and not less than $ 35.0 million following the utilization of the third term loan . In January 2023, the Company again amended and restated the credit facility to change from LIBOR to SOFR. The newly amended facility bears a variable interest rate of 5.95 % above SOFR plus 0.10 % per annum, plus a final payment equal to 3.5 % of the principal borrowed under the Amended Credit Facility. Notes payable consisted of the following (in thousands):
December 31,
2022 2021
Notes payable, net of issuance costs $ 31,970 $ 32,669
Less: current portion ( 9,429 ) ( 786 )
Notes payable, net of current portion 22,541 31,883
Accretion related to final payment 450 203
Notes payable, long term $ 22,991 $ 32,086 As of December 31, 2022, the future principal payments and final payment that are due are as follows (in thousands):
Aggregate
2023 $ 9,429
2024 9,429
2025 9,429
2026 5,084
Total 33,371
Less current portion ( 9,429 )
Less unamortized portion of final payment ( 705 )
Less unamortized debt issuance costs ( 246 )
Notes payable, long term $ 22,991 During the years ended December 31, 2022 and 2021, the Company recognized $ 3.0 million and $ 2.5 million of interest expense related to the term loan, respectively. The effective annual interest rate as of December 31, 2022 and 2021, on the outstanding debt under the Term Loan was approximately 9.2 % and 8.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2.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board of directors has determined not to make any further awards under the 2016 plan. As of December 31, 2022, there were 5,341,768 shares available for grant under the 2018 Plan, 721,500 available for grant under the Inducement Plan, and 627,677 shares available for grant under the ESPP. The numbers of options and restricted stock units, the weighted average grant date fair values per stock option and per share, and the weighted average exercise prices are all shown below on a per ordinary share basis. Effective March 10, 2023, The Company’s ADSs that are listed on the NASDAQ Capital Market each represent ten ordinary shares. On October 4, 2022, the Company’s Compensation Committee approved a one-time stock option repricing for certain previously granted and still outstanding options held by the Company’s employees and certain independent contractors which had an exercise price above $ 1.25 . As a result of the repricing, the exercise price for 7,946,139 vested and unvested options outstanding was lowered to $ 0.58 . No other terms of the repriced options were modified and the repriced stock will continue to vest according to their original vesting schedules and will retain their original expiration dates. The repricing resulted in one-time stock-based compensation expense of $ 0.9 million related to vested options and incremental stock option expense of $ 0.8 million related to unvested options which will be amortized on a straight-line basis over the remaining vesting period of those options. Share options The fair value of each stock option award is estimated on the date of grant using the Black-Scholes option-pricing model using the range of assumptions for the years ended December 31, 2022 and 2021, as noted in the following table :
Year Ended December 31,
2022 2021
Risk-free interest rate 1.5 % - 4.4 % 0.5 % - 1.3 %
Expected term (in years) 2.0 - 6.1 5.3 - 6.1
Expected volatility 74.4 % - 79.5 % 74.2 % - 78.7 %
Expected dividend rate 0.0 % 0.0 % The following table summarizes option activity under the plans for the year ended December 31, 2022:
Shares Weighted Weighted Aggregate
Outstanding at December 31, 2021 17,300,740 $ 6.57
Granted 4,600,154 0.56
Exercised ( 699,234 ) -
Forfeited ( 4,777,493 ) 6.81
Outstanding at December 31, 2022 16,424,167 $ 1.56 7.38 $ -
Vested and expected to vest at December 31, 2022 16,424,167 $ 1.56 7.38 $ -
Exercisable at of December 31, 2022 9,212,552 $ 2.28 6.26 $ - The aggregate intrinsic value of options is calculated as the difference between the exercise price of the options and the fair value of the Company’s ordinary shares for those options that had exercise prices lower than the fair value of the Company’s ordinary shares. During the years ended December 31, 2022 and 2021, the total intrinsic value of share options exercised was $ 0.4 million and $ 7.4 milli on, respectively. The weighted average grant date fair value per share of options granted during the years ended December 31, 2022 and 2021, was $ 0.32 and $ 3.10 , respectively. Restricted share units CEO award The Company granted 195,000 performance based RSUs with a total grant date fair value of $ 1.4 million to its Chief Executive Officer, Bobby Gaspar, M.D., Ph.D., in April 2020.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the achievement of specific clinical and regulatory milestones. No performance-based share unit performance conditions associated with the CEO award were deemed probable and no ne vested during the year ended December 31, 2022. Time-based restricted share units Time-based restricted share units vest in equal annual installments over a three-year period. The following table summarizes restricted share unit award activity for the year-end December 31, 2022:
Performance-based RSUs Time-based RSUs Total RSUs Weighted Average Grant Date Fair Value per Share
Unvested at December 31, 2021 195,000 123,333 318,333 $ 6.41
Granted — 2,192,988 2,192,988 0.46
Vested — ( 55,001 ) ( 55,001 ) 5.58
Forfeited — ( 392,444 ) ( 392,444 ) 0.60
Unvested at December 31, 2022 195,000 1,868,876 2,063,876 $ 0.55 During the years ended December 31, 2022 and 2021, the total fair value of time-based RSU’s that vested was $ 0.3 million and $ 0.3 million, respectively. Share-based compensation Share-based compensation expense related to share options, restricted share unit awards, and the employee stock purchase plan was classified in the consolidated statements of operations and comprehensive loss as follows (in thousands):
Year Ended December 31,
2022 2021
Research and development $ 6,791 $ 9,214
Selling, general and administrative 9,219 13,322
Total $ 16,010 $ 22,536 Total share-based compensation by award type was as follows (in thousands):
Year Ended December 31,
2022 2021
Restricted share units $ 838 $ 550
Share options 15,172 21,986
Total $ 16,010 $ 22,536 As of December 31, 2022, total unrecognized compensation cost related to options was $ 14.0 million. This amount is expected to be recognized over a weighted average period of 2.34 years. As of December 31, 2022, total unrecognized compensation cost related to time-based RSUs was $ 0.8 million. This amount is expected to be recognized over a weighted average period of 1.96 years. As of December 31, 2022, the total unrecognized compensation cost related to performance-based RSUs is a maximum of $ 1.4 million, the timing of recognition will be dependent upon achievement of milesto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424</v>
      </c>
      <c r="C3" s="6" t="n">
        <v>55912</v>
      </c>
    </row>
    <row r="4">
      <c r="A4" s="4" t="inlineStr">
        <is>
          <t>Marketable securities</t>
        </is>
      </c>
      <c r="B4" s="5" t="n">
        <v>75326</v>
      </c>
      <c r="C4" s="5" t="n">
        <v>164195</v>
      </c>
    </row>
    <row r="5">
      <c r="A5" s="4" t="inlineStr">
        <is>
          <t>Accounts receivable</t>
        </is>
      </c>
      <c r="B5" s="5" t="n">
        <v>8467</v>
      </c>
      <c r="C5" s="5" t="n">
        <v>1480</v>
      </c>
    </row>
    <row r="6">
      <c r="A6" s="4" t="inlineStr">
        <is>
          <t>Prepaid expenses and other current assets</t>
        </is>
      </c>
      <c r="B6" s="5" t="n">
        <v>9986</v>
      </c>
      <c r="C6" s="5" t="n">
        <v>23011</v>
      </c>
    </row>
    <row r="7">
      <c r="A7" s="4" t="inlineStr">
        <is>
          <t>Research and development tax credit receivable</t>
        </is>
      </c>
      <c r="B7" s="5" t="n">
        <v>5942</v>
      </c>
      <c r="C7" s="5" t="n">
        <v>30723</v>
      </c>
    </row>
    <row r="8">
      <c r="A8" s="4" t="inlineStr">
        <is>
          <t>Total current assets</t>
        </is>
      </c>
      <c r="B8" s="5" t="n">
        <v>168145</v>
      </c>
      <c r="C8" s="5" t="n">
        <v>275321</v>
      </c>
    </row>
    <row r="9">
      <c r="A9" s="3" t="inlineStr">
        <is>
          <t>Non-current assets:</t>
        </is>
      </c>
      <c r="B9" s="4" t="inlineStr">
        <is>
          <t xml:space="preserve"> </t>
        </is>
      </c>
      <c r="C9" s="4" t="inlineStr">
        <is>
          <t xml:space="preserve"> </t>
        </is>
      </c>
    </row>
    <row r="10">
      <c r="A10" s="4" t="inlineStr">
        <is>
          <t>Operating lease right-of-use-assets</t>
        </is>
      </c>
      <c r="B10" s="5" t="n">
        <v>22774</v>
      </c>
      <c r="C10" s="5" t="n">
        <v>24316</v>
      </c>
    </row>
    <row r="11">
      <c r="A11" s="4" t="inlineStr">
        <is>
          <t>Property and equipment, net</t>
        </is>
      </c>
      <c r="B11" s="5" t="n">
        <v>8138</v>
      </c>
      <c r="C11" s="5" t="n">
        <v>4767</v>
      </c>
    </row>
    <row r="12">
      <c r="A12" s="4" t="inlineStr">
        <is>
          <t>Restricted cash</t>
        </is>
      </c>
      <c r="B12" s="5" t="n">
        <v>4215</v>
      </c>
      <c r="C12" s="5" t="n">
        <v>4266</v>
      </c>
    </row>
    <row r="13">
      <c r="A13" s="4" t="inlineStr">
        <is>
          <t>Intangible assets, net</t>
        </is>
      </c>
      <c r="B13" s="5" t="n">
        <v>3560</v>
      </c>
      <c r="C13" s="5" t="n">
        <v>4149</v>
      </c>
    </row>
    <row r="14">
      <c r="A14" s="4" t="inlineStr">
        <is>
          <t>Other assets</t>
        </is>
      </c>
      <c r="B14" s="5" t="n">
        <v>12075</v>
      </c>
      <c r="C14" s="5" t="n">
        <v>9590</v>
      </c>
    </row>
    <row r="15">
      <c r="A15" s="4" t="inlineStr">
        <is>
          <t>Total non-current assets</t>
        </is>
      </c>
      <c r="B15" s="5" t="n">
        <v>50762</v>
      </c>
      <c r="C15" s="5" t="n">
        <v>47088</v>
      </c>
    </row>
    <row r="16">
      <c r="A16" s="4" t="inlineStr">
        <is>
          <t>Total assets</t>
        </is>
      </c>
      <c r="B16" s="5" t="n">
        <v>218907</v>
      </c>
      <c r="C16" s="5" t="n">
        <v>322409</v>
      </c>
    </row>
    <row r="17">
      <c r="A17" s="3" t="inlineStr">
        <is>
          <t>Current liabilities:</t>
        </is>
      </c>
      <c r="B17" s="4" t="inlineStr">
        <is>
          <t xml:space="preserve"> </t>
        </is>
      </c>
      <c r="C17" s="4" t="inlineStr">
        <is>
          <t xml:space="preserve"> </t>
        </is>
      </c>
    </row>
    <row r="18">
      <c r="A18" s="4" t="inlineStr">
        <is>
          <t>Accounts payable</t>
        </is>
      </c>
      <c r="B18" s="5" t="n">
        <v>9318</v>
      </c>
      <c r="C18" s="5" t="n">
        <v>10008</v>
      </c>
    </row>
    <row r="19">
      <c r="A19" s="4" t="inlineStr">
        <is>
          <t>Accrued expenses and other current liabilities</t>
        </is>
      </c>
      <c r="B19" s="5" t="n">
        <v>34437</v>
      </c>
      <c r="C19" s="5" t="n">
        <v>24318</v>
      </c>
    </row>
    <row r="20">
      <c r="A20" s="4" t="inlineStr">
        <is>
          <t>Deferred revenue</t>
        </is>
      </c>
      <c r="B20" s="5" t="n">
        <v>959</v>
      </c>
      <c r="C20" s="5" t="n">
        <v>346</v>
      </c>
    </row>
    <row r="21">
      <c r="A21" s="4" t="inlineStr">
        <is>
          <t>Operating lease liabilities</t>
        </is>
      </c>
      <c r="B21" s="5" t="n">
        <v>6424</v>
      </c>
      <c r="C21" s="5" t="n">
        <v>7335</v>
      </c>
    </row>
    <row r="22">
      <c r="A22" s="4" t="inlineStr">
        <is>
          <t>Notes payable, current</t>
        </is>
      </c>
      <c r="B22" s="5" t="n">
        <v>9429</v>
      </c>
      <c r="C22" s="5" t="n">
        <v>786</v>
      </c>
    </row>
    <row r="23">
      <c r="A23" s="4" t="inlineStr">
        <is>
          <t>Total current liabilities</t>
        </is>
      </c>
      <c r="B23" s="5" t="n">
        <v>60567</v>
      </c>
      <c r="C23" s="5" t="n">
        <v>42793</v>
      </c>
    </row>
    <row r="24">
      <c r="A24" s="4" t="inlineStr">
        <is>
          <t>Notes payable, long-term</t>
        </is>
      </c>
      <c r="B24" s="5" t="n">
        <v>22991</v>
      </c>
      <c r="C24" s="5" t="n">
        <v>32086</v>
      </c>
    </row>
    <row r="25">
      <c r="A25" s="4" t="inlineStr">
        <is>
          <t>Deferred revenue, net of current portion</t>
        </is>
      </c>
      <c r="B25" s="5" t="n">
        <v>10315</v>
      </c>
      <c r="C25" s="5" t="n">
        <v>12519</v>
      </c>
    </row>
    <row r="26">
      <c r="A26" s="4" t="inlineStr">
        <is>
          <t>Operating lease liabilities, net of current portion</t>
        </is>
      </c>
      <c r="B26" s="5" t="n">
        <v>19246</v>
      </c>
      <c r="C26" s="5" t="n">
        <v>19278</v>
      </c>
    </row>
    <row r="27">
      <c r="A27" s="4" t="inlineStr">
        <is>
          <t>Other long-term liabilities</t>
        </is>
      </c>
      <c r="B27" s="5" t="n">
        <v>7524</v>
      </c>
      <c r="C27" s="5" t="n">
        <v>5783</v>
      </c>
    </row>
    <row r="28">
      <c r="A28" s="4" t="inlineStr">
        <is>
          <t>Total liabilities</t>
        </is>
      </c>
      <c r="B28" s="5" t="n">
        <v>120643</v>
      </c>
      <c r="C28" s="5" t="n">
        <v>112459</v>
      </c>
    </row>
    <row r="29">
      <c r="A29" s="4" t="inlineStr">
        <is>
          <t>Commitments and contingenc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GBP0.10 par value, authority to allot up to a maximum nominal value of GBP13,023,851.50 of shares at December 31, 2022 and 2021, respectively; Issued and outstanding - 126,947,225 and 125,674,095 shares at December 31, 2022 and 2021, respectively</t>
        </is>
      </c>
      <c r="B31" s="5" t="n">
        <v>16419</v>
      </c>
      <c r="C31" s="5" t="n">
        <v>16253</v>
      </c>
    </row>
    <row r="32">
      <c r="A32" s="4" t="inlineStr">
        <is>
          <t>Additional paid-in capital</t>
        </is>
      </c>
      <c r="B32" s="5" t="n">
        <v>956711</v>
      </c>
      <c r="C32" s="5" t="n">
        <v>940675</v>
      </c>
    </row>
    <row r="33">
      <c r="A33" s="4" t="inlineStr">
        <is>
          <t>Accumulated other comprehensive income</t>
        </is>
      </c>
      <c r="B33" s="5" t="n">
        <v>26018</v>
      </c>
      <c r="C33" s="5" t="n">
        <v>3246</v>
      </c>
    </row>
    <row r="34">
      <c r="A34" s="4" t="inlineStr">
        <is>
          <t>Accumulated deficit</t>
        </is>
      </c>
      <c r="B34" s="5" t="n">
        <v>-900884</v>
      </c>
      <c r="C34" s="5" t="n">
        <v>-750224</v>
      </c>
    </row>
    <row r="35">
      <c r="A35" s="4" t="inlineStr">
        <is>
          <t>Total shareholders’ equity</t>
        </is>
      </c>
      <c r="B35" s="5" t="n">
        <v>98264</v>
      </c>
      <c r="C35" s="5" t="n">
        <v>209950</v>
      </c>
    </row>
    <row r="36">
      <c r="A36" s="4" t="inlineStr">
        <is>
          <t>Total liabilities and shareholders’ equity</t>
        </is>
      </c>
      <c r="B36" s="6" t="n">
        <v>218907</v>
      </c>
      <c r="C36" s="6" t="n">
        <v>322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nd Research Arrangements</t>
        </is>
      </c>
      <c r="B1" s="2" t="inlineStr">
        <is>
          <t>12 Months Ended</t>
        </is>
      </c>
    </row>
    <row r="2">
      <c r="B2" s="2" t="inlineStr">
        <is>
          <t>Dec. 31, 2022</t>
        </is>
      </c>
    </row>
    <row r="3">
      <c r="A3" s="3" t="inlineStr">
        <is>
          <t>License And Research Arrangements [Abstract]</t>
        </is>
      </c>
      <c r="B3" s="4" t="inlineStr">
        <is>
          <t xml:space="preserve"> </t>
        </is>
      </c>
    </row>
    <row r="4">
      <c r="A4" s="4" t="inlineStr">
        <is>
          <t>License and Research Agreements</t>
        </is>
      </c>
      <c r="B4" s="4" t="inlineStr">
        <is>
          <t>13. License and research arrangements GSK asset purchase and license agreement In April 2018, the Company completed an asset purchase and license agreement (the “GSK Agreement”) with subsidiaries of GSK to acquire a portfolio of autologous ex vivo gene therapy assets and licenses for rare diseases and option rights on three additional programs in pre-clinical development from Telethon Foundation and San Raffaele Hospital (“Telethon-OSR”). The portfolio of programs and options acquired consisted of two late-stage clinical gene therapy programs in ongoing registrational trials for MLD and WAS, one earlier stage clinical gene therapy program for TDT, Strimvelis, and option rights exercisable upon completion of clinical proof of concept studies for three additional earlier-stage development programs, which option rights have all subsequently lapsed. The Company accounted for the GSK Agreement as an asset acquisition, since the asset purchase and licensing arrangement did not meet the definition of a business pursuant to ASC 805, Business Combinations, resulting in total consideration of $ 133.6 million, which was recorded in the second quarter of 2018.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As part of the GSK Agreement the Company is also required to use its best endeavors to make Strimvelis commercially available in the European Union until such time as an alternative gene therapy is commercially available for patients in Italy, and at all times at the San Raffaele Hospital in Milan, provided that a minimum number of patients continue to be treated at this site. The Company will pay GSK non-refundable royalties and milestone payments in relation to the gene therapy programs acquired. The Company will pay a flat mid-single digit percentage royalty on the annual net sales of Strimvelis.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or through December 31, 2022, and are not included as part of consideration. Telethon-OSR research and development collaboration and license agreements In connection with the Company’s entering into the GSK Agreement in April 2018, the Company also acquired and assumed agreements with Telethon Foundation and San Raffaele Hospital, together referred to as Telethon-OSR, for the research, development and commercialization of autologous ex vivo gene therapies for ADA-SCID, WAS, MLD and TDT. As consideration for the licenses, the Company will be required to make payments to Telethon-OSR upon achievement of certain product development milestones, up to an aggregate of approximately € 31.0 million ($ 33.4 million at December 31, 2022).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including the Hurler variant (“MPS-IH”). Under the terms of the agreement, Telethon-OSR received € 15.0 million ($ 16.1 million at December 31, 2022) in upfront and milestone payments from the Company upon entering into the agreement, resulting in $ 17.2 million in in-process research and development expense. The Company is also required to pay up to € 28.0 million ($ 30.1 million at December 31, 2022) related to milestone payments contingent upon achievement of certain development, regulatory and commercial milestones. Additionally, the Company will be required to pay Telethon a tiered mid-single to low-double digit royalty percentage on annual net sales of licensed products.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 0.8 million for the license to the joint UCLB/UCLA technology and $ 1.1 million for the license to the UCLB technology and manufacturing technology. The Company also issued an aggregate of 4,665,384 ordinary shares to UCLB, of which 1,224,094 , and 3,441,290 ordinary shares were issued in 2017 and 2016, respectively. The Company recorded research and development expenses based on the fair value of the ordinary shares as of the time the agreement was executed or modified. Under the UCLB/UCLA License Agreement, the Company may become obligated to make payments to the parties of up to an aggregate of £ 19.9 million ($ 24.1 million at December 31, 2022) upon the achievement of specified regulatory milestones as well as royalties ranging from low to mid-single-digit percentage on net sales of the applicable gene therapy product. In June 2021, the Company terminated the license to its OTL-101 program for ADA-SCID, which was granted pursuant to the UCLB/UCLA license agreement. Except for the termination of such license, the UCLB/UCLA license agreement continues in full force and effect. Unless terminated earlier by either party, the UCLB/UCLA license agreement will expire on the 25 th anniversary of the agreement. Oxford BioMedica license, development and supply agreement In November 2016, and amended in June 2017, May 2018, July 2018, September 2018, May 2019 and April 2020, the Company entered into an arrangement with Oxford BioMedica plc whereby Oxford BioMedica granted an exclusive intellectual property license to the Company for the purposes of research, development, and commercialization of collaboration products, and whereby Oxford BioMedica will provide process development services (“Oxford BioMedica Development Agreement”). As part of the consideration to rights and licenses granted under the Oxford BioMedica Development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In April 2020, the fifth milestone was deemed to have been met upon execution of the amended agreement in April 2020, and the Company issued another 75,413 ordinary shares to Oxford BioMedica with a total value of $ 0.8 million which was recorded to research and development expense. No milestones were met during the year ended December 31, 2022. The Company may also pay low single-digit percentage royalties on net sales of collaborated products generated under the Oxford BioMedica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onents of net loss before income taxes for the years ended December 31, 2022 and 2021 are as follows (in thousands):
December 31,
2022 2021
U.K. $ ( 156,000 ) $ ( 147,337 )
Non-U.K. 2,966 3,581
Net loss before taxes $ ( 153,034 ) $ ( 143,756 ) The provision for (benefit from) income taxes for the years ended December 31, 2022 and 2021 are as follows (in thousands):
December 31,
2022 2021
Current (benefit) provision
Federal—United States $ 618 $ ( 1,025 )
State—United States 144 334
Other foreign 147 388
United Kingdom — —
Total current (benefit) provision 909 ( 303 )
Deferred provision (benefit)
Federal—United States ( 3,066 ) 1,099
State—United States ( 204 ) ( 312 )
United Kingdom ( 13 ) —
Other foreign — 344
Total deferred provision (benefit) ( 3,283 ) 1,131
Total provision (benefit) for income taxes $ ( 2,374 ) $ 828 The following table presents a reconciliation of income tax expense (benefit) computed at the UK statutory income tax rate to the effective income tax rate as reflected in the consolidated financial statements (in thousands):
December 31,
2022 2021
Income taxes at United Kingdom statutory rate $ ( 29,072 ) $ ( 27,313 )
Change in valuation allowance 34,333 59,691
Reduction in research expense for credits granted 1,805 6,674
Change in tax rates ( 8,240 ) ( 38,785 )
Tax credits ( 2,049 ) ( 2,232 )
U.S. Deduction for foreign derived intangible income ( 1,489 ) ( 196 )
Permanent differences, including share-based compensation deduction shortfalls 2,387 2,863
U.S. state income taxes ( 45 ) 17
Foreign rate differential ( 4 ) 109
Total provision (benefit) for income taxes $ ( 2,374 ) $ 828 The Company’s income tax expense for the year ended December 31, 2022, compared to the year ended December 31, 2021, decreased primarily related to an increase of the U.S. deduction for foreign derived intangible income (“FDII”), a decrease to the amount of shortfalls related to share-based compensation that is not deductible for tax purposes, and a decrease in the non-U.K. profit before tax. During 2021, the U.K. Government announced that from April 1, 2023, the corporation tax rate would increase to 25 %. This new law was enacted on June 10, 2021. The overall effect of the change was an increase in net deferred tax assets of $ 38.8 million and an increase in valuation allowance by an equal amount.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as of December 31, 2022 and 2021 (in thousands):
December 31,
2022 2021
Deferred tax assets
Net operating loss carryforwards $ 158,344 $ 126,563
Amortization 11,215 25,206
Research and development credits 2,525 2,449
Capitalized research and development costs 2,285 —
Share-based compensation 9,282 9,353
Accruals 946 798
Lease liability 6,126 6,444
Property and equipment — 1,022
Total deferred tax assets 190,723 171,835
Valuation allowance ( 177,630 ) ( 161,573 )
Fixed assets and right-of-use asset ( 5,724 ) ( 6,176 )
Other non-current assets (net deferred tax assets and liabilities) $ 7,369 $ 4,086 For the years ended December 31, 2022 and 2021, the Company had cumulative U.K. net operating loss carryforwards of approximately $ 633.4 million and $ 506.2 million, re spectively. U.K. losses not surrendered may be carried forward indefinitely, subject to numerous utilization criteria and restrictions and are fully offset by a valuation allowance. For the years ended December 31, 2022 and 2021, the Company also had U.S. federal orphan drug tax credits of $ 0.7 million and $ 0.6 million, respectively, and U.S. state research and development tax credits of $ 2.2 million and $ 2.4 million. The U.S. federal orphan drug tax credits expire in 2042 , while the U.S. state research and development credits may be carried forward indefinitely and are offset by a valuation allowance. In measuring the Company’s deferred tax assets, the Company considers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the Company utilizes the "more likely than not" criteria established in FASB ASC Topic 740 to determine whether the future tax benefit from the deferred tax assets should be recognized. As a result, the Company has established valuation allowances on the deferred tax assets in jurisdictions that have incurred net operating losses and in which it is more likely than not that such losses will not be utilized in the foreseeable future. As of each reporting date, the Company considers new evidence, both positive and negative, that could impact the Company’s view with regard to the future realization of our deferred tax assets. Management has considered the Company’s history of cumulative net losses in the U.K., along with estimated future taxable income and has concluded that it is more likely than not that the Company will not realize the benefits of its U.K. deferred tax assets and U.S. state research and development tax credits. Accordingly, the Company has maintained a full valuation allowance against these net deferred tax assets as of December 31, 2022 and 2021, respectively. Changes in the valuation allowance for deferred tax assets during the years ended December 31, 2022 and 2021 related primarily to the increase in UK net operating loss carryforwards as follows (in thousands):
December 31,
2022 2021
Valuation allowance as of beginning of year $ ( 161,573 ) $ ( 103,890 )
Increases recorded to income tax provision ( 34,248 ) ( 59,691 )
Effect of foreign currency translation 18,191 2,008
Valuation allowance as of end of year $ ( 177,630 ) $ ( 161,573 )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2 and 2021.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 of operations. The Company and its subsidiaries file income tax returns in the UK, the U.S., and various foreign jurisdictions. Generally, the tax years 2018 through 2022 remain open to examination by the major taxing jurisdictions to which the Company is subject. To the extent the Company has tax attribute carryforwards, the tax years in which the attribute was generated may still be adjusted upon examination by the federal, state, or foreign tax authorities, if such tax attributes are utilized in a futur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 Net</t>
        </is>
      </c>
      <c r="B4" s="4" t="inlineStr">
        <is>
          <t>15. Product revenue, net The following table presents the Company's net revenue by product (in thousands):
Year Ended December 31,
2022 2021
Libmeldy $ 18,796 $ —
Strimvelis 1,814 700
Total $ 20,610 $ 700 Net product revenue of Libmeldy by geography consisted of the following and is attributable to individual countries based on the location of the customer as of December 31, 2022 (in thousands):
Year ended
United Kingdom $ 6,322
Italy 5,544
France 3,883
Germany 3,047
Total Libmeldy revenue, net $ 18,796 As of December 31, 2022 and 2021, all Strimvelis revenue was generated in Italy. Activity in each of the product revenue allowance and reserve categories for Libmeldy is summarized as follows (in thousands):
Trade Discounts and Allowances Government rebates Total
Balance as of December 31, 2021 $ — $ — $ —
Provision Related to sales in the current year 4,573 2,300 6,873
Credits and payments made during the period ( 183 ) — ( 183 )
Balance as of December 31, 2022 $ 4,390 $ 2,300 $ 6,690 The total reserves described above are summarized as components of the Company's consolidated balance sheets as follows (in thousands):
December 31, 2022
Reduction of accounts receivable, net $ 4,390
Component of accrued expenses and other current liabilities 2,300
Balance as of December 31, 2022 $ 6,690 There were no Libmeldy reserves or revenue allowances as of December 31, 2021. Strimvelis had no trade discounts and allowances or government rebates in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Revenue</t>
        </is>
      </c>
      <c r="B1" s="2" t="inlineStr">
        <is>
          <t>12 Months Ended</t>
        </is>
      </c>
    </row>
    <row r="2">
      <c r="B2" s="2" t="inlineStr">
        <is>
          <t>Dec. 31, 2022</t>
        </is>
      </c>
    </row>
    <row r="3">
      <c r="A3" s="3" t="inlineStr">
        <is>
          <t>Collaborative Arrangement [Abstract]</t>
        </is>
      </c>
      <c r="B3" s="4" t="inlineStr">
        <is>
          <t xml:space="preserve"> </t>
        </is>
      </c>
    </row>
    <row r="4">
      <c r="A4" s="4" t="inlineStr">
        <is>
          <t>Collaboration Revenue</t>
        </is>
      </c>
      <c r="B4" s="4" t="inlineStr">
        <is>
          <t>16. Collaboration revenue On July 1, 2021, the Company entered into a strategic collaboration with Pharming Group N.V. (“Pharming”) to research, develop, manufacture, and commercialize OTL-105, an investigational ex vivo autologous HSC gene therapy for the treatment of hereditary angioedema (HAE), a life-threatening rare disorder that causes recurring swelling attacks in the face, throat, extremities and abdomen (the “Collaboration Agreement”). Under the terms of the Collaboration Agreement, Pharming was granted worldwide rights to OTL-105 and will be responsible for clinical development, regulatory filings and commercialization of the investigational gene therapy, including associated costs. The Company will lead the completion of IND-enabling activities and oversee manufacturing of OTL-105 during pre-clinical and clinical development, which will be funded by Pharming. In addition, both the Company and Pharming will explore the application of non-toxic conditioning regimen for use with OTL-105 administration. The Company received an upfront payment of $ 10.0 million in cash from Pharming. The Company is also eligible to receive up to $ 189.5 million in development, regulatory and sales milestones as well as mid-single to low double-digit percentage royalty payments on future worldwide sales. The Company also entered into a Share Purchase Agreement with Pharming on July 1, 2021 (the “SPA”), pursuant to which the Company issued 1,227,738 ordinary shares to Pharming for total consideration of $ 7.5 million. The consideration is payment for the fair value of ordinary shares with a fair value of $ 4.1 million plus a $ 3.4 million premium on the fair value of the Company’s ordinary shares. The “Collaboration Agreement” and the “SPA” are referred to together as the “Pharming Agreements.” Accounting analysis At the commencement of the arrangement, two units of accounting were identified, which are the issuance of 1,227,738 of the Company’s ordinary shares as part of the SPA, and the license and collaboration agreement, which conveys the license and provides for the Company to provide research, development, manufacturing services for OTL-105. The Pharming Agreements were entered into concurrently as part of a single commercial objective and the Company considers them a single arrangement for accounting purposes. The total upfront payments of $ 17.5 million are comprised of $ 4.1 million attributed to the equity sold to Pharming and $ 13.4 million attributed to the Collaboration Agreement. The Company has concluded that the conveyance of the license for the HAE program and the provision of research, development, and manufacturing services for the HAE program represent a series of distinct services that are accounted for as a single performance obligation within the Collaboration Agreement. The Company determined that the transaction price includes: the $ 13.4 million attributed to the Collaboration Agreement and the variable consideration for estimated reimbursement payments at agreed upon contractual rates to be received from Pharming for the Company’s on-going research, development, and manufacturing services. The potential future variable consideration is associated with the reimbursement for research, development, and manufacturing services provided by the Company to Pharming at agreed upon contractual rates which is the only remaining unsatisfied performance obligation. The milestone payments included in the Collaboration Agreement are fully constrained as a result of the uncertainty regarding whether any of the associated milestones will be achieved. The Company re-evaluates the transaction price as of the end of each reporting period.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development and manufacturing services are to be provided by the Company. Reimbursement for research, development, and manufacturing services are recognized as the costs are incurred consistent with the cost-to-cost method. The estimated costs associated with the remaining efforts required to complete the performance obligations may change which may materially impact revenue recognition and the Company regularly evaluates and, when necessary, updates the costs associated with the remaining efforts. Accordingly, revenue may fluctuate from period to period due to revisions to estimated costs resulting in a change in the measure of progress for the performance obligation or if the transaction price changes due to inclusion of any milestone payments that become unconstrained. The following table summarizes research and development costs incurred and collaboration revenue recognized in connection with the Company’s performance under the Collaboration Agreement (in thousands):
Year Ended December 31,
2022 2021
Reimbursement revenue $ 1,776 $ 843
Upfront and milestone payment revenue 269 132
Total $ 2,045 $ 975 The Company had $ 0.5 million and $ 0.8 due from Pharming included in accounts receivable as of December 31, 2022 and 2021, respectively. As of December 31, 2022, the Company had contract liabilities of $ 11.3 million, of which $ 1.0 million was classified as current and $ 10.3 million was classified as long-term in the consolidated balance sheets. The deferred revenue balance represents the portion of the upfront payments received related to the performance obligation that remains partially unsatisfied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ease commitments The Company leases office and laboratory space and has an embedded lease with AGC. Refer to Note 10 for further information on the terms of our lease agreements. Manufacturing and technology development master agreement with AGC On July 2, 2020, the Company entered into the AGC Agreement pursuant to which AGC will develop, manufacture, and supply certain viral vectors and conduct cell processing activities for certain Company development and commercial programs. Under the terms of the AGC Agreement,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annual commitments associated with the contract as of December 31, 2022 (in thousands):
Due in: Product manufacturing commitments (1) Dedicated manufacturing and development resources (2) Exclusive transduction suites (3) Total AGC Commitment
2023 $ 1,933 $ 5,655 $ 2,147 $ 9,735
2024 1,933 5,655 2,147 9,735
2025 966 2,827 1,074 4,867
Total manufacturing commitments $ 4,832 $ 14,137 $ 5,368 $ 24,337 The tabular disclosure above has been translated from Euros to U.S. Dollars using an exchange rate of €1.00 to $ 1.07 . (1) The minimum product manufacturing commitments may be increased to the mid-seven figures per contract year upon achievement of certain milestones. (2) The Company may increase or decrease the usage of dedicated development services on a rolling basis with between six and 12-months’ prior written notice to AGC. The above table assumes continued usage of dedicated development services at current rates. (3) Refer to Note 10 for further information on the embedded operating lease agreement The Company incurred $ 13.7 million and $ 16.4 million in expenses related to the AGC Agreement in the years ended December 31, 2022 and 2021, respectively. The AGC Agreement has an initial term of five years , beginning on the Effective Date and ending July 2, 2025 . The AGC Agreement may be extended for an additional two years by mutual agreement of the Company and AGC. The Company has the right to terminate the AGC Agreement at its discretion upon 12-month’s prior written notice to AGC, and beginning no earlier than July 2, 2022, AGC has the right to terminate the AGC Agreement at its discretion upon 24-month’s prior written notice to the Company. Each party may terminate the AGC Agreement upon prior notice to the other party for an uncured material breach that the breaching party does not cure within the notice period. Other funding commitments The Company has entered into several license agreements (see Note 13). In connection with these agreements the Company is required to make milestone payments and annual license maintenance payments or royalties on future sales of specified products. Legal proceedings The Company is not a party to any litigation and does not have contingency reserves established for any litigation liabilit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2 or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18. Benefit plans The Company makes contributions to private defined contribution pension plans on behalf of its employees. The Company matches its employee contributions up to six percent of each employee’s annual salary based on the jurisdiction in which the employees are located. The Company paid $ 1.6 million and $ 1.7 million, in matching contributions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Ratio change On February 10, 2023, the Company announced that the Company's Board of Directors approved a change to the ratio of the Company's ADSs to ordinary shares (the "ADS Ratio") from the previous ADS Ratio of one ADS to one ordinary share to a new ADS Ratio of one ADS to ten ordinary shares. The ratio change became effective on March 10, 2023. The change in the ADS Ratio had the same effect as a one-for-ten reverse ADS split and is intended to enable the Company to regain compliance with the Nasdaq minimum bid price requirement. As all financial statement and disclosure information is presented in ordinary share amounts, not ADSs, there was no impact to the consolidated financial statements and footnote disclosures. Issuance of shares through 2023 Private Placement On March 6, 2023, the Company entered into a Securities Purchase Agreement (the “Purchase Agreement”) pursuant to which the Company agreed to sell, in an unregistered offering, up to an aggregate of (i) 99,166,900 shares, consisting of a combination of Ordinary Shares, nominal value £ 0.10 per share (“Ordinary Shares”) and Non-Voting Ordinary Shares, nominal value £ 0.10 per share (“Non-Voting Ordinary Shares” and together with the Ordinary Shares, “Shares”) and (ii) warrants to purchase an aggregate of 109,083,590 Ordinary Shares or Non-Voting Ordinary Shares (the “Warrants”). The 2023 Private Placement consists of two closings. The Company agreed to sell and issue in the initial closing of the 2023 Private Placement (i) 56,666,900 Shares and (ii) Warrants to purchase an aggregate of 62,333,590 Shares, at a purchase price of $ 6.00 per unit, where each unit consists of ten (10) Shares and an accompanying Warrant to purchase eleven (11) Shares. The initial closing of the 2023 Private Placement occurred on March 10, 2023. The Company received gross proceeds of approximately $ 34.0 million from the initial closing of the 2023 Private Placement, before deducting fees to the placement agent and other offering expenses payable by the Company. In addition, the Company agreed to sell and issue in the second closing of the 2023 Private Placement (i) 42,500,000 Shares and (ii) Warrants to purchase an aggregate of 46,750,000 Shares, at a purchase price of $ 8.00 per unit, where each unit consists of ten (10) Shares and an accompanying Warrant to purchase eleven (11) Shares. The second closing is conditioned upon (x) the Company’s announcement of its intention to file a biologics license application (“BLA”) submission following receipt of the minutes from the U.S. Food and Drug Administration (“FDA”) in connection with the Company’s pre-BLA (Type B) meeting for OTL-200, provided such minutes do not expressly advise the Company not to proceed with a BLA submission, and (y) receipt of Shareholder Approval (as defined below) (collectively, the “Second Closing Trigger”). In connection with the Private Placement, the Company has agreed to hold a meeting of its shareholders no later than 120 days following the initial closing of the Private Placement to seek approval to give the Company’s directors authority under s551 Companies Act 2006 to issue the securities to be issued and sold in the second closing of the Private Placement and the Shares issuable upon exercise of the Warrants to be issued and sold in the Private Placement, and to disapply pre-emption rights in respect of such authority under s570 of the Companies Act 2006 (collectively, “Shareholder Approval”). The second closing is expected to occur on the fifth trading day after the Company notifies the purchasing parties that the Second Closing Trigger has occurred and is subject to additional, customary closing conditions. If the Second Closing Trigger occurs, the Company anticipates receiving gross proceeds of approximately $ 34.0 million from the second closing of the 2023 Private Placement, before deducting fees to the placement agent and other offering expenses payable by the Company. Each Warrant will have an exercise price equal to $ 1.10 per Share in the event the Vesting Event (as defined below) occurs on or prior to December 31, 2024, and $ 0.95 per Share in the event the Vesting Event occurs after December 31, 2024. T he Warrants will be exercisable during the 30 days following the Company’s announcement of receipt of marketing approval of its BLA with respect to OTL-200 (the “Vesting Event”); provided that exercise of any Warrant is conditioned upon the receipt of Shareholder Approval. Commencement of the 30-day exercise period may be delayed as set forth in the Warrants in the event the Vesting Event occurs prior to Shareholder Approval. The Warrants will expire at the conclusion of the 30-day exercise period or, if the Vesting Event does not occur, March 10,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and include the accounts of the Company and its wholly owned subsidiaries, after elimination of all intercompany accounts and transactions.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Amounts reported are based in thousands, except percentages, per share amounts or as otherwise noted. As a result, certain totals may not sum due to rounding.</t>
        </is>
      </c>
    </row>
    <row r="5">
      <c r="A5" s="4" t="inlineStr">
        <is>
          <t>Principles of consolidation</t>
        </is>
      </c>
      <c r="B5" s="4" t="inlineStr">
        <is>
          <t>Principles of consolidation The accompanying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share-based compensation, collaboration agreement milestones, variable consideration in revenue recognition, operating lease assets and liabilities, and income taxes. Estimates are periodically reviewed in light of changes in circumstances, facts and experience. Actual results could differ from the Company’s estimates.</t>
        </is>
      </c>
    </row>
    <row r="7">
      <c r="A7" s="4" t="inlineStr">
        <is>
          <t>Concentration of credit risk and of significant suppliers</t>
        </is>
      </c>
      <c r="B7" s="4" t="inlineStr">
        <is>
          <t xml:space="preserve">Concentration of credit risk and of significant suppliers The Company has no significant off-balance sheet risk, such as foreign currency contracts, options contracts, or other foreign hedging arrangements. Financial instruments that potentially expose the Company to concentrations of credit risk consist primarily of cash, cash equivalents, marketable securities, and receivables. The Company invests its excess cash, in line with its investment policy, in money market funds and high credit quality debt instruments. The Company's cash is deposited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he Company is dependent upon a third-party contract manufacturer to develop, manufacture, and supply certain raw materials and conduct manufacturing activities for certain research and development and commercial programs. The disruption of the supply of raw materials and manufacturing activities could adversely affect the Company's operations. The Company believes that its relationship with this manufacturer is satisfactory and has contingency plans in place to mitigate any adverse effects around the loss of this contract manufacturer. </t>
        </is>
      </c>
    </row>
    <row r="8">
      <c r="A8" s="4" t="inlineStr">
        <is>
          <t>Foreign currency</t>
        </is>
      </c>
      <c r="B8" s="4" t="inlineStr">
        <is>
          <t xml:space="preserve">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Unrealized losses are driven primarily by intercompany balances denominated in currencies other than the functional currency of the entity with the intercompany balance, and typically fluctuates concurrently with fluctuations in the U.S. Dollar, Pounds sterling, and Euro exchange rate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 24.3 million and of $ 1.2 million for the years ended December 31, 2022 and 2021, respectively, which is included in other income (expense) in the statements of operations and comprehensive loss. </t>
        </is>
      </c>
    </row>
    <row r="9">
      <c r="A9" s="4" t="inlineStr">
        <is>
          <t>Segment information</t>
        </is>
      </c>
      <c r="B9" s="4" t="inlineStr">
        <is>
          <t>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the results of the Company's operations are reported on a consolidated basis for the purposes of segment reporting. All material long-lived assets of the Company reside in the United States or United Kingdom. The Company had property and equipment, net, of $ 7.5 million and $ 0.6 million located in the United Kingdom and United States, respectively, as of December 31, 2022. The Company had property and equipment, net, of $ 3.6 million and $ 1.2 million located in the United Kingdom and United States, respectively, as of December 31, 2021. The Company had right-of-use assets in the United States and United Kingdom of $ 11.2 million and $ 11.6 million, respectively, as of December 31, 2022. The Company had right-of-use assets in the United States and United Kingdom and European Union of $ 12.5 million and $ 11.8 million, respectively, as of December 31, 2021.</t>
        </is>
      </c>
    </row>
    <row r="10">
      <c r="A10" s="4" t="inlineStr">
        <is>
          <t>Cash equivalents</t>
        </is>
      </c>
      <c r="B10" s="4" t="inlineStr">
        <is>
          <t xml:space="preserve">Cash equivalents The Company considers all highly liquid investments purchased with original maturities of 90 days or less at the date of acquisition to be cash equivalents. </t>
        </is>
      </c>
    </row>
    <row r="11">
      <c r="A11" s="4" t="inlineStr">
        <is>
          <t>Marketable securities</t>
        </is>
      </c>
      <c r="B11" s="4" t="inlineStr">
        <is>
          <t>Marketable securities Marketable securities consist of investments with original maturities greater than ninety days from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the estimate is limited to the amount by which fair value is less than amortized cost. The credit-related impairment amount is recognized in the consolidated statements of operation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s.</t>
        </is>
      </c>
    </row>
    <row r="12">
      <c r="A12" s="4" t="inlineStr">
        <is>
          <t>Accounts receivable</t>
        </is>
      </c>
      <c r="B12" s="4" t="inlineStr">
        <is>
          <t>Accounts receivable Accounts receivable arise from product revenue and amounts due from the Company's collaboration partners and have payment terms that generally require payment within 30 to 90 days. For some Libmeldy customers, our payment terms can range from 30 days to under one year . The amount from product revenue represents amounts due from distributors in Europe, which are recorded net of reserves for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The Company did no t record any expected credit losses related to outstanding accounts receivable in 2022 and 2021.</t>
        </is>
      </c>
    </row>
    <row r="13">
      <c r="A13" s="4" t="inlineStr">
        <is>
          <t>Fair Value Measurements</t>
        </is>
      </c>
      <c r="B13" s="4" t="inlineStr">
        <is>
          <t>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 reflected on the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t>
        </is>
      </c>
    </row>
    <row r="14">
      <c r="A14" s="4" t="inlineStr">
        <is>
          <t>Restricted cash and construction deposits</t>
        </is>
      </c>
      <c r="B14" s="4" t="inlineStr">
        <is>
          <t xml:space="preserve">Restricted cash and construction deposits Cash and cash equivalents that are restricted as to withdrawal or use under the terms of certain contractual agreements are recorded as restricted cash on the Company's consolidated balance sheets. The Company has an outstanding letter of credit for $ 3.0 million associated with a lease and is required to hold this amount in a standalone bank account as of December 31, 2022 and 2021. The Company is also contractually required to maintain a cash collateral account associated with corporate credit cards and other leases in the amount of $ 1.3 million as of December 31, 2022 and 2021.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in thousands):
As of December 31,
2022 2021
Cash and cash equivalents $ 68,424 $ 55,912
Restricted cash 4,215 4,266
Total cash, cash equivalents and restricted cash shown in the statement of cash flows $ 72,639 $ 60,178 </t>
        </is>
      </c>
    </row>
    <row r="15">
      <c r="A15" s="4" t="inlineStr">
        <is>
          <t>Inventory</t>
        </is>
      </c>
      <c r="B15" s="4" t="inlineStr">
        <is>
          <t xml:space="preserve">Inventory The Company began capitalizing inventory manufactured or purchased after the acquisition of Strimvelis in April 2018 and EMA approval of Libmeldy in December 2020.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s its balance was not significant as of December 31, 2022 or 2021 (refer to Footnote 4). Prior to the initial date that regulatory approval is received, costs related to the production of inventory are recorded as research and development expense on the Company’s consolidated statements of operations and comprehensive income (loss) in the period incurred. </t>
        </is>
      </c>
    </row>
    <row r="16">
      <c r="A16" s="4" t="inlineStr">
        <is>
          <t>Intangible assets, net</t>
        </is>
      </c>
      <c r="B16" s="4" t="inlineStr">
        <is>
          <t>Intangible assets, net Intangible assets consist of milestones associated with the Company’s approved products net of accumulated amortization. The Company amortizes its intangible assets using the straight-line method over their estimated economic lives and periodically reviews for impairment. The Company has not recognized any impairment charges related to intangible assets to date.</t>
        </is>
      </c>
    </row>
    <row r="17">
      <c r="A17" s="4" t="inlineStr">
        <is>
          <t>Property and equipment</t>
        </is>
      </c>
      <c r="B17" s="4" t="inlineStr">
        <is>
          <t xml:space="preserve">Property and equipment Property and equipment are recorded at cost and depreciated or amortized using the straight-line method over the following estimated useful lives.
Asset Type: Estimated useful life
Lab equipment 5 - 10 years
Leasehold improvements Shorter of lease term or estimated useful life
Furniture and fixtures 4 years
Office and computer equipment 3 - 5 years Repairs and maintenance expenditures, which are not considered improvements and do not extend the useful life of property and equipment, are expensed as incurred. Upon retirement or sale, the cost of assets disposed of and the related accumulated depreciation are removed from the accounts, and any resulting gain or loss is included in the consolidated statements of operations and other comprehensive loss. </t>
        </is>
      </c>
    </row>
    <row r="18">
      <c r="A18" s="4" t="inlineStr">
        <is>
          <t>Impairment of long-lived assets</t>
        </is>
      </c>
      <c r="B18"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 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or asset group to its carrying value. An impairment loss would be recognized when the estimated undiscounted future cash flows expected to result from the use of an asset group are less than its carrying amount. The impairment loss would be based on the excess of the carrying value of the impaired asset group over its fair value. </t>
        </is>
      </c>
    </row>
    <row r="19">
      <c r="A19" s="4" t="inlineStr">
        <is>
          <t>Research and development costs</t>
        </is>
      </c>
      <c r="B19" s="4" t="inlineStr">
        <is>
          <t>Research and development costs Research and development costs are expensed as incurred. Research and development expenses consist of costs incurred in performing research and development activities including salaries and benefits, share-based compensation, facilities costs, depreciation, third-party license fees, certain milestone payments, external costs incurred by outside vendors engaged to conduct clinical development activities and clinical trials, the purchase of in-process research and development assets, and costs incurred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the related services are performed, or until it is no longer expected that the goods will be delivered or the services rendered. In addition, funding from research grants is recognized as an offset to research and development expenses on the basis of costs incurred on the research program. Royalties to third parties associated with our research grants will be accrued when they become probable.</t>
        </is>
      </c>
    </row>
    <row r="20">
      <c r="A20" s="4" t="inlineStr">
        <is>
          <t>Accrued external research and development expenses</t>
        </is>
      </c>
      <c r="B20" s="4" t="inlineStr">
        <is>
          <t>Accrued external research and development expense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entities of any actual costs incurred during the period that have not yet been invoiced, and the costs included in the contracts. Significant judgments and estimates may be made in determining the accrued balances at the end of any reporting period. There may be instances in which payments made to our vendors will exceed the level of services provided and result in a prepayment of the expense. Actual results could differ from the estimates made by the Company. The historical accrual estimates made by the Company have not been materially different from the actual costs.</t>
        </is>
      </c>
    </row>
    <row r="21">
      <c r="A21" s="4" t="inlineStr">
        <is>
          <t>Share-based compensation</t>
        </is>
      </c>
      <c r="B21" s="4" t="inlineStr">
        <is>
          <t>Share-based compensation The Company measures all stock options and other stock-based awards granted based on the fair value of the award on the date of the grant and recognizes stock-based compensation expense for those awards over the requisite service period, which is generally the vesting period of the respective award. The Company has elected to recognize forfeitures as they occur. Therefore, the reversal of compensation cost previously recognized for an award that is forfeited because of a failure to satisfy a service or performance condition is recognized in the period of the forfeiture.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 pricing model, which requires inputs based on certain subjective assumptions, including the fair value of the Company’s common stock, expected stock price volatility, the expected term of the stock option, the risk-free interest rate for a period that approximates the expected term of the stock option, and the Company’s expected dividend yield. The risk-free interest rate is based on a U.S. treasury instrument whose term is consistent with the expected term of the stock options. The expected term of the Company’s options has been determined utilizing the “simplified” method for awards that qualify as “plain-vanilla” options. The expected volatility is based on the historical volatility of a representative group of companies with similar characteristics to the Company, including those in the early stages of product development with a similar and therapeutic focus. For these analyses, the Company selects companies with comparable characteristics to its own including enterprise value, risk profiles, position within the industry, and with historical share price information sufficient to meet the expected term of the options/ The closing sale price per share of the Company’s common stock as reported on The Nasdaq Global Market on the date of grant is used to determine the fair value, which is then used to establish the exercise price per share of share-based awards to purchase common stock.</t>
        </is>
      </c>
    </row>
    <row r="22">
      <c r="A22" s="4" t="inlineStr">
        <is>
          <t>Comprehensive loss</t>
        </is>
      </c>
      <c r="B22" s="4" t="inlineStr">
        <is>
          <t>Comprehensive loss Comprehensive loss is composed of net loss and other comprehensive income (loss). Other comprehensive income (loss) consists of unrealized gains and losses on marketable securities and foreign currency translation gains and losses.</t>
        </is>
      </c>
    </row>
    <row r="23">
      <c r="A23" s="4" t="inlineStr">
        <is>
          <t>Leases</t>
        </is>
      </c>
      <c r="B23" s="4" t="inlineStr">
        <is>
          <t>Lease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The Company recognizes a corresponding right-of-use (“ROU”) asset, initially measured as the amount of lease liability, adjusted for any initial lease costs or lease payments made before or at the commencement of the lease, and reduced by any lease incentives. The Company made an accounting policy election to not record a right-of-use asset or lease liability for leases with a term of one year or less. To date, the Company has not identified any material short-term leases, either individually or in the aggregat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When readily determinable, the discount rate used to calculate the lease liability is the rate implicit in the lease. As the Company’s leases do not typically provide an implicit rate, the Company utilizes an incremental borrowing rate, which is the rate incurred to borrow an amount on a collateralized basis over a similar term as the associated lease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accounting policy elections are available to entities. Entities can elect accounting policies that would not separate lease and non-lease components. Rather, they would account for each lease component and the related non-lease component together as a single component. The Company has elected not to apply the accounting policy with respect to its lease of manufacturing space at a contract manufacturing organization, and as a result,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s leases consist of only operating leases. Operating leases are recognized on the balance sheet as ROU assets, operating lease liabilities, and operating lease liabilities non-current. Fixed payments are included in the calculation of the lease balances while certain variable costs paid for certain operating and pass-through costs are excluded. Lease expense is recognized over the expected lease term on a straight-line basis.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t>
        </is>
      </c>
    </row>
    <row r="24">
      <c r="A24" s="4" t="inlineStr">
        <is>
          <t>Strimvelis loss provision</t>
        </is>
      </c>
      <c r="B24" s="4" t="inlineStr">
        <is>
          <t>Strimvelis loss provision As part of the GSK transaction, the Company is required to maintain commercial availability of Strimvelis in the European Union until such time that an alternative gene therapy is available. Strimvelis is not currently expected to generate sufficient cash flows to overcome the costs of maintaining the product and certain regulatory commitments; therefore, the Company initially recorded a liability associated with the loss contract of $ 18.4 million in 2018. The Company recognizes the amortization of the loss provision on a diminishing balance basis based on the actual net loss incurred associated with the Strimvelis program and the expected future net losses to be generated until such time as Strimvelis is no longer commercially available. The amortization of the provision is recorded as a reduction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future losses, however, the timing of recognizing the amortization of what was originally recorded is adjusted for updated future losses. The following table below outlines the changes to the Strimvelis loss provision for the periods ended December 31, 2022 and 2021 (in thousands):
Year Ended December 31,
2022 2021
Balance at beginning of period $ 3,419 $ 4,482
Amortization of loss provision ( 274 ) ( 1,037 )
Foreign currency translation ( 326 ) ( 26 )
Balance at end of period $ 2,819 $ 3,419 As of December 31, 2022, the entire balance of the Strimvelis loss provision was categorized as current. As of December 31, 2021, $ 0.7 million of the loss provision was classified as current, and $ 2.7 million was classified as non-current.</t>
        </is>
      </c>
    </row>
    <row r="25">
      <c r="A25" s="4" t="inlineStr">
        <is>
          <t>United Kingdom Research and development income tax credits</t>
        </is>
      </c>
      <c r="B25" s="4" t="inlineStr">
        <is>
          <t>United Kingdom Research and development income tax credits As the Company carries out research and development activities, it is able to submit tax credit claims from two UK research and development tax relief programs: the Small and Medium-Sized Enterprises research and development tax credit (“SME”) program and the Research and Development Expenditure Credit (“RDEC”), depending on eligibility. Qualifying expenditures largely comprise employment costs for research staff, consumables, and certain internal overhead costs incurred as part of research projects for which the Company does not receive income. The RDEC and SME credits are not dependent on the Company generating future taxable income or on the ongoing tax status or tax position of the Company. Each reporting period, the Company assesses its research and development activities and expenditures to determine whether the nature of these costs will qualify for credit under the tax relief programs and whether the claims will ultimately be realized based on the allowable reimbursable expense criteria established by the UK government. The Company expects a proportion of expenditures incurred in relation to its pipeline research, clinical trials management, and manufacturing development activities to be eligible for the research and development tax relief programs for the year ended December 31, 2022. The Company has qualified under the more favorable SME regime for the year ended December 31, 2021 and expects to qualify under the SME regime for the year ending December 31, 2022. The Company recognizes credits from the research and development incentives when the relevant expenditure has been incurred and there is reasonable assurance that the reimbursement will be received. Such credits are accounted for as reductions in research and development expenses. The following table outlines the changes to the research and development tax credit receivable, including amount recognized as an offset to research and development expense during the years ended December 31, 2022 and 2021 (in thousands):
Year Ended December 31,
2022 2021
Balance at beginning of period $ 30,723 $ 17,344
Recognition of credit claims as offset to research and development expense 8,243 13,920
Receipt of credit claims ( 30,811 ) -
Foreign currency translation ( 2,213 ) ( 541 )
Balance at end of period $ 5,942 $ 30,723 As of December 31, 2022 and 2021, the Company’s tax credit receivable was classified as current with receipt of the credit expected within twelve months of the balance sheet date.</t>
        </is>
      </c>
    </row>
    <row r="26">
      <c r="A26" s="4" t="inlineStr">
        <is>
          <t>Income taxes</t>
        </is>
      </c>
      <c r="B26" s="4" t="inlineStr">
        <is>
          <t xml:space="preserve">Income taxes The Company is primarily subject to corporation taxes in the United Kingdom, the United States, and certain European Union countries in which it has legal subsidiaries. The calculation of the Company’s tax provision involves the application of country applicable tax law and requires judgment and estimat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net deferred tax assets will not be realized.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7">
      <c r="A27" s="4" t="inlineStr">
        <is>
          <t>Product revenue, net</t>
        </is>
      </c>
      <c r="B27" s="4" t="inlineStr">
        <is>
          <t xml:space="preserve">Product revenue, net Libmeldy In January 2022, the Company began generating product revenue from sales of Libmeldy in Europe following the approval of Libmeldy by the European Commission in December 2020 for the treatment of early onset MLD, characterized by biallelic mutations in the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The Company recognizes revenue when control of promised goods is transferred to a customer at an amount that reflects the consideration to which the Company expects to be entitled in exchange for those goods. Control of the product transfers upon infusion of the product. To determine revenue recognition,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the performance obligations. The Company only applies the five-step model to contracts when collectability of the consideration to which it is entitled in exchange for the goods the Company transfers to the customer is determined to be probable. In certain regions of Europe and the Middle East, the Company utilizes distributors to act in an agent capacity including for patient identification and other related functions. The Company is exclusively responsible for product fulfillment and retains inventory risk and pricing discretion of the product. Evaluation of these key indicators supports the assertion that the Company maintains control over the product prior to delivery to the patient. The Company has concluded that it is the principal in these transactions and records the associated revenue on a gross basis with any payments to these entities being recorded as a selling expense. Amounts are recorded as accounts receivable when the right to the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would have been recognized is one year or less or the amount is immaterial. As of December 31, 2022, the Company has not capitalized any costs to obtain contracts. The Company recognizes product revenue, net of variable consideration related to certain allowances and accruals, when the customer takes control of the product, which is at a point in time once the patient has been infused. Product revenue is recorded at the net sales price, or transaction price. The Company records estimated product revenue reserves, which are classified as a reduction in product revenue, to account for the components of variable consideration. Variable consideration includes the following components: government rebates, including performance-based rebates, trade discounts and allowances, and other incentives, which are described below. These reserves are based on estimates of the amounts earned or to be claimed on the related sales and are classified as a liability. The Company's estimates of reserves established for variable consideration are calculated based upon an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current expectations around final pricing. The amount of variable consideration that is included in the transaction price may be subject to constraint and is included in net product revenue only to the extent that it is probable that a significant reversal in the amount of the cumulative revenue recognized will not occur in a future period. The actual amounts of consideration received may ultimately differ from the Company's estimates. If actual results vary, the Company adjusts these estimates, which could have an effect on earnings in the period of adjustment. The following is a summary of the types of variable consideration the Company records: Government rebates : The Company is subject to statutory government rebates on sales in certain European countries as well as estimated rebates in certain European countries because final pricing has not yet been negotiated. The Company records reserves for rebates in the same period the related product revenue is recognized, resulting in a reduction of product revenue and a current liability that is included in accrued expenses on the Company’s consolidated balance sheet. The Company is also subject to potential rebates in connection with performance criteria agreed upon with certain payors. The estimate for rebates is based on statutory discount rates, industry pricing data, current expectations around final pricing to be obtained, and historical experience of the performance of the Company’s products during clinical trials. The Company classifies rebates within accrued expenses in the accompanying consolidated balance sheets. Trade discounts and allowances : The Company may offer customers discounts, such as prompt pay discounts to remit payment in accordance with the stated terms of the invoice. These discounts are explicitly stated in the contracts and recorded in the period the related product revenue is recognized. The Company estimates which customers will earn these discounts and fees and deducts these discounts and fees in full from gross product revenue and accounts receivable at the time the Company recognizes the related revenue. The Company classifies trade discounts and allowances as a reduction of accounts receivable within the accompanying consolidated balance sheets. Product returns : Based on the timing of revenue recognition upon treatment with the patient, the Company does not expect any returns of the Company’s products. Other incentives : While the Company does not currently have any other incentives that have been recorded to date, the Company may enter into future arrangements that have other incentives that will be recorded as a reduction of revenue. Strimvelis The Company’s product sales of Strimvelis are currently distributed exclusively at the San Raffaele Hospital in Milan, Italy. The hospital will purchase and pay for the products and submit a claim to the payer. The Company’s contracted sales with the hospital contains a single performance obligation and the Company recognizes revenue from product sales when the Company has satisfied its performance obligation, which is upon transferring control of the products to the hospital. The Company evaluated the variable consideration under ASC 606 and there is currently no variable consideration included in the transaction price for the products. Costs to manufacture and deliver the product and those associated with administering the therapy are included in the cost of product sales. As the product is sold in direct relation to a scheduled treatment, the Company estimates there is limited risk of product return, including the risk of product expiration. </t>
        </is>
      </c>
    </row>
    <row r="28">
      <c r="A28" s="4" t="inlineStr">
        <is>
          <t>Collaboration revenue</t>
        </is>
      </c>
      <c r="B28" s="4" t="inlineStr">
        <is>
          <t>Collaboration revenue The terms of the Company’s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The Company first evaluates collaboration arrangements to determine whether the arrangement (or part of the arrangement) represents a collaborative arrangement pursuant to ASC Topic 808, Collaborative Arrangements ,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hrough December 31, 2022, the Company entered into one agreement with Pharming Group N.V. (the “Pharming Agreement”, see Note 16) that is accounted for pursuant to ASC 606 five-step model.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Pharming Agreement entitles the Company to additional payments upon the achievement of performance-based milestones. These milestones are generally categorized into three types: development milestones, regulatory milestones, and sales-based milestones. The Company is also eligible to receive from Pharming tiered royalty payments on worldwide net sale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the collaboration agreements are not subject to refund if the development activities are not successful. At the end of each subsequent reporting period, the Company re-evaluates the probability of a significant reversal of the cumulative revenue recognized for the milestones, and, if necessary, adjusts the estimate of the overall transaction price. Any such adjustments are recorded on a cumulative catch-up basis, which would affect revenues from collaborators in the period of adjustment. The Company may enter into an agreement that includes sales-based milestone payments and royalties in exchange for a license of intellectual property. The Company considers the underlying facts and circumstances of these agreements, noting whether the future payments are contingent upon future sales and whether they are dependent on a third party’s ability to successfully commercialize a product using the licensed intellectual property. The Company also considers whether the license is the only, or predominant, item to which the milestone payments and royalties relate. If the Company concludes the license is the predominant item in the agreement, therefore the primary driver of value, the Company excludes sales-based milestone payments and royalties from the transaction price until the sale occurs (or, if later, until the underlying performance obligation to which some or all of the royalty has been allocated has been satisfied or partially satisfied). Currently, the Company has not recognized any royalty revenue resulting from the Pharming Agreement.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which is recognized over time, it will utilize the cost-to-cost input method. Revenue will be recognized over time using the cost-to-cost input method, based on the total estimated costs to fulfill the obligations. The Company will recognize revenue as services are delivered. Significant management judgment is required in determining the estimate of total costs required under an arrangement and the period over which the Company is expected to complete its performance obligations under an arrangement. Consideration that does not meet the requirements to satisfy the above revenue recognition criteria is a contract liability and is recorded as deferred revenue in the consolidated balance sheets. Short-term deferred revenue consists of amounts that are expected to be recognized as revenue in the next 12 months. Amounts that the Company expects will not be recognized within the next 12 months are classified as long-term deferred revenue. The Company recognizes as revenue the amount of the transaction price that is allocated to the respective performance obligation when (or as) each performance obligation is satisfied, either at a point in time or over time. In particular, for the Company’s collaborations with Pharming, revenue attributable to research services is recognized as those services are provided, based on the costs incurred to date.</t>
        </is>
      </c>
    </row>
    <row r="29">
      <c r="A29" s="4" t="inlineStr">
        <is>
          <t>Net loss per share</t>
        </is>
      </c>
      <c r="B29" s="4" t="inlineStr">
        <is>
          <t xml:space="preserve">Net loss per share Basic net loss per share is computed by dividing the net loss by the weighted average number of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ly dilutive ordinary shares. For the purpose of this calculation, outstanding options and unvested restricted shares are considered potential dilutive ordinary shares. Since the Company was in a loss position for all periods presented, the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As of December 31,
2022 2021
Share options 13,076,959 14,042,781
Unvested restricted incentive shares 2,253,199 512,908
15,330,158 14,555,689 </t>
        </is>
      </c>
    </row>
    <row r="30">
      <c r="A30" s="4" t="inlineStr">
        <is>
          <t>Recent accounting pronouncements</t>
        </is>
      </c>
      <c r="B30" s="4" t="inlineStr">
        <is>
          <t xml:space="preserve">Recent accounting pronouncements In November 2021, the FASB issued ASU No. 2021-10 , Government Assistance (Topic 832): Disclosures by Business Entities about Government Assistance , which requires increased transparency in the disclosures about government assistance in the notes to the financial statements. This ASU is effective for the Company beginning January 1, 2022 , and interim periods within that year, with early adoption permitted. The Company adopted and applied the amendments of this ASU to its disclosures. The application of this ASU did no t have a material impact on the Company's financial position, results of operations or cash flows. In March 2020, the FASB issued ASU 2020-04, Reference Rate Reform (Topic 848) : Facilitation of the Effects of Reference Rate Reform on Financial Reporting and issued two subsequent amendments: ASU 2021-01, issued in January 2021, refines the scope of ASU and clarifies some of its guidance as part of the FASB’s monitoring of global reference rate reform activities and ASU 2022-06, issued in December 2022, which extends the effective period of the ASU through December 31, 2023 (collectively, including ASU 2020-04, “ASC 848”). ASC 848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C 848 is effective for all entities as of March 12, 2020, through December 31, 2023, at which time transition is expected to be complete. The Company is currently reviewing the provisions of this pronouncement, specifically its impact on its notes payable, but does not expect this guidance will have a material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in the consolidated balance sheet that sum to the total of the amounts reported in the consolidated statement of cash flows (in thousands):
As of December 31,
2022 2021
Cash and cash equivalents $ 68,424 $ 55,912
Restricted cash 4,215 4,266
Total cash, cash equivalents and restricted cash shown in the statement of cash flows $ 72,639 $ 60,178 </t>
        </is>
      </c>
    </row>
    <row r="5">
      <c r="A5" s="4" t="inlineStr">
        <is>
          <t>Schedule of Estimated Useful Lives of Property and Equipment</t>
        </is>
      </c>
      <c r="B5" s="4" t="inlineStr">
        <is>
          <t>Property and equipment are recorded at cost and depreciated or amortized using the straight-line method over the following estimated useful lives.
Asset Type: Estimated useful life
Lab equipment 5 - 10 years
Leasehold improvements Shorter of lease term or estimated useful life
Furniture and fixtures 4 years
Office and computer equipment 3 - 5 years</t>
        </is>
      </c>
    </row>
    <row r="6">
      <c r="A6" s="4" t="inlineStr">
        <is>
          <t>Schedule of Changes in Loss Provision</t>
        </is>
      </c>
      <c r="B6" s="4" t="inlineStr">
        <is>
          <t xml:space="preserve">The following table below outlines the changes to the Strimvelis loss provision for the periods ended December 31, 2022 and 2021 (in thousands):
Year Ended December 31,
2022 2021
Balance at beginning of period $ 3,419 $ 4,482
Amortization of loss provision ( 274 ) ( 1,037 )
Foreign currency translation ( 326 ) ( 26 )
Balance at end of period $ 2,819 $ 3,419 </t>
        </is>
      </c>
    </row>
    <row r="7">
      <c r="A7" s="4" t="inlineStr">
        <is>
          <t>Summary of Amounts Recognized to Offset Research and Development Expense</t>
        </is>
      </c>
      <c r="B7" s="4" t="inlineStr">
        <is>
          <t xml:space="preserve">The following table outlines the changes to the research and development tax credit receivable, including amount recognized as an offset to research and development expense during the years ended December 31, 2022 and 2021 (in thousands):
Year Ended December 31,
2022 2021
Balance at beginning of period $ 30,723 $ 17,344
Recognition of credit claims as offset to research and development expense 8,243 13,920
Receipt of credit claims ( 30,811 ) -
Foreign currency translation ( 2,213 ) ( 541 )
Balance at end of period $ 5,942 $ 30,723 </t>
        </is>
      </c>
    </row>
    <row r="8">
      <c r="A8" s="4" t="inlineStr">
        <is>
          <t>Securities Excluded in the Computation of Diluted Net Loss Per Ordinary Share</t>
        </is>
      </c>
      <c r="B8" s="4" t="inlineStr">
        <is>
          <t xml:space="preserve">The following securities, presented based on amounts outstanding at each period end, are considered to be ordinary share equivalents, but were not included in the computation of diluted net loss per ordinary share because to do so would have been anti-dilutive:
As of December 31,
2022 2021
Share options 13,076,959 14,042,781
Unvested restricted incentive shares 2,253,199 512,908
15,330,158 14,555,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2</t>
        </is>
      </c>
    </row>
    <row r="3">
      <c r="A3" s="3" t="inlineStr">
        <is>
          <t>Fair Value, Assets and Liabilities Measured on Recurring and Nonrecurring Basis [Abstract]</t>
        </is>
      </c>
      <c r="B3" s="4" t="inlineStr">
        <is>
          <t xml:space="preserve"> </t>
        </is>
      </c>
    </row>
    <row r="4">
      <c r="A4" s="4" t="inlineStr">
        <is>
          <t>Schedule of Cash Equivalents and Marketable Securities</t>
        </is>
      </c>
      <c r="B4" s="4" t="inlineStr">
        <is>
          <t xml:space="preserve">The following tables present information about the Company’s financial assets that have been measured at fair value as of December 31, 2022 and 2021, and indicate the fair value of the hierarchy of the valuation inputs utilized to determine such fair value (in thousands):
Fair Value Measurements as of
Level 1 Level 2 Level 3 Total
Cash equivalents
Money market funds $ 1,239 $ — $ — $ 1,239
U.S. treasuries — 6,600 — 6,600
U.S. government securities — 5,200 — 5,200
Commercial paper — 14,122 — 14,122
Total cash equivalents $ 1,239 $ 25,922 $ — $ 27,161
Marketable securities
U.S. government securities $ — $ 1,984 $ — $ 1,984
Corporate bonds — 25,475 — 25,475
Commercial paper — 47,867 — 47,867
Total marketable securities $ — $ 75,326 $ — $ 75,326
Total Assets $ 1,239 $ 101,248 $ — $ 102,487
Fair Value Measurements as of
Level 1 Level 2 Level 3 Total
Cash equivalents
Money market funds $ 21,085 $ — $ — $ 21,085
U.S. government securities — 7,321 — 7,321
Commercial paper — 13,198 — 13,198
Total cash equivalents $ 21,085 $ 20,519 $ — $ 41,604
Marketable securities
Corporate bonds $ — $ 94,794 $ — $ 94,794
Commercial paper — 69,401 — 69,401
Total marketable securities $ — $ 164,195 $ — $ 164,195
Total $ 21,085 $ 184,714 $ — $ 205,799 </t>
        </is>
      </c>
    </row>
    <row r="5">
      <c r="A5" s="4" t="inlineStr">
        <is>
          <t>Schedule of Amortized Cost and Fair Value of Available-for-Sale Marketable Debt Securities</t>
        </is>
      </c>
      <c r="B5" s="4" t="inlineStr">
        <is>
          <t xml:space="preserve">The following tables summarize the amortized cost and fair value of the Company's available-for-sale marketable debt securities (in thousands):
December 31, 2022
Amortized Gross Gross Credit Losses Fair Value
U.S. government securities $ 7,188 $ 1 $ ( 6 ) $ — $ 7,183
U.S. treasuries 6,599 1 — — 6,600
Corporate bonds 25,656 — ( 180 ) — 25,476
Commercial paper 62,038 3 ( 52 ) — 61,989
Total $ 101,481 $ 5 $ ( 238 ) $ — $ 101,248
December 31, 2021
Amortized Gross Gross Credit Losses Fair Value
Corporate bonds $ 102,224 $ — $ ( 109 ) $ — $ 102,115
Commercial paper 82,657 — ( 58 ) — 82,599
Total $ 184,881 $ — $ ( 167 ) $ — $ 184,714 </t>
        </is>
      </c>
    </row>
    <row r="6">
      <c r="A6" s="4" t="inlineStr">
        <is>
          <t>Schedule of Available-for-Sale Debt Marketable Securities by contractual Maturity</t>
        </is>
      </c>
      <c r="B6" s="4" t="inlineStr">
        <is>
          <t xml:space="preserve">The following table summarizes the Company’s available-for-sale marketable debt securities by contractual maturity, as of December 31, 2022 and 2021 (in thousands):
2022 2021
Maturities in one year or less $ 98,277 $ 172,575
Maturities between one and three years 2,971 12,139
Total $ 101,248 $ 184,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nsolidated Balance Sheets (Parenthetical) - GBP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7" t="n">
        <v>0.1</v>
      </c>
      <c r="C3" s="7" t="n">
        <v>0.1</v>
      </c>
    </row>
    <row r="4">
      <c r="A4" s="4" t="inlineStr">
        <is>
          <t>Ordinary Shares, Authorized</t>
        </is>
      </c>
      <c r="B4" s="7" t="n">
        <v>13023851.5</v>
      </c>
      <c r="C4" s="7" t="n">
        <v>13023851.5</v>
      </c>
    </row>
    <row r="5">
      <c r="A5" s="4" t="inlineStr">
        <is>
          <t>Ordinary Shares, Issued</t>
        </is>
      </c>
      <c r="B5" s="5" t="n">
        <v>126947225</v>
      </c>
      <c r="C5" s="5" t="n">
        <v>125674095</v>
      </c>
    </row>
    <row r="6">
      <c r="A6" s="4" t="inlineStr">
        <is>
          <t>Ordinary Shares, Outstanding</t>
        </is>
      </c>
      <c r="B6" s="5" t="n">
        <v>126947225</v>
      </c>
      <c r="C6" s="5" t="n">
        <v>125674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Prepaid external research and development expenses $ 881 $ 2,438
Inventories 3,400 2,016
Other prepayments 1,817 6,128
VAT receivable 1,077 1,169
Construction deposit - current — 7,909
Non-trade receivables 1,851 3,351
Rent deposits 960 —
Total prepaid expenses and other current assets $ 9,986 $ 23,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2 2021
Property and equipment:
Lab equipment $ 6,722 $ 5,937
Leasehold improvements 5,069 2,450
Furniture and fixtures 226 303
Office and computer equipment 2,153 2,023
Construction-in-progress 759 211
Property and equipment 14,929 10,924
Less: accumulated depreciation ( 6,791 ) ( 6,157 )
Property and equipment, net $ 8,138 $ 4,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ntangible assets, net of accumulated amortization, consisted of the following (in thousands):
As of December 31, 2022
Cost Accumulated Amortization Net
License milestones $ 4,069 $ ( 509 ) $ 3,560
Total $ 4,069 $ ( 509 ) $ 3,560
As of December 31, 2021
Cost Accumulated Amortization Net
License milestones $ 4,329 $ ( 180 ) 4,149
Total $ 4,329 $ ( 180 ) $ 4,149 </t>
        </is>
      </c>
    </row>
    <row r="5">
      <c r="A5" s="4" t="inlineStr">
        <is>
          <t>Schedule of Estimated Future Amortization For Intangible Assets</t>
        </is>
      </c>
      <c r="B5" s="4" t="inlineStr">
        <is>
          <t xml:space="preserve">The following table summarizes the estimated future amortization for intangible assets for the next five years and thereafter (in thousands):
2023 $ 343
2024 343
2025 343
2026 343
2027 343
Thereafter 1,845
Total $ 3,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Assets</t>
        </is>
      </c>
      <c r="B4" s="4" t="inlineStr">
        <is>
          <t xml:space="preserve">Other assets consist of the following (in thousands):
December 31,
2022 2021
Deferred tax assets $ 7,369 $ 4,086
Deposits 1,048 1,404
Deferred financing costs 462 693
Other non-current assets 3,196 3,407
Total other assets $ 12,075 $ 9,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December 31,
2022 2021
Accrued external research and development expenses $ 11,230 $ 9,273
Accrued payroll and related expenses 12,312 8,521
Accrued milestone payments 85 2,058
Accrued professional fees 2,263 854
Accrued other 2,562 2,941
Accrued governmental rebates 2,300 —
Strimvelis liability - current portion 3,685 671
Total accrued expenses and other current liabilities $ 34,437 $ 24,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s</t>
        </is>
      </c>
      <c r="B4" s="4" t="inlineStr">
        <is>
          <t xml:space="preserve">Activity during the year ended December 31, 2022, was as follows (in thousands):
Year Ended December 31,
2022
Balance at beginning of period $ 6
Charged to expense 2,481
Non-cash adjustments and foreign currency translation ( 760 )
Payments made ( 1,727 )
Balance at end of perio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 Under Operating Leases</t>
        </is>
      </c>
      <c r="B4" s="4" t="inlineStr">
        <is>
          <t>The following table contains a summary of the lease-related costs recognized within operating expenses, and other information pertaining to the Company’s operating leases as of December 31, 2022 and 2021 (in thousands, where applicable):
2022 2021
Fixed lease cost $ 7,693 $ 7,701
Variable lease cost 1,602 1,696
Sublease income ( 2,820 ) ( 2,746 )
Total lease cost $ 6,475 $ 6,651
Other information
Operating cash flows used for operating leases $ 7,442 $ 7,989
Weighted-average remaining lease term (years) 6.5 6.0
Weighted-average discount rate 8.5 % 8.7 %</t>
        </is>
      </c>
    </row>
    <row r="5">
      <c r="A5" s="4" t="inlineStr">
        <is>
          <t>Schedule of Future Minimum Base Rent Commitments Under Operating Leases</t>
        </is>
      </c>
      <c r="B5" s="4" t="inlineStr">
        <is>
          <t xml:space="preserve">As of December 31, 2022, future minimum base rent commitments under ASC 842 under the Company’s property leases were as follows (in thousands):
Due in: Gross lease payments Gross sublease receipts Net lease payments
2023 $ 6,517 $ ( 2,246 ) $ 4,271
2024 6,972 ( 2,313 ) 4,659
2025 6,035 ( 2,382 ) 3,653
2026 4,809 ( 2,454 ) 2,355
2027 3,774 ( 2,527 ) 1,247
Thereafter 12,266 ( 6,432 ) 5,834
Total future minimum lease payments $ 40,373 $ ( 18,354 ) $ 22,019
Less: imputed interest ( 14,703 )
Total operating lease payments $ 25,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Notes Payable</t>
        </is>
      </c>
      <c r="B4" s="4" t="inlineStr">
        <is>
          <t xml:space="preserve">Notes payable consisted of the following (in thousands):
December 31,
2022 2021
Notes payable, net of issuance costs $ 31,970 $ 32,669
Less: current portion ( 9,429 ) ( 786 )
Notes payable, net of current portion 22,541 31,883
Accretion related to final payment 450 203
Notes payable, long term $ 22,991 $ 32,086 </t>
        </is>
      </c>
    </row>
    <row r="5">
      <c r="A5" s="4" t="inlineStr">
        <is>
          <t>Summary of Future Principal Payments and Final Payment Due</t>
        </is>
      </c>
      <c r="B5" s="4" t="inlineStr">
        <is>
          <t xml:space="preserve">As of December 31, 2022, the future principal payments and final payment that are due are as follows (in thousands):
Aggregate
2023 $ 9,429
2024 9,429
2025 9,429
2026 5,084
Total 33,371
Less current portion ( 9,429 )
Less unamortized portion of final payment ( 705 )
Less unamortized debt issuance costs ( 246 )
Notes payable, long term $ 22,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in Black-Scholes Option Pricing Model</t>
        </is>
      </c>
      <c r="B4" s="4" t="inlineStr">
        <is>
          <t xml:space="preserve">:
Year Ended December 31,
2022 2021
Risk-free interest rate 1.5 % - 4.4 % 0.5 % - 1.3 %
Expected term (in years) 2.0 - 6.1 5.3 - 6.1
Expected volatility 74.4 % - 79.5 % 74.2 % - 78.7 %
Expected dividend rate 0.0 % 0.0 % </t>
        </is>
      </c>
    </row>
    <row r="5">
      <c r="A5" s="4" t="inlineStr">
        <is>
          <t>Summary of Option Activity</t>
        </is>
      </c>
      <c r="B5" s="4" t="inlineStr">
        <is>
          <t xml:space="preserve">The following table summarizes option activity under the plans for the year ended December 31, 2022:
Shares Weighted Weighted Aggregate
Outstanding at December 31, 2021 17,300,740 $ 6.57
Granted 4,600,154 0.56
Exercised ( 699,234 ) -
Forfeited ( 4,777,493 ) 6.81
Outstanding at December 31, 2022 16,424,167 $ 1.56 7.38 $ -
Vested and expected to vest at December 31, 2022 16,424,167 $ 1.56 7.38 $ -
Exercisable at of December 31, 2022 9,212,552 $ 2.28 6.26 $ - </t>
        </is>
      </c>
    </row>
    <row r="6">
      <c r="A6" s="4" t="inlineStr">
        <is>
          <t>Summary of Award Activity</t>
        </is>
      </c>
      <c r="B6" s="4" t="inlineStr">
        <is>
          <t>The following table summarizes restricted share unit award activity for the year-end December 31, 2022:
Performance-based RSUs Time-based RSUs Total RSUs Weighted Average Grant Date Fair Value per Share
Unvested at December 31, 2021 195,000 123,333 318,333 $ 6.41
Granted — 2,192,988 2,192,988 0.46
Vested — ( 55,001 ) ( 55,001 ) 5.58
Forfeited — ( 392,444 ) ( 392,444 ) 0.60
Unvested at December 31, 2022 195,000 1,868,876 2,063,876 $ 0.55 During the years ended December 31, 2022 and 2021, the total fair value of time-based RSU’s that vested was $ 0.3 million and $ 0.3 million, respectively.</t>
        </is>
      </c>
    </row>
    <row r="7">
      <c r="A7" s="4" t="inlineStr">
        <is>
          <t>Share-based Compensation Expense</t>
        </is>
      </c>
      <c r="B7" s="4" t="inlineStr">
        <is>
          <t xml:space="preserve">Share-based compensation expense related to share options, restricted share unit awards, and the employee stock purchase plan was classified in the consolidated statements of operations and comprehensive loss as follows (in thousands):
Year Ended December 31,
2022 2021
Research and development $ 6,791 $ 9,214
Selling, general and administrative 9,219 13,322
Total $ 16,010 $ 22,536 Total share-based compensation by award type was as follows (in thousands):
Year Ended December 31,
2022 2021
Restricted share units $ 838 $ 550
Share options 15,172 21,986
Total $ 16,010 $ 22,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Loss Before Income Taxes</t>
        </is>
      </c>
      <c r="B4" s="4" t="inlineStr">
        <is>
          <t>The components of net loss before income taxes for the years ended December 31, 2022 and 2021 are as follows (in thousands):
December 31,
2022 2021
U.K. $ ( 156,000 ) $ ( 147,337 )
Non-U.K. 2,966 3,581
Net loss before taxes $ ( 153,034 ) $ ( 143,756 )</t>
        </is>
      </c>
    </row>
    <row r="5">
      <c r="A5" s="4" t="inlineStr">
        <is>
          <t>Schedule of Provision for (Benefit from) Income Taxes</t>
        </is>
      </c>
      <c r="B5" s="4" t="inlineStr">
        <is>
          <t xml:space="preserve">The provision for (benefit from) income taxes for the years ended December 31, 2022 and 2021 are as follows (in thousands):
December 31,
2022 2021
Current (benefit) provision
Federal—United States $ 618 $ ( 1,025 )
State—United States 144 334
Other foreign 147 388
United Kingdom — —
Total current (benefit) provision 909 ( 303 )
Deferred provision (benefit)
Federal—United States ( 3,066 ) 1,099
State—United States ( 204 ) ( 312 )
United Kingdom ( 13 ) —
Other foreign — 344
Total deferred provision (benefit) ( 3,283 ) 1,131
Total provision (benefit) for income taxes $ ( 2,374 ) $ 828 </t>
        </is>
      </c>
    </row>
    <row r="6">
      <c r="A6" s="4" t="inlineStr">
        <is>
          <t>Schedule of Reconciliation of Income Tax Expense (Benefit)</t>
        </is>
      </c>
      <c r="B6" s="4" t="inlineStr">
        <is>
          <t xml:space="preserve">The following table presents a reconciliation of income tax expense (benefit) computed at the UK statutory income tax rate to the effective income tax rate as reflected in the consolidated financial statements (in thousands):
December 31,
2022 2021
Income taxes at United Kingdom statutory rate $ ( 29,072 ) $ ( 27,313 )
Change in valuation allowance 34,333 59,691
Reduction in research expense for credits granted 1,805 6,674
Change in tax rates ( 8,240 ) ( 38,785 )
Tax credits ( 2,049 ) ( 2,232 )
U.S. Deduction for foreign derived intangible income ( 1,489 ) ( 196 )
Permanent differences, including share-based compensation deduction shortfalls 2,387 2,863
U.S. state income taxes ( 45 ) 17
Foreign rate differential ( 4 ) 109
Total provision (benefit) for income taxes $ ( 2,374 ) $ 828 </t>
        </is>
      </c>
    </row>
    <row r="7">
      <c r="A7" s="4" t="inlineStr">
        <is>
          <t>Schedule of Deferred Tax Assets and Liabilities</t>
        </is>
      </c>
      <c r="B7" s="4" t="inlineStr">
        <is>
          <t xml:space="preserve"> The following table presents the principal components of the Company’s deferred tax assets and liabilities as of December 31, 2022 and 2021 (in thousands):
December 31,
2022 2021
Deferred tax assets
Net operating loss carryforwards $ 158,344 $ 126,563
Amortization 11,215 25,206
Research and development credits 2,525 2,449
Capitalized research and development costs 2,285 —
Share-based compensation 9,282 9,353
Accruals 946 798
Lease liability 6,126 6,444
Property and equipment — 1,022
Total deferred tax assets 190,723 171,835
Valuation allowance ( 177,630 ) ( 161,573 )
Fixed assets and right-of-use asset ( 5,724 ) ( 6,176 )
Other non-current assets (net deferred tax assets and liabilities) $ 7,369 $ 4,086 </t>
        </is>
      </c>
    </row>
    <row r="8">
      <c r="A8" s="4" t="inlineStr">
        <is>
          <t>Schedule of Changes in Valuation Allowance for Deferred Tax Assets Related Primarily to Increase in U.K. Net Operating Loss Carryforwards</t>
        </is>
      </c>
      <c r="B8" s="4" t="inlineStr">
        <is>
          <t>Changes in the valuation allowance for deferred tax assets during the years ended December 31, 2022 and 2021 related primarily to the increase in UK net operating loss carryforwards as follows (in thousands):
December 31,
2022 2021
Valuation allowance as of beginning of year $ ( 161,573 ) $ ( 103,890 )
Increases recorded to income tax provision ( 34,248 ) ( 59,691 )
Effect of foreign currency translation 18,191 2,008
Valuation allowance as of end of year $ ( 177,630 ) $ ( 161,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Total revenues</t>
        </is>
      </c>
      <c r="B3" s="6" t="n">
        <v>22655</v>
      </c>
      <c r="C3" s="6" t="n">
        <v>1675</v>
      </c>
    </row>
    <row r="4">
      <c r="A4" s="3" t="inlineStr">
        <is>
          <t>Costs and operating expenses</t>
        </is>
      </c>
      <c r="B4" s="4" t="inlineStr">
        <is>
          <t xml:space="preserve"> </t>
        </is>
      </c>
      <c r="C4" s="4" t="inlineStr">
        <is>
          <t xml:space="preserve"> </t>
        </is>
      </c>
    </row>
    <row r="5">
      <c r="A5" s="4" t="inlineStr">
        <is>
          <t>Cost of product revenue</t>
        </is>
      </c>
      <c r="B5" s="5" t="n">
        <v>6771</v>
      </c>
      <c r="C5" s="5" t="n">
        <v>226</v>
      </c>
    </row>
    <row r="6">
      <c r="A6" s="4" t="inlineStr">
        <is>
          <t>Research and development</t>
        </is>
      </c>
      <c r="B6" s="5" t="n">
        <v>93847</v>
      </c>
      <c r="C6" s="5" t="n">
        <v>86977</v>
      </c>
    </row>
    <row r="7">
      <c r="A7" s="4" t="inlineStr">
        <is>
          <t>Selling general and administrative</t>
        </is>
      </c>
      <c r="B7" s="5" t="n">
        <v>49125</v>
      </c>
      <c r="C7" s="5" t="n">
        <v>54905</v>
      </c>
    </row>
    <row r="8">
      <c r="A8" s="4" t="inlineStr">
        <is>
          <t>Total costs and operating expenses</t>
        </is>
      </c>
      <c r="B8" s="5" t="n">
        <v>149743</v>
      </c>
      <c r="C8" s="5" t="n">
        <v>142108</v>
      </c>
    </row>
    <row r="9">
      <c r="A9" s="4" t="inlineStr">
        <is>
          <t>Loss from operations</t>
        </is>
      </c>
      <c r="B9" s="5" t="n">
        <v>-127088</v>
      </c>
      <c r="C9" s="5" t="n">
        <v>-140433</v>
      </c>
    </row>
    <row r="10">
      <c r="A10" s="3" t="inlineStr">
        <is>
          <t>Other (expense) income:</t>
        </is>
      </c>
      <c r="B10" s="4" t="inlineStr">
        <is>
          <t xml:space="preserve"> </t>
        </is>
      </c>
      <c r="C10" s="4" t="inlineStr">
        <is>
          <t xml:space="preserve"> </t>
        </is>
      </c>
    </row>
    <row r="11">
      <c r="A11" s="4" t="inlineStr">
        <is>
          <t>Interest income</t>
        </is>
      </c>
      <c r="B11" s="5" t="n">
        <v>1543</v>
      </c>
      <c r="C11" s="5" t="n">
        <v>412</v>
      </c>
    </row>
    <row r="12">
      <c r="A12" s="4" t="inlineStr">
        <is>
          <t>Interest expense</t>
        </is>
      </c>
      <c r="B12" s="5" t="n">
        <v>-3079</v>
      </c>
      <c r="C12" s="5" t="n">
        <v>-2497</v>
      </c>
    </row>
    <row r="13">
      <c r="A13" s="4" t="inlineStr">
        <is>
          <t>Other (expense) income, net</t>
        </is>
      </c>
      <c r="B13" s="5" t="n">
        <v>-24410</v>
      </c>
      <c r="C13" s="5" t="n">
        <v>-1238</v>
      </c>
    </row>
    <row r="14">
      <c r="A14" s="4" t="inlineStr">
        <is>
          <t>Total other (expense) income, net</t>
        </is>
      </c>
      <c r="B14" s="5" t="n">
        <v>-25946</v>
      </c>
      <c r="C14" s="5" t="n">
        <v>-3323</v>
      </c>
    </row>
    <row r="15">
      <c r="A15" s="4" t="inlineStr">
        <is>
          <t>Net loss before income tax</t>
        </is>
      </c>
      <c r="B15" s="5" t="n">
        <v>-153034</v>
      </c>
      <c r="C15" s="5" t="n">
        <v>-143756</v>
      </c>
    </row>
    <row r="16">
      <c r="A16" s="4" t="inlineStr">
        <is>
          <t>Income tax (expense) benefit</t>
        </is>
      </c>
      <c r="B16" s="5" t="n">
        <v>2374</v>
      </c>
      <c r="C16" s="5" t="n">
        <v>-828</v>
      </c>
    </row>
    <row r="17">
      <c r="A17" s="4" t="inlineStr">
        <is>
          <t>Net loss attributable to ordinary shareholders</t>
        </is>
      </c>
      <c r="B17" s="6" t="n">
        <v>-150660</v>
      </c>
      <c r="C17" s="6" t="n">
        <v>-144584</v>
      </c>
    </row>
    <row r="18">
      <c r="A18" s="4" t="inlineStr">
        <is>
          <t>Net loss per share attributable to ordinary shareholders, basic</t>
        </is>
      </c>
      <c r="B18" s="8" t="n">
        <v>-1.18</v>
      </c>
      <c r="C18" s="8" t="n">
        <v>-1.17</v>
      </c>
    </row>
    <row r="19">
      <c r="A19" s="4" t="inlineStr">
        <is>
          <t>Net loss per share attributable to ordinary shareholders, diluted</t>
        </is>
      </c>
      <c r="B19" s="8" t="n">
        <v>-1.18</v>
      </c>
      <c r="C19" s="8" t="n">
        <v>-1.17</v>
      </c>
    </row>
    <row r="20">
      <c r="A20" s="4" t="inlineStr">
        <is>
          <t>Weighted average number of ordinary shares outstanding, basic</t>
        </is>
      </c>
      <c r="B20" s="5" t="n">
        <v>127975062</v>
      </c>
      <c r="C20" s="5" t="n">
        <v>123963762</v>
      </c>
    </row>
    <row r="21">
      <c r="A21" s="4" t="inlineStr">
        <is>
          <t>Weighted average number of ordinary shares outstanding, diluted</t>
        </is>
      </c>
      <c r="B21" s="5" t="n">
        <v>127975062</v>
      </c>
      <c r="C21" s="5" t="n">
        <v>123963762</v>
      </c>
    </row>
    <row r="22">
      <c r="A22" s="3" t="inlineStr">
        <is>
          <t>Other comprehensive income (loss)</t>
        </is>
      </c>
      <c r="B22" s="4" t="inlineStr">
        <is>
          <t xml:space="preserve"> </t>
        </is>
      </c>
      <c r="C22" s="4" t="inlineStr">
        <is>
          <t xml:space="preserve"> </t>
        </is>
      </c>
    </row>
    <row r="23">
      <c r="A23" s="4" t="inlineStr">
        <is>
          <t>Foreign currency translation</t>
        </is>
      </c>
      <c r="B23" s="6" t="n">
        <v>22838</v>
      </c>
      <c r="C23" s="6" t="n">
        <v>3124</v>
      </c>
    </row>
    <row r="24">
      <c r="A24" s="4" t="inlineStr">
        <is>
          <t>Unrealized loss on marketable debt securities</t>
        </is>
      </c>
      <c r="B24" s="5" t="n">
        <v>-66</v>
      </c>
      <c r="C24" s="5" t="n">
        <v>-251</v>
      </c>
    </row>
    <row r="25">
      <c r="A25" s="4" t="inlineStr">
        <is>
          <t>Total other comprehensive income (loss)</t>
        </is>
      </c>
      <c r="B25" s="5" t="n">
        <v>22772</v>
      </c>
      <c r="C25" s="5" t="n">
        <v>2873</v>
      </c>
    </row>
    <row r="26">
      <c r="A26" s="4" t="inlineStr">
        <is>
          <t>Total comprehensive loss</t>
        </is>
      </c>
      <c r="B26" s="5" t="n">
        <v>-127888</v>
      </c>
      <c r="C26" s="5" t="n">
        <v>-141711</v>
      </c>
    </row>
    <row r="27">
      <c r="A27" s="4" t="inlineStr">
        <is>
          <t>Product Revenue, Net [Member]</t>
        </is>
      </c>
      <c r="B27" s="4" t="inlineStr">
        <is>
          <t xml:space="preserve"> </t>
        </is>
      </c>
      <c r="C27" s="4" t="inlineStr">
        <is>
          <t xml:space="preserve"> </t>
        </is>
      </c>
    </row>
    <row r="28">
      <c r="A28" s="4" t="inlineStr">
        <is>
          <t>Total revenues</t>
        </is>
      </c>
      <c r="B28" s="5" t="n">
        <v>20610</v>
      </c>
      <c r="C28" s="5" t="n">
        <v>700</v>
      </c>
    </row>
    <row r="29">
      <c r="A29" s="4" t="inlineStr">
        <is>
          <t>Collaboration Revenue [Member]</t>
        </is>
      </c>
      <c r="B29" s="4" t="inlineStr">
        <is>
          <t xml:space="preserve"> </t>
        </is>
      </c>
      <c r="C29" s="4" t="inlineStr">
        <is>
          <t xml:space="preserve"> </t>
        </is>
      </c>
    </row>
    <row r="30">
      <c r="A30" s="4" t="inlineStr">
        <is>
          <t>Total revenues</t>
        </is>
      </c>
      <c r="B30" s="6" t="n">
        <v>2045</v>
      </c>
      <c r="C30" s="6" t="n">
        <v>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oduct Revenu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Product Revenue</t>
        </is>
      </c>
      <c r="B4" s="4" t="inlineStr">
        <is>
          <t xml:space="preserve">The following table presents the Company's net revenue by product (in thousands):
Year Ended December 31,
2022 2021
Libmeldy $ 18,796 $ —
Strimvelis 1,814 700
Total $ 20,610 $ 700 </t>
        </is>
      </c>
    </row>
    <row r="5">
      <c r="A5" s="4" t="inlineStr">
        <is>
          <t>Summary of Net Product Revenue of Libmeldy by Geography</t>
        </is>
      </c>
      <c r="B5" s="4" t="inlineStr">
        <is>
          <t xml:space="preserve">Net product revenue of Libmeldy by geography consisted of the following and is attributable to individual countries based on the location of the customer as of December 31, 2022 (in thousands):
Year ended
United Kingdom $ 6,322
Italy 5,544
France 3,883
Germany 3,047
Total Libmeldy revenue, net $ 18,796 </t>
        </is>
      </c>
    </row>
    <row r="6">
      <c r="A6" s="4" t="inlineStr">
        <is>
          <t>Summary of Activity of Product Revenue Allowance and Reserve Categories</t>
        </is>
      </c>
      <c r="B6" s="4" t="inlineStr">
        <is>
          <t xml:space="preserve">Activity in each of the product revenue allowance and reserve categories for Libmeldy is summarized as follows (in thousands):
Trade Discounts and Allowances Government rebates Total
Balance as of December 31, 2021 $ — $ — $ —
Provision Related to sales in the current year 4,573 2,300 6,873
Credits and payments made during the period ( 183 ) — ( 183 )
Balance as of December 31, 2022 $ 4,390 $ 2,300 $ 6,690 </t>
        </is>
      </c>
    </row>
    <row r="7">
      <c r="A7" s="4" t="inlineStr">
        <is>
          <t>Summary as Components of Balance Sheets</t>
        </is>
      </c>
      <c r="B7" s="4" t="inlineStr">
        <is>
          <t xml:space="preserve">The total reserves described above are summarized as components of the Company's consolidated balance sheets as follows (in thousands):
December 31, 2022
Reduction of accounts receivable, net $ 4,390
Component of accrued expenses and other current liabilities 2,300
Balance as of December 31, 2022 $ 6,6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 (Tables)</t>
        </is>
      </c>
      <c r="B1" s="2" t="inlineStr">
        <is>
          <t>12 Months Ended</t>
        </is>
      </c>
    </row>
    <row r="2">
      <c r="B2" s="2" t="inlineStr">
        <is>
          <t>Dec. 31, 2022</t>
        </is>
      </c>
    </row>
    <row r="3">
      <c r="A3" s="3" t="inlineStr">
        <is>
          <t>Collaborative Arrangement [Abstract]</t>
        </is>
      </c>
      <c r="B3" s="4" t="inlineStr">
        <is>
          <t xml:space="preserve"> </t>
        </is>
      </c>
    </row>
    <row r="4">
      <c r="A4" s="4" t="inlineStr">
        <is>
          <t>Summary of Research and Development Costs Incurred and Collaboration Revenue Recognized</t>
        </is>
      </c>
      <c r="B4" s="4" t="inlineStr">
        <is>
          <t xml:space="preserve">The following table summarizes research and development costs incurred and collaboration revenue recognized in connection with the Company’s performance under the Collaboration Agreement (in thousands):
Year Ended December 31,
2022 2021
Reimbursement revenue $ 1,776 $ 843
Upfront and milestone payment revenue 269 132
Total $ 2,045 $ 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nnual Commitments Associated with the Contract</t>
        </is>
      </c>
      <c r="B4" s="4" t="inlineStr">
        <is>
          <t>The following table outlines the annual commitments associated with the contract as of December 31, 2022 (in thousands):
Due in: Product manufacturing commitments (1) Dedicated manufacturing and development resources (2) Exclusive transduction suites (3) Total AGC Commitment
2023 $ 1,933 $ 5,655 $ 2,147 $ 9,735
2024 1,933 5,655 2,147 9,735
2025 966 2,827 1,074 4,867
Total manufacturing commitments $ 4,832 $ 14,137 $ 5,368 $ 24,337 The tabular disclosure above has been translated from Euros to U.S. Dollars using an exchange rate of €1.00 to $ 1.07 . (1) The minimum product manufacturing commitments may be increased to the mid-seven figures per contract year upon achievement of certain milestones. (2) The Company may increase or decrease the usage of dedicated development services on a rolling basis with between six and 12-months’ prior written notice to AGC. The above table assumes continued usage of dedicated development services at current rates. (3) Refer to Note 10 for further information on the embedded operating lease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80" customWidth="1" min="5" max="5"/>
    <col width="22" customWidth="1" min="6" max="6"/>
    <col width="32" customWidth="1" min="7" max="7"/>
    <col width="32" customWidth="1" min="8" max="8"/>
    <col width="25" customWidth="1" min="9" max="9"/>
    <col width="22" customWidth="1" min="10" max="10"/>
    <col width="25" customWidth="1" min="11" max="11"/>
    <col width="25" customWidth="1" min="12" max="12"/>
    <col width="25" customWidth="1" min="13" max="13"/>
  </cols>
  <sheetData>
    <row r="1">
      <c r="A1" s="1" t="inlineStr">
        <is>
          <t>Nature of the Business and Liquidity - Additional Information (Details)</t>
        </is>
      </c>
      <c r="E1" s="2" t="inlineStr">
        <is>
          <t>12 Months Ended</t>
        </is>
      </c>
    </row>
    <row r="2">
      <c r="B2" s="2" t="inlineStr">
        <is>
          <t>Mar. 10, 2023 USD ($) shares</t>
        </is>
      </c>
      <c r="C2" s="2" t="inlineStr">
        <is>
          <t>Mar. 06, 2023 £ / shares shares</t>
        </is>
      </c>
      <c r="D2" s="2" t="inlineStr">
        <is>
          <t>Feb. 09, 2021 USD ($) shares</t>
        </is>
      </c>
      <c r="E2" s="2" t="inlineStr">
        <is>
          <t>Dec. 31, 2022 USD ($) VotingRight</t>
        </is>
      </c>
      <c r="F2" s="2" t="inlineStr">
        <is>
          <t>Dec. 31, 2021 USD ($)</t>
        </is>
      </c>
      <c r="G2" s="2" t="inlineStr">
        <is>
          <t>Mar. 10, 2023 £ / shares shares</t>
        </is>
      </c>
      <c r="H2" s="2" t="inlineStr">
        <is>
          <t>Mar. 10, 2023 $ / shares shares</t>
        </is>
      </c>
      <c r="I2" s="2" t="inlineStr">
        <is>
          <t>Dec. 31, 2022 £ / shares</t>
        </is>
      </c>
      <c r="J2" s="2" t="inlineStr">
        <is>
          <t>Dec. 31, 2022 USD ($)</t>
        </is>
      </c>
      <c r="K2" s="2" t="inlineStr">
        <is>
          <t>Dec. 31, 2021 £ / shares</t>
        </is>
      </c>
      <c r="L2" s="2" t="inlineStr">
        <is>
          <t>Feb. 09, 2021 £ / shares</t>
        </is>
      </c>
      <c r="M2" s="2" t="inlineStr">
        <is>
          <t>Feb. 09, 2021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voting rights description</t>
        </is>
      </c>
      <c r="B4" s="4" t="inlineStr">
        <is>
          <t xml:space="preserve"> </t>
        </is>
      </c>
      <c r="C4" s="4" t="inlineStr">
        <is>
          <t xml:space="preserve"> </t>
        </is>
      </c>
      <c r="D4" s="4" t="inlineStr">
        <is>
          <t xml:space="preserve"> </t>
        </is>
      </c>
      <c r="E4" s="4" t="inlineStr">
        <is>
          <t>As of December 31, 2022, each holder of ordinary shares and ADSs is entitled to one vote per ordinary shar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rdinary voting rights | VotingRigh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dividends declared</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minal value of shares issued and sol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1</v>
      </c>
      <c r="J7" s="4" t="inlineStr">
        <is>
          <t xml:space="preserve"> </t>
        </is>
      </c>
      <c r="K7" s="7" t="n">
        <v>0.1</v>
      </c>
      <c r="L7" s="4" t="inlineStr">
        <is>
          <t xml:space="preserve"> </t>
        </is>
      </c>
      <c r="M7" s="4" t="inlineStr">
        <is>
          <t xml:space="preserve"> </t>
        </is>
      </c>
    </row>
    <row r="8">
      <c r="A8" s="4" t="inlineStr">
        <is>
          <t>Placement agent fees</t>
        </is>
      </c>
      <c r="B8" s="4" t="inlineStr">
        <is>
          <t xml:space="preserve"> </t>
        </is>
      </c>
      <c r="C8" s="4" t="inlineStr">
        <is>
          <t xml:space="preserve"> </t>
        </is>
      </c>
      <c r="D8" s="4" t="inlineStr">
        <is>
          <t xml:space="preserve"> </t>
        </is>
      </c>
      <c r="E8" s="6" t="n">
        <v>100000</v>
      </c>
      <c r="F8" s="6" t="n">
        <v>635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cash equivalents and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3800000</v>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ordinary shares issued and sold | shares</t>
        </is>
      </c>
      <c r="B12" s="5" t="n">
        <v>56666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minal value of shares issued and sold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to purchase ordinary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62333590</v>
      </c>
      <c r="H14" s="5" t="n">
        <v>6233359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purcha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23 Private Plac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 of offering</t>
        </is>
      </c>
      <c r="B18" s="6" t="n">
        <v>3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ities Purchase Agreement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ordinary shares issued and sold | shares</t>
        </is>
      </c>
      <c r="B21" s="4" t="inlineStr">
        <is>
          <t xml:space="preserve"> </t>
        </is>
      </c>
      <c r="C21" s="4" t="inlineStr">
        <is>
          <t xml:space="preserve"> </t>
        </is>
      </c>
      <c r="D21" s="5" t="n">
        <v>209003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minal value of shares issued and sol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1</v>
      </c>
      <c r="M22" s="4" t="inlineStr">
        <is>
          <t xml:space="preserve"> </t>
        </is>
      </c>
    </row>
    <row r="23">
      <c r="A23" s="4" t="inlineStr">
        <is>
          <t>Purchas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6.22</v>
      </c>
    </row>
    <row r="24">
      <c r="A24" s="4" t="inlineStr">
        <is>
          <t>Closing price of share date</t>
        </is>
      </c>
      <c r="B24" s="4" t="inlineStr">
        <is>
          <t xml:space="preserve"> </t>
        </is>
      </c>
      <c r="C24" s="4" t="inlineStr">
        <is>
          <t xml:space="preserve"> </t>
        </is>
      </c>
      <c r="D24" s="4" t="inlineStr">
        <is>
          <t>Feb.  04,  202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ities Purchase Agreement | Private Placement | Non-voting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rdinary shares issued and sold | shares</t>
        </is>
      </c>
      <c r="B27" s="4" t="inlineStr">
        <is>
          <t xml:space="preserve"> </t>
        </is>
      </c>
      <c r="C27" s="4" t="inlineStr">
        <is>
          <t xml:space="preserve"> </t>
        </is>
      </c>
      <c r="D27" s="5" t="n">
        <v>32154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minal value of shares issued and sol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1</v>
      </c>
      <c r="M28" s="4" t="inlineStr">
        <is>
          <t xml:space="preserve"> </t>
        </is>
      </c>
    </row>
    <row r="29">
      <c r="A29" s="4" t="inlineStr">
        <is>
          <t>Securities Purchase Agreement | 2021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lacement agent fees</t>
        </is>
      </c>
      <c r="B31" s="4" t="inlineStr">
        <is>
          <t xml:space="preserve"> </t>
        </is>
      </c>
      <c r="C31" s="4" t="inlineStr">
        <is>
          <t xml:space="preserve"> </t>
        </is>
      </c>
      <c r="D31" s="6" t="n">
        <v>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issuance costs</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proceeds from private placement</t>
        </is>
      </c>
      <c r="B33" s="4" t="inlineStr">
        <is>
          <t xml:space="preserve"> </t>
        </is>
      </c>
      <c r="C33" s="4" t="inlineStr">
        <is>
          <t xml:space="preserve"> </t>
        </is>
      </c>
      <c r="D33" s="6" t="n">
        <v>143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ities Purchase Agreement | 2023 Private Plac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ordinary shares issued and sold | shares</t>
        </is>
      </c>
      <c r="B36" s="4" t="inlineStr">
        <is>
          <t xml:space="preserve"> </t>
        </is>
      </c>
      <c r="C36" s="5" t="n">
        <v>99166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minal value of shares issued and sold | £ / shares</t>
        </is>
      </c>
      <c r="B37" s="4" t="inlineStr">
        <is>
          <t xml:space="preserve"> </t>
        </is>
      </c>
      <c r="C37" s="7"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to purchase ordinary shares | shares</t>
        </is>
      </c>
      <c r="B38" s="4" t="inlineStr">
        <is>
          <t xml:space="preserve"> </t>
        </is>
      </c>
      <c r="C38" s="5" t="n">
        <v>10908359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 2023 Private Placement | Non-voting Ordinary Shar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minal value of shares issued and sold | £ / shares</t>
        </is>
      </c>
      <c r="B41" s="4" t="inlineStr">
        <is>
          <t xml:space="preserve"> </t>
        </is>
      </c>
      <c r="C41" s="7"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5">
    <mergeCell ref="A1:A2"/>
    <mergeCell ref="E1:F1"/>
    <mergeCell ref="G1:H1"/>
    <mergeCell ref="I1:J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18</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scription of significant off-balance sheet risk</t>
        </is>
      </c>
      <c r="B4" s="4" t="inlineStr">
        <is>
          <t>The Company has no significant off-balance sheet risk, such as foreign currency contracts, options contracts, or other foreign hedging arrangements.</t>
        </is>
      </c>
      <c r="C4" s="4" t="inlineStr">
        <is>
          <t xml:space="preserve"> </t>
        </is>
      </c>
      <c r="D4" s="4" t="inlineStr">
        <is>
          <t xml:space="preserve"> </t>
        </is>
      </c>
    </row>
    <row r="5">
      <c r="A5" s="4" t="inlineStr">
        <is>
          <t>Foreign currency transaction gain (loss)</t>
        </is>
      </c>
      <c r="B5" s="6" t="n">
        <v>-24300000</v>
      </c>
      <c r="C5" s="6" t="n">
        <v>-1200000</v>
      </c>
      <c r="D5" s="4" t="inlineStr">
        <is>
          <t xml:space="preserve"> </t>
        </is>
      </c>
    </row>
    <row r="6">
      <c r="A6" s="4" t="inlineStr">
        <is>
          <t>Outstanding letter of credit associated with a lease</t>
        </is>
      </c>
      <c r="B6" s="5" t="n">
        <v>3000000</v>
      </c>
      <c r="C6" s="5" t="n">
        <v>3000000</v>
      </c>
      <c r="D6" s="4" t="inlineStr">
        <is>
          <t xml:space="preserve"> </t>
        </is>
      </c>
    </row>
    <row r="7">
      <c r="A7" s="4" t="inlineStr">
        <is>
          <t>Cash collateral associated with corporate credit cards and other leases</t>
        </is>
      </c>
      <c r="B7" s="5" t="n">
        <v>1300000</v>
      </c>
      <c r="C7" s="5" t="n">
        <v>1300000</v>
      </c>
      <c r="D7" s="4" t="inlineStr">
        <is>
          <t xml:space="preserve"> </t>
        </is>
      </c>
    </row>
    <row r="8">
      <c r="A8" s="4" t="inlineStr">
        <is>
          <t>Credit losses related to outstanding accounts receivable</t>
        </is>
      </c>
      <c r="B8" s="6" t="n">
        <v>0</v>
      </c>
      <c r="C8" s="5" t="n">
        <v>0</v>
      </c>
      <c r="D8" s="4" t="inlineStr">
        <is>
          <t xml:space="preserve"> </t>
        </is>
      </c>
    </row>
    <row r="9">
      <c r="A9" s="4" t="inlineStr">
        <is>
          <t>Change in accounting principle, accounting standards update, adopted</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Jan.  01,  2022</t>
        </is>
      </c>
      <c r="C10" s="4" t="inlineStr">
        <is>
          <t xml:space="preserve"> </t>
        </is>
      </c>
      <c r="D10" s="4" t="inlineStr">
        <is>
          <t xml:space="preserve"> </t>
        </is>
      </c>
    </row>
    <row r="11">
      <c r="A11" s="4" t="inlineStr">
        <is>
          <t>New accounting pronouncement or change in accounting principle, description</t>
        </is>
      </c>
      <c r="B11" s="4" t="inlineStr">
        <is>
          <t>ASU No. 2021-10</t>
        </is>
      </c>
      <c r="C11" s="4" t="inlineStr">
        <is>
          <t xml:space="preserve"> </t>
        </is>
      </c>
      <c r="D11" s="4" t="inlineStr">
        <is>
          <t xml:space="preserve"> </t>
        </is>
      </c>
    </row>
    <row r="12">
      <c r="A12" s="4" t="inlineStr">
        <is>
          <t>Change in accounting principle, accounting standards update, immaterial effect</t>
        </is>
      </c>
      <c r="B12" s="4" t="inlineStr">
        <is>
          <t>true</t>
        </is>
      </c>
      <c r="C12" s="4" t="inlineStr">
        <is>
          <t xml:space="preserve"> </t>
        </is>
      </c>
      <c r="D12" s="4" t="inlineStr">
        <is>
          <t xml:space="preserve"> </t>
        </is>
      </c>
    </row>
    <row r="13">
      <c r="A13" s="4" t="inlineStr">
        <is>
          <t>Property and equipment</t>
        </is>
      </c>
      <c r="B13" s="6" t="n">
        <v>8138000</v>
      </c>
      <c r="C13" s="5" t="n">
        <v>4767000</v>
      </c>
      <c r="D13" s="4" t="inlineStr">
        <is>
          <t xml:space="preserve"> </t>
        </is>
      </c>
    </row>
    <row r="14">
      <c r="A14" s="4" t="inlineStr">
        <is>
          <t>Right-of-use assets</t>
        </is>
      </c>
      <c r="B14" s="6" t="n">
        <v>22774000</v>
      </c>
      <c r="C14" s="5" t="n">
        <v>243160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General payment terms</t>
        </is>
      </c>
      <c r="B17" s="4" t="inlineStr">
        <is>
          <t>30 day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General payment terms</t>
        </is>
      </c>
      <c r="B20" s="4" t="inlineStr">
        <is>
          <t>90 days</t>
        </is>
      </c>
      <c r="C20" s="4" t="inlineStr">
        <is>
          <t xml:space="preserve"> </t>
        </is>
      </c>
      <c r="D20" s="4" t="inlineStr">
        <is>
          <t xml:space="preserve"> </t>
        </is>
      </c>
    </row>
    <row r="21">
      <c r="A21" s="4" t="inlineStr">
        <is>
          <t>Strimveli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Liability associated with the loss contract</t>
        </is>
      </c>
      <c r="B23" s="4" t="inlineStr">
        <is>
          <t xml:space="preserve"> </t>
        </is>
      </c>
      <c r="C23" s="4" t="inlineStr">
        <is>
          <t xml:space="preserve"> </t>
        </is>
      </c>
      <c r="D23" s="6" t="n">
        <v>18400000</v>
      </c>
    </row>
    <row r="24">
      <c r="A24" s="4" t="inlineStr">
        <is>
          <t>Strimvelis loss provision current</t>
        </is>
      </c>
      <c r="B24" s="4" t="inlineStr">
        <is>
          <t xml:space="preserve"> </t>
        </is>
      </c>
      <c r="C24" s="5" t="n">
        <v>700000</v>
      </c>
      <c r="D24" s="4" t="inlineStr">
        <is>
          <t xml:space="preserve"> </t>
        </is>
      </c>
    </row>
    <row r="25">
      <c r="A25" s="4" t="inlineStr">
        <is>
          <t>Strimvelis loss provision non current</t>
        </is>
      </c>
      <c r="B25" s="4" t="inlineStr">
        <is>
          <t xml:space="preserve"> </t>
        </is>
      </c>
      <c r="C25" s="5" t="n">
        <v>2700000</v>
      </c>
      <c r="D25" s="4" t="inlineStr">
        <is>
          <t xml:space="preserve"> </t>
        </is>
      </c>
    </row>
    <row r="26">
      <c r="A26" s="4" t="inlineStr">
        <is>
          <t>Libmeldy | Min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General payment terms</t>
        </is>
      </c>
      <c r="B28" s="4" t="inlineStr">
        <is>
          <t>30 days</t>
        </is>
      </c>
      <c r="C28" s="4" t="inlineStr">
        <is>
          <t xml:space="preserve"> </t>
        </is>
      </c>
      <c r="D28" s="4" t="inlineStr">
        <is>
          <t xml:space="preserve"> </t>
        </is>
      </c>
    </row>
    <row r="29">
      <c r="A29" s="4" t="inlineStr">
        <is>
          <t>Libmeldy | Max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General payment terms</t>
        </is>
      </c>
      <c r="B31" s="4" t="inlineStr">
        <is>
          <t>1 year</t>
        </is>
      </c>
      <c r="C31" s="4" t="inlineStr">
        <is>
          <t xml:space="preserve"> </t>
        </is>
      </c>
      <c r="D31" s="4" t="inlineStr">
        <is>
          <t xml:space="preserve"> </t>
        </is>
      </c>
    </row>
    <row r="32">
      <c r="A32" s="4" t="inlineStr">
        <is>
          <t>United Kingdo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perty and equipment</t>
        </is>
      </c>
      <c r="B34" s="6" t="n">
        <v>7500000</v>
      </c>
      <c r="C34" s="5" t="n">
        <v>3600000</v>
      </c>
      <c r="D34" s="4" t="inlineStr">
        <is>
          <t xml:space="preserve"> </t>
        </is>
      </c>
    </row>
    <row r="35">
      <c r="A35" s="4" t="inlineStr">
        <is>
          <t>Right-of-use assets</t>
        </is>
      </c>
      <c r="B35" s="5" t="n">
        <v>11600000</v>
      </c>
      <c r="C35" s="4" t="inlineStr">
        <is>
          <t xml:space="preserve"> </t>
        </is>
      </c>
      <c r="D35" s="4" t="inlineStr">
        <is>
          <t xml:space="preserve"> </t>
        </is>
      </c>
    </row>
    <row r="36">
      <c r="A36" s="4" t="inlineStr">
        <is>
          <t>U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roperty and equipment</t>
        </is>
      </c>
      <c r="B38" s="5" t="n">
        <v>600000</v>
      </c>
      <c r="C38" s="5" t="n">
        <v>1200000</v>
      </c>
      <c r="D38" s="4" t="inlineStr">
        <is>
          <t xml:space="preserve"> </t>
        </is>
      </c>
    </row>
    <row r="39">
      <c r="A39" s="4" t="inlineStr">
        <is>
          <t>Right-of-use assets</t>
        </is>
      </c>
      <c r="B39" s="6" t="n">
        <v>11200000</v>
      </c>
      <c r="C39" s="5" t="n">
        <v>12500000</v>
      </c>
      <c r="D39" s="4" t="inlineStr">
        <is>
          <t xml:space="preserve"> </t>
        </is>
      </c>
    </row>
    <row r="40">
      <c r="A40" s="4" t="inlineStr">
        <is>
          <t>United Kingdom and European Union</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Right-of-use assets</t>
        </is>
      </c>
      <c r="B42" s="4" t="inlineStr">
        <is>
          <t xml:space="preserve"> </t>
        </is>
      </c>
      <c r="C42" s="6" t="n">
        <v>11800000</v>
      </c>
      <c r="D4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c r="D1" s="2" t="inlineStr">
        <is>
          <t>Dec. 31, 2020</t>
        </is>
      </c>
    </row>
    <row r="2">
      <c r="A2" s="3" t="inlineStr">
        <is>
          <t>Summary Of Significant Accounting Policies [Abstract]</t>
        </is>
      </c>
      <c r="B2" s="4" t="inlineStr">
        <is>
          <t xml:space="preserve"> </t>
        </is>
      </c>
      <c r="C2" s="4" t="inlineStr">
        <is>
          <t xml:space="preserve"> </t>
        </is>
      </c>
      <c r="D2" s="4" t="inlineStr">
        <is>
          <t xml:space="preserve"> </t>
        </is>
      </c>
    </row>
    <row r="3">
      <c r="A3" s="4" t="inlineStr">
        <is>
          <t>Cash and cash equivalents</t>
        </is>
      </c>
      <c r="B3" s="6" t="n">
        <v>68424</v>
      </c>
      <c r="C3" s="6" t="n">
        <v>55912</v>
      </c>
      <c r="D3" s="4" t="inlineStr">
        <is>
          <t xml:space="preserve"> </t>
        </is>
      </c>
    </row>
    <row r="4">
      <c r="A4" s="4" t="inlineStr">
        <is>
          <t>Restricted cash</t>
        </is>
      </c>
      <c r="B4" s="5" t="n">
        <v>4215</v>
      </c>
      <c r="C4" s="5" t="n">
        <v>4266</v>
      </c>
      <c r="D4" s="4" t="inlineStr">
        <is>
          <t xml:space="preserve"> </t>
        </is>
      </c>
    </row>
    <row r="5">
      <c r="A5" s="4" t="inlineStr">
        <is>
          <t>Total cash, cash equivalents and restricted cash shown in the statement of cash flows</t>
        </is>
      </c>
      <c r="B5" s="6" t="n">
        <v>72639</v>
      </c>
      <c r="C5" s="6" t="n">
        <v>60178</v>
      </c>
      <c r="D5" s="6" t="n">
        <v>59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and equipment useful life, term</t>
        </is>
      </c>
      <c r="B5" s="4" t="inlineStr">
        <is>
          <t>Shorter of lease term or estimated useful life</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4 years</t>
        </is>
      </c>
    </row>
    <row r="9">
      <c r="A9" s="4" t="inlineStr">
        <is>
          <t>Minimum | Lab Equipment</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Minimum | Office and Computer Equipment</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Maximum | Lab Equipment</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10 years</t>
        </is>
      </c>
    </row>
    <row r="18">
      <c r="A18" s="4" t="inlineStr">
        <is>
          <t>Maximum | Office and Computer Equipment</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Loss Provision (Details) - Strimvelis - USD ($) $ in Thousands</t>
        </is>
      </c>
      <c r="B1" s="2" t="inlineStr">
        <is>
          <t>12 Months Ended</t>
        </is>
      </c>
    </row>
    <row r="2">
      <c r="B2" s="2" t="inlineStr">
        <is>
          <t>Dec. 31, 2022</t>
        </is>
      </c>
      <c r="C2" s="2" t="inlineStr">
        <is>
          <t>Dec. 31, 2021</t>
        </is>
      </c>
    </row>
    <row r="3">
      <c r="A3" s="3" t="inlineStr">
        <is>
          <t>Asset Acquisition [Line Items]</t>
        </is>
      </c>
      <c r="B3" s="4" t="inlineStr">
        <is>
          <t xml:space="preserve"> </t>
        </is>
      </c>
      <c r="C3" s="4" t="inlineStr">
        <is>
          <t xml:space="preserve"> </t>
        </is>
      </c>
    </row>
    <row r="4">
      <c r="A4" s="4" t="inlineStr">
        <is>
          <t>Balance at beginning of period</t>
        </is>
      </c>
      <c r="B4" s="6" t="n">
        <v>3419</v>
      </c>
      <c r="C4" s="6" t="n">
        <v>4482</v>
      </c>
    </row>
    <row r="5">
      <c r="A5" s="4" t="inlineStr">
        <is>
          <t>Amortization of loss provision</t>
        </is>
      </c>
      <c r="B5" s="5" t="n">
        <v>-274</v>
      </c>
      <c r="C5" s="5" t="n">
        <v>-1037</v>
      </c>
    </row>
    <row r="6">
      <c r="A6" s="4" t="inlineStr">
        <is>
          <t>Foreign currency translation</t>
        </is>
      </c>
      <c r="B6" s="5" t="n">
        <v>-326</v>
      </c>
      <c r="C6" s="5" t="n">
        <v>-26</v>
      </c>
    </row>
    <row r="7">
      <c r="A7" s="4" t="inlineStr">
        <is>
          <t>Balance at end of period</t>
        </is>
      </c>
      <c r="B7" s="6" t="n">
        <v>2819</v>
      </c>
      <c r="C7" s="6" t="n">
        <v>34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mounts recognized to Offset Research and Development Expense (Details)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Receipt of credit claims</t>
        </is>
      </c>
      <c r="B4" s="6" t="n">
        <v>-2049</v>
      </c>
      <c r="C4" s="6" t="n">
        <v>-2232</v>
      </c>
    </row>
    <row r="5">
      <c r="A5" s="4" t="inlineStr">
        <is>
          <t>Foreign currency translation</t>
        </is>
      </c>
      <c r="B5" s="5" t="n">
        <v>-24300</v>
      </c>
      <c r="C5" s="5" t="n">
        <v>-1200</v>
      </c>
    </row>
    <row r="6">
      <c r="A6" s="4" t="inlineStr">
        <is>
          <t>United Kingdom | Research and Development Expense</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Balance at beginning of period</t>
        </is>
      </c>
      <c r="B8" s="5" t="n">
        <v>30723</v>
      </c>
      <c r="C8" s="5" t="n">
        <v>17344</v>
      </c>
    </row>
    <row r="9">
      <c r="A9" s="4" t="inlineStr">
        <is>
          <t>Recognition of credit claims as offset to research and development expense</t>
        </is>
      </c>
      <c r="B9" s="5" t="n">
        <v>8243</v>
      </c>
      <c r="C9" s="5" t="n">
        <v>13920</v>
      </c>
    </row>
    <row r="10">
      <c r="A10" s="4" t="inlineStr">
        <is>
          <t>Receipt of credit claims</t>
        </is>
      </c>
      <c r="B10" s="5" t="n">
        <v>-30811</v>
      </c>
      <c r="C10" s="4" t="inlineStr">
        <is>
          <t xml:space="preserve"> </t>
        </is>
      </c>
    </row>
    <row r="11">
      <c r="A11" s="4" t="inlineStr">
        <is>
          <t>Foreign currency translation</t>
        </is>
      </c>
      <c r="B11" s="5" t="n">
        <v>-2213</v>
      </c>
      <c r="C11" s="5" t="n">
        <v>-541</v>
      </c>
    </row>
    <row r="12">
      <c r="A12" s="4" t="inlineStr">
        <is>
          <t>Balance at end of period</t>
        </is>
      </c>
      <c r="B12" s="6" t="n">
        <v>5942</v>
      </c>
      <c r="C12" s="6" t="n">
        <v>307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curities Excluded in the Computation of Diluted Net Loss Per Ordinary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hares attributable to anti-dilutive shares</t>
        </is>
      </c>
      <c r="B4" s="5" t="n">
        <v>15330158</v>
      </c>
      <c r="C4" s="5" t="n">
        <v>14555689</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attributable to anti-dilutive shares</t>
        </is>
      </c>
      <c r="B7" s="5" t="n">
        <v>13076959</v>
      </c>
      <c r="C7" s="5" t="n">
        <v>14042781</v>
      </c>
    </row>
    <row r="8">
      <c r="A8" s="4" t="inlineStr">
        <is>
          <t>Unvested Restricted Incentiv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attributable to anti-dilutive shares</t>
        </is>
      </c>
      <c r="B10" s="5" t="n">
        <v>2253199</v>
      </c>
      <c r="C10" s="5" t="n">
        <v>512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at Dec. 31, 2020</t>
        </is>
      </c>
      <c r="B2" s="6" t="n">
        <v>178434</v>
      </c>
      <c r="C2" s="6" t="n">
        <v>12507</v>
      </c>
      <c r="D2" s="6" t="n">
        <v>771194</v>
      </c>
      <c r="E2" s="6" t="n">
        <v>373</v>
      </c>
      <c r="F2" s="6" t="n">
        <v>-605640</v>
      </c>
    </row>
    <row r="3">
      <c r="A3" s="4" t="inlineStr">
        <is>
          <t>Balance, Shares at Dec. 31, 2020</t>
        </is>
      </c>
      <c r="B3" s="4" t="inlineStr">
        <is>
          <t xml:space="preserve"> </t>
        </is>
      </c>
      <c r="C3" s="5" t="n">
        <v>98283603</v>
      </c>
      <c r="D3" s="4" t="inlineStr">
        <is>
          <t xml:space="preserve"> </t>
        </is>
      </c>
      <c r="E3" s="4" t="inlineStr">
        <is>
          <t xml:space="preserve"> </t>
        </is>
      </c>
      <c r="F3" s="4" t="inlineStr">
        <is>
          <t xml:space="preserve"> </t>
        </is>
      </c>
    </row>
    <row r="4">
      <c r="A4" s="4" t="inlineStr">
        <is>
          <t>Share-based compensation expense</t>
        </is>
      </c>
      <c r="B4" s="5" t="n">
        <v>22536</v>
      </c>
      <c r="C4" s="4" t="inlineStr">
        <is>
          <t xml:space="preserve"> </t>
        </is>
      </c>
      <c r="D4" s="5" t="n">
        <v>22536</v>
      </c>
      <c r="E4" s="4" t="inlineStr">
        <is>
          <t xml:space="preserve"> </t>
        </is>
      </c>
      <c r="F4" s="4" t="inlineStr">
        <is>
          <t xml:space="preserve"> </t>
        </is>
      </c>
    </row>
    <row r="5">
      <c r="A5" s="4" t="inlineStr">
        <is>
          <t>Exercise of share options</t>
        </is>
      </c>
      <c r="B5" s="5" t="n">
        <v>2739</v>
      </c>
      <c r="C5" s="6" t="n">
        <v>224</v>
      </c>
      <c r="D5" s="5" t="n">
        <v>2515</v>
      </c>
      <c r="E5" s="4" t="inlineStr">
        <is>
          <t xml:space="preserve"> </t>
        </is>
      </c>
      <c r="F5" s="4" t="inlineStr">
        <is>
          <t xml:space="preserve"> </t>
        </is>
      </c>
    </row>
    <row r="6">
      <c r="A6" s="4" t="inlineStr">
        <is>
          <t>Exercise of share options, Shares</t>
        </is>
      </c>
      <c r="B6" s="4" t="inlineStr">
        <is>
          <t xml:space="preserve"> </t>
        </is>
      </c>
      <c r="C6" s="5" t="n">
        <v>1727254</v>
      </c>
      <c r="D6" s="4" t="inlineStr">
        <is>
          <t xml:space="preserve"> </t>
        </is>
      </c>
      <c r="E6" s="4" t="inlineStr">
        <is>
          <t xml:space="preserve"> </t>
        </is>
      </c>
      <c r="F6" s="4" t="inlineStr">
        <is>
          <t xml:space="preserve"> </t>
        </is>
      </c>
    </row>
    <row r="7">
      <c r="A7" s="4" t="inlineStr">
        <is>
          <t>Issuance of ESPP shares</t>
        </is>
      </c>
      <c r="B7" s="5" t="n">
        <v>564</v>
      </c>
      <c r="C7" s="6" t="n">
        <v>30</v>
      </c>
      <c r="D7" s="5" t="n">
        <v>534</v>
      </c>
      <c r="E7" s="4" t="inlineStr">
        <is>
          <t xml:space="preserve"> </t>
        </is>
      </c>
      <c r="F7" s="4" t="inlineStr">
        <is>
          <t xml:space="preserve"> </t>
        </is>
      </c>
    </row>
    <row r="8">
      <c r="A8" s="4" t="inlineStr">
        <is>
          <t>Issuance of ESPP shares, Shares</t>
        </is>
      </c>
      <c r="B8" s="4" t="inlineStr">
        <is>
          <t xml:space="preserve"> </t>
        </is>
      </c>
      <c r="C8" s="5" t="n">
        <v>232340</v>
      </c>
      <c r="D8" s="4" t="inlineStr">
        <is>
          <t xml:space="preserve"> </t>
        </is>
      </c>
      <c r="E8" s="4" t="inlineStr">
        <is>
          <t xml:space="preserve"> </t>
        </is>
      </c>
      <c r="F8" s="4" t="inlineStr">
        <is>
          <t xml:space="preserve"> </t>
        </is>
      </c>
    </row>
    <row r="9">
      <c r="A9" s="4" t="inlineStr">
        <is>
          <t>Vesting of restricted share units, net of shares withheld for taxes</t>
        </is>
      </c>
      <c r="B9" s="5" t="n">
        <v>-392</v>
      </c>
      <c r="C9" s="6" t="n">
        <v>9</v>
      </c>
      <c r="D9" s="5" t="n">
        <v>-401</v>
      </c>
      <c r="E9" s="4" t="inlineStr">
        <is>
          <t xml:space="preserve"> </t>
        </is>
      </c>
      <c r="F9" s="4" t="inlineStr">
        <is>
          <t xml:space="preserve"> </t>
        </is>
      </c>
    </row>
    <row r="10">
      <c r="A10" s="4" t="inlineStr">
        <is>
          <t>Vesting of restricted share units, net of shares withheld for taxes, shares</t>
        </is>
      </c>
      <c r="B10" s="4" t="inlineStr">
        <is>
          <t xml:space="preserve"> </t>
        </is>
      </c>
      <c r="C10" s="5" t="n">
        <v>64647</v>
      </c>
      <c r="D10" s="4" t="inlineStr">
        <is>
          <t xml:space="preserve"> </t>
        </is>
      </c>
      <c r="E10" s="4" t="inlineStr">
        <is>
          <t xml:space="preserve"> </t>
        </is>
      </c>
      <c r="F10" s="4" t="inlineStr">
        <is>
          <t xml:space="preserve"> </t>
        </is>
      </c>
    </row>
    <row r="11">
      <c r="A11" s="4" t="inlineStr">
        <is>
          <t>Sale of voting and non-voting ordinary shares, net of issuance costs</t>
        </is>
      </c>
      <c r="B11" s="5" t="n">
        <v>143645</v>
      </c>
      <c r="C11" s="6" t="n">
        <v>3310</v>
      </c>
      <c r="D11" s="5" t="n">
        <v>140335</v>
      </c>
      <c r="E11" s="4" t="inlineStr">
        <is>
          <t xml:space="preserve"> </t>
        </is>
      </c>
      <c r="F11" s="4" t="inlineStr">
        <is>
          <t xml:space="preserve"> </t>
        </is>
      </c>
    </row>
    <row r="12">
      <c r="A12" s="4" t="inlineStr">
        <is>
          <t>Sale of voting and non-voting ordinary shares, net of issuance costs, Shares</t>
        </is>
      </c>
      <c r="B12" s="4" t="inlineStr">
        <is>
          <t xml:space="preserve"> </t>
        </is>
      </c>
      <c r="C12" s="5" t="n">
        <v>24115755</v>
      </c>
      <c r="D12" s="4" t="inlineStr">
        <is>
          <t xml:space="preserve"> </t>
        </is>
      </c>
      <c r="E12" s="4" t="inlineStr">
        <is>
          <t xml:space="preserve"> </t>
        </is>
      </c>
      <c r="F12" s="4" t="inlineStr">
        <is>
          <t xml:space="preserve"> </t>
        </is>
      </c>
    </row>
    <row r="13">
      <c r="A13" s="4" t="inlineStr">
        <is>
          <t>Ordinary shares issued as part of consulting agreement</t>
        </is>
      </c>
      <c r="B13" s="4" t="inlineStr">
        <is>
          <t xml:space="preserve"> </t>
        </is>
      </c>
      <c r="C13" s="6" t="n">
        <v>3</v>
      </c>
      <c r="D13" s="5" t="n">
        <v>-3</v>
      </c>
      <c r="E13" s="4" t="inlineStr">
        <is>
          <t xml:space="preserve"> </t>
        </is>
      </c>
      <c r="F13" s="4" t="inlineStr">
        <is>
          <t xml:space="preserve"> </t>
        </is>
      </c>
    </row>
    <row r="14">
      <c r="A14" s="4" t="inlineStr">
        <is>
          <t>Ordinary shares issued as part of consulting agreement, Shares</t>
        </is>
      </c>
      <c r="B14" s="4" t="inlineStr">
        <is>
          <t xml:space="preserve"> </t>
        </is>
      </c>
      <c r="C14" s="5" t="n">
        <v>22758</v>
      </c>
      <c r="D14" s="4" t="inlineStr">
        <is>
          <t xml:space="preserve"> </t>
        </is>
      </c>
      <c r="E14" s="4" t="inlineStr">
        <is>
          <t xml:space="preserve"> </t>
        </is>
      </c>
      <c r="F14" s="4" t="inlineStr">
        <is>
          <t xml:space="preserve"> </t>
        </is>
      </c>
    </row>
    <row r="15">
      <c r="A15" s="4" t="inlineStr">
        <is>
          <t>Ordinary shares issued as part of collaboration agreement</t>
        </is>
      </c>
      <c r="B15" s="5" t="n">
        <v>4135</v>
      </c>
      <c r="C15" s="6" t="n">
        <v>170</v>
      </c>
      <c r="D15" s="5" t="n">
        <v>3965</v>
      </c>
      <c r="E15" s="4" t="inlineStr">
        <is>
          <t xml:space="preserve"> </t>
        </is>
      </c>
      <c r="F15" s="4" t="inlineStr">
        <is>
          <t xml:space="preserve"> </t>
        </is>
      </c>
    </row>
    <row r="16">
      <c r="A16" s="4" t="inlineStr">
        <is>
          <t>Ordinary shares issued as part of collaboration agreement, Shares</t>
        </is>
      </c>
      <c r="B16" s="4" t="inlineStr">
        <is>
          <t xml:space="preserve"> </t>
        </is>
      </c>
      <c r="C16" s="5" t="n">
        <v>1227738</v>
      </c>
      <c r="D16" s="4" t="inlineStr">
        <is>
          <t xml:space="preserve"> </t>
        </is>
      </c>
      <c r="E16" s="4" t="inlineStr">
        <is>
          <t xml:space="preserve"> </t>
        </is>
      </c>
      <c r="F16" s="4" t="inlineStr">
        <is>
          <t xml:space="preserve"> </t>
        </is>
      </c>
    </row>
    <row r="17">
      <c r="A17" s="4" t="inlineStr">
        <is>
          <t>Foreign currency translation</t>
        </is>
      </c>
      <c r="B17" s="5" t="n">
        <v>3124</v>
      </c>
      <c r="C17" s="4" t="inlineStr">
        <is>
          <t xml:space="preserve"> </t>
        </is>
      </c>
      <c r="D17" s="4" t="inlineStr">
        <is>
          <t xml:space="preserve"> </t>
        </is>
      </c>
      <c r="E17" s="5" t="n">
        <v>3124</v>
      </c>
      <c r="F17" s="4" t="inlineStr">
        <is>
          <t xml:space="preserve"> </t>
        </is>
      </c>
    </row>
    <row r="18">
      <c r="A18" s="4" t="inlineStr">
        <is>
          <t>Unrealized loss on marketable debt securities</t>
        </is>
      </c>
      <c r="B18" s="5" t="n">
        <v>-251</v>
      </c>
      <c r="C18" s="4" t="inlineStr">
        <is>
          <t xml:space="preserve"> </t>
        </is>
      </c>
      <c r="D18" s="4" t="inlineStr">
        <is>
          <t xml:space="preserve"> </t>
        </is>
      </c>
      <c r="E18" s="5" t="n">
        <v>-251</v>
      </c>
      <c r="F18" s="4" t="inlineStr">
        <is>
          <t xml:space="preserve"> </t>
        </is>
      </c>
    </row>
    <row r="19">
      <c r="A19" s="4" t="inlineStr">
        <is>
          <t>Net loss</t>
        </is>
      </c>
      <c r="B19" s="5" t="n">
        <v>-144584</v>
      </c>
      <c r="C19" s="4" t="inlineStr">
        <is>
          <t xml:space="preserve"> </t>
        </is>
      </c>
      <c r="D19" s="4" t="inlineStr">
        <is>
          <t xml:space="preserve"> </t>
        </is>
      </c>
      <c r="E19" s="4" t="inlineStr">
        <is>
          <t xml:space="preserve"> </t>
        </is>
      </c>
      <c r="F19" s="5" t="n">
        <v>-144584</v>
      </c>
    </row>
    <row r="20">
      <c r="A20" s="4" t="inlineStr">
        <is>
          <t>Balance at Dec. 31, 2021</t>
        </is>
      </c>
      <c r="B20" s="5" t="n">
        <v>209950</v>
      </c>
      <c r="C20" s="6" t="n">
        <v>16253</v>
      </c>
      <c r="D20" s="5" t="n">
        <v>940675</v>
      </c>
      <c r="E20" s="5" t="n">
        <v>3246</v>
      </c>
      <c r="F20" s="5" t="n">
        <v>-750224</v>
      </c>
    </row>
    <row r="21">
      <c r="A21" s="4" t="inlineStr">
        <is>
          <t>Balance, Shares at Dec. 31, 2021</t>
        </is>
      </c>
      <c r="B21" s="4" t="inlineStr">
        <is>
          <t xml:space="preserve"> </t>
        </is>
      </c>
      <c r="C21" s="5" t="n">
        <v>125674095</v>
      </c>
      <c r="D21" s="4" t="inlineStr">
        <is>
          <t xml:space="preserve"> </t>
        </is>
      </c>
      <c r="E21" s="4" t="inlineStr">
        <is>
          <t xml:space="preserve"> </t>
        </is>
      </c>
      <c r="F21" s="4" t="inlineStr">
        <is>
          <t xml:space="preserve"> </t>
        </is>
      </c>
    </row>
    <row r="22">
      <c r="A22" s="4" t="inlineStr">
        <is>
          <t>Share-based compensation expense</t>
        </is>
      </c>
      <c r="B22" s="5" t="n">
        <v>16010</v>
      </c>
      <c r="C22" s="4" t="inlineStr">
        <is>
          <t xml:space="preserve"> </t>
        </is>
      </c>
      <c r="D22" s="5" t="n">
        <v>16010</v>
      </c>
      <c r="E22" s="4" t="inlineStr">
        <is>
          <t xml:space="preserve"> </t>
        </is>
      </c>
      <c r="F22" s="4" t="inlineStr">
        <is>
          <t xml:space="preserve"> </t>
        </is>
      </c>
    </row>
    <row r="23">
      <c r="A23" s="4" t="inlineStr">
        <is>
          <t>Exercise of share options</t>
        </is>
      </c>
      <c r="B23" s="6" t="n">
        <v>1</v>
      </c>
      <c r="C23" s="6" t="n">
        <v>91</v>
      </c>
      <c r="D23" s="5" t="n">
        <v>-90</v>
      </c>
      <c r="E23" s="4" t="inlineStr">
        <is>
          <t xml:space="preserve"> </t>
        </is>
      </c>
      <c r="F23" s="4" t="inlineStr">
        <is>
          <t xml:space="preserve"> </t>
        </is>
      </c>
    </row>
    <row r="24">
      <c r="A24" s="4" t="inlineStr">
        <is>
          <t>Exercise of share options, Shares</t>
        </is>
      </c>
      <c r="B24" s="5" t="n">
        <v>699234</v>
      </c>
      <c r="C24" s="5" t="n">
        <v>699234</v>
      </c>
      <c r="D24" s="4" t="inlineStr">
        <is>
          <t xml:space="preserve"> </t>
        </is>
      </c>
      <c r="E24" s="4" t="inlineStr">
        <is>
          <t xml:space="preserve"> </t>
        </is>
      </c>
      <c r="F24" s="4" t="inlineStr">
        <is>
          <t xml:space="preserve"> </t>
        </is>
      </c>
    </row>
    <row r="25">
      <c r="A25" s="4" t="inlineStr">
        <is>
          <t>Issuance of ESPP shares</t>
        </is>
      </c>
      <c r="B25" s="6" t="n">
        <v>211</v>
      </c>
      <c r="C25" s="6" t="n">
        <v>72</v>
      </c>
      <c r="D25" s="5" t="n">
        <v>139</v>
      </c>
      <c r="E25" s="4" t="inlineStr">
        <is>
          <t xml:space="preserve"> </t>
        </is>
      </c>
      <c r="F25" s="4" t="inlineStr">
        <is>
          <t xml:space="preserve"> </t>
        </is>
      </c>
    </row>
    <row r="26">
      <c r="A26" s="4" t="inlineStr">
        <is>
          <t>Issuance of ESPP shares, Shares</t>
        </is>
      </c>
      <c r="B26" s="4" t="inlineStr">
        <is>
          <t xml:space="preserve"> </t>
        </is>
      </c>
      <c r="C26" s="5" t="n">
        <v>544442</v>
      </c>
      <c r="D26" s="4" t="inlineStr">
        <is>
          <t xml:space="preserve"> </t>
        </is>
      </c>
      <c r="E26" s="4" t="inlineStr">
        <is>
          <t xml:space="preserve"> </t>
        </is>
      </c>
      <c r="F26" s="4" t="inlineStr">
        <is>
          <t xml:space="preserve"> </t>
        </is>
      </c>
    </row>
    <row r="27">
      <c r="A27" s="4" t="inlineStr">
        <is>
          <t>Vesting of restricted share units, net of shares withheld for taxes</t>
        </is>
      </c>
      <c r="B27" s="5" t="n">
        <v>-19</v>
      </c>
      <c r="C27" s="6" t="n">
        <v>3</v>
      </c>
      <c r="D27" s="5" t="n">
        <v>-22</v>
      </c>
      <c r="E27" s="4" t="inlineStr">
        <is>
          <t xml:space="preserve"> </t>
        </is>
      </c>
      <c r="F27" s="4" t="inlineStr">
        <is>
          <t xml:space="preserve"> </t>
        </is>
      </c>
    </row>
    <row r="28">
      <c r="A28" s="4" t="inlineStr">
        <is>
          <t>Vesting of restricted share units, net of shares withheld for taxes, shares</t>
        </is>
      </c>
      <c r="B28" s="4" t="inlineStr">
        <is>
          <t xml:space="preserve"> </t>
        </is>
      </c>
      <c r="C28" s="5" t="n">
        <v>24202</v>
      </c>
      <c r="D28" s="4" t="inlineStr">
        <is>
          <t xml:space="preserve"> </t>
        </is>
      </c>
      <c r="E28" s="4" t="inlineStr">
        <is>
          <t xml:space="preserve"> </t>
        </is>
      </c>
      <c r="F28" s="4" t="inlineStr">
        <is>
          <t xml:space="preserve"> </t>
        </is>
      </c>
    </row>
    <row r="29">
      <c r="A29" s="4" t="inlineStr">
        <is>
          <t>Ordinary shares issued as part of consulting agreement</t>
        </is>
      </c>
      <c r="B29" s="5" t="n">
        <v>-1</v>
      </c>
      <c r="C29" s="4" t="inlineStr">
        <is>
          <t xml:space="preserve"> </t>
        </is>
      </c>
      <c r="D29" s="5" t="n">
        <v>-1</v>
      </c>
      <c r="E29" s="4" t="inlineStr">
        <is>
          <t xml:space="preserve"> </t>
        </is>
      </c>
      <c r="F29" s="4" t="inlineStr">
        <is>
          <t xml:space="preserve"> </t>
        </is>
      </c>
    </row>
    <row r="30">
      <c r="A30" s="4" t="inlineStr">
        <is>
          <t>Ordinary shares issued as part of consulting agreement, Shares</t>
        </is>
      </c>
      <c r="B30" s="4" t="inlineStr">
        <is>
          <t xml:space="preserve"> </t>
        </is>
      </c>
      <c r="C30" s="5" t="n">
        <v>5252</v>
      </c>
      <c r="D30" s="4" t="inlineStr">
        <is>
          <t xml:space="preserve"> </t>
        </is>
      </c>
      <c r="E30" s="4" t="inlineStr">
        <is>
          <t xml:space="preserve"> </t>
        </is>
      </c>
      <c r="F30" s="4" t="inlineStr">
        <is>
          <t xml:space="preserve"> </t>
        </is>
      </c>
    </row>
    <row r="31">
      <c r="A31" s="4" t="inlineStr">
        <is>
          <t>Foreign currency translation</t>
        </is>
      </c>
      <c r="B31" s="5" t="n">
        <v>22838</v>
      </c>
      <c r="C31" s="4" t="inlineStr">
        <is>
          <t xml:space="preserve"> </t>
        </is>
      </c>
      <c r="D31" s="4" t="inlineStr">
        <is>
          <t xml:space="preserve"> </t>
        </is>
      </c>
      <c r="E31" s="5" t="n">
        <v>22838</v>
      </c>
      <c r="F31" s="4" t="inlineStr">
        <is>
          <t xml:space="preserve"> </t>
        </is>
      </c>
    </row>
    <row r="32">
      <c r="A32" s="4" t="inlineStr">
        <is>
          <t>Unrealized loss on marketable debt securities</t>
        </is>
      </c>
      <c r="B32" s="5" t="n">
        <v>-66</v>
      </c>
      <c r="C32" s="4" t="inlineStr">
        <is>
          <t xml:space="preserve"> </t>
        </is>
      </c>
      <c r="D32" s="4" t="inlineStr">
        <is>
          <t xml:space="preserve"> </t>
        </is>
      </c>
      <c r="E32" s="5" t="n">
        <v>-66</v>
      </c>
      <c r="F32" s="4" t="inlineStr">
        <is>
          <t xml:space="preserve"> </t>
        </is>
      </c>
    </row>
    <row r="33">
      <c r="A33" s="4" t="inlineStr">
        <is>
          <t>Net loss</t>
        </is>
      </c>
      <c r="B33" s="5" t="n">
        <v>-150660</v>
      </c>
      <c r="C33" s="4" t="inlineStr">
        <is>
          <t xml:space="preserve"> </t>
        </is>
      </c>
      <c r="D33" s="4" t="inlineStr">
        <is>
          <t xml:space="preserve"> </t>
        </is>
      </c>
      <c r="E33" s="4" t="inlineStr">
        <is>
          <t xml:space="preserve"> </t>
        </is>
      </c>
      <c r="F33" s="5" t="n">
        <v>-150660</v>
      </c>
    </row>
    <row r="34">
      <c r="A34" s="4" t="inlineStr">
        <is>
          <t>Balance at Dec. 31, 2022</t>
        </is>
      </c>
      <c r="B34" s="6" t="n">
        <v>98264</v>
      </c>
      <c r="C34" s="6" t="n">
        <v>16419</v>
      </c>
      <c r="D34" s="6" t="n">
        <v>956711</v>
      </c>
      <c r="E34" s="6" t="n">
        <v>26018</v>
      </c>
      <c r="F34" s="6" t="n">
        <v>-900884</v>
      </c>
    </row>
    <row r="35">
      <c r="A35" s="4" t="inlineStr">
        <is>
          <t>Balance, Shares at Dec. 31, 2022</t>
        </is>
      </c>
      <c r="B35" s="4" t="inlineStr">
        <is>
          <t xml:space="preserve"> </t>
        </is>
      </c>
      <c r="C35" s="5" t="n">
        <v>126947225</v>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of assets transfers between level 1 and level 2</t>
        </is>
      </c>
      <c r="B4" s="6" t="n">
        <v>0</v>
      </c>
      <c r="C4" s="6" t="n">
        <v>0</v>
      </c>
    </row>
    <row r="5">
      <c r="A5" s="4" t="inlineStr">
        <is>
          <t>Realized gains or losses recognized on investments</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Cash Equivalents and Marketable Securitie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6" t="n">
        <v>27161</v>
      </c>
      <c r="C3" s="6" t="n">
        <v>41604</v>
      </c>
    </row>
    <row r="4">
      <c r="A4" s="3" t="inlineStr">
        <is>
          <t>Marketable securities</t>
        </is>
      </c>
      <c r="B4" s="4" t="inlineStr">
        <is>
          <t xml:space="preserve"> </t>
        </is>
      </c>
      <c r="C4" s="4" t="inlineStr">
        <is>
          <t xml:space="preserve"> </t>
        </is>
      </c>
    </row>
    <row r="5">
      <c r="A5" s="4" t="inlineStr">
        <is>
          <t>Total marketable securities</t>
        </is>
      </c>
      <c r="B5" s="5" t="n">
        <v>75326</v>
      </c>
      <c r="C5" s="5" t="n">
        <v>164195</v>
      </c>
    </row>
    <row r="6">
      <c r="A6" s="4" t="inlineStr">
        <is>
          <t>Total</t>
        </is>
      </c>
      <c r="B6" s="5" t="n">
        <v>102487</v>
      </c>
      <c r="C6" s="5" t="n">
        <v>205799</v>
      </c>
    </row>
    <row r="7">
      <c r="A7" s="4" t="inlineStr">
        <is>
          <t>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1239</v>
      </c>
      <c r="C9" s="5" t="n">
        <v>21085</v>
      </c>
    </row>
    <row r="10">
      <c r="A10" s="3" t="inlineStr">
        <is>
          <t>Marketable securities</t>
        </is>
      </c>
      <c r="B10" s="4" t="inlineStr">
        <is>
          <t xml:space="preserve"> </t>
        </is>
      </c>
      <c r="C10" s="4" t="inlineStr">
        <is>
          <t xml:space="preserve"> </t>
        </is>
      </c>
    </row>
    <row r="11">
      <c r="A11" s="4" t="inlineStr">
        <is>
          <t>Total</t>
        </is>
      </c>
      <c r="B11" s="5" t="n">
        <v>1239</v>
      </c>
      <c r="C11" s="5" t="n">
        <v>21085</v>
      </c>
    </row>
    <row r="12">
      <c r="A12" s="4" t="inlineStr">
        <is>
          <t>Level 2</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25922</v>
      </c>
      <c r="C14" s="5" t="n">
        <v>20519</v>
      </c>
    </row>
    <row r="15">
      <c r="A15" s="3" t="inlineStr">
        <is>
          <t>Marketable securities</t>
        </is>
      </c>
      <c r="B15" s="4" t="inlineStr">
        <is>
          <t xml:space="preserve"> </t>
        </is>
      </c>
      <c r="C15" s="4" t="inlineStr">
        <is>
          <t xml:space="preserve"> </t>
        </is>
      </c>
    </row>
    <row r="16">
      <c r="A16" s="4" t="inlineStr">
        <is>
          <t>Total marketable securities</t>
        </is>
      </c>
      <c r="B16" s="5" t="n">
        <v>75326</v>
      </c>
      <c r="C16" s="5" t="n">
        <v>164195</v>
      </c>
    </row>
    <row r="17">
      <c r="A17" s="4" t="inlineStr">
        <is>
          <t>Total</t>
        </is>
      </c>
      <c r="B17" s="5" t="n">
        <v>101248</v>
      </c>
      <c r="C17" s="5" t="n">
        <v>184714</v>
      </c>
    </row>
    <row r="18">
      <c r="A18" s="4" t="inlineStr">
        <is>
          <t>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Total cash equivalents</t>
        </is>
      </c>
      <c r="B20" s="5" t="n">
        <v>1239</v>
      </c>
      <c r="C20" s="5" t="n">
        <v>21085</v>
      </c>
    </row>
    <row r="21">
      <c r="A21" s="4" t="inlineStr">
        <is>
          <t>Money Market Funds | Level 1</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Total cash equivalents</t>
        </is>
      </c>
      <c r="B23" s="5" t="n">
        <v>1239</v>
      </c>
      <c r="C23" s="5" t="n">
        <v>21085</v>
      </c>
    </row>
    <row r="24">
      <c r="A24" s="4" t="inlineStr">
        <is>
          <t>Corporate Bonds</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Total marketable securities</t>
        </is>
      </c>
      <c r="B26" s="5" t="n">
        <v>25475</v>
      </c>
      <c r="C26" s="5" t="n">
        <v>94794</v>
      </c>
    </row>
    <row r="27">
      <c r="A27" s="4" t="inlineStr">
        <is>
          <t>Corporate Bonds | Level 2</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Total marketable securities</t>
        </is>
      </c>
      <c r="B29" s="5" t="n">
        <v>25475</v>
      </c>
      <c r="C29" s="5" t="n">
        <v>94794</v>
      </c>
    </row>
    <row r="30">
      <c r="A30" s="4" t="inlineStr">
        <is>
          <t>Commercial Paper</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Total cash equivalents</t>
        </is>
      </c>
      <c r="B32" s="5" t="n">
        <v>14122</v>
      </c>
      <c r="C32" s="5" t="n">
        <v>13198</v>
      </c>
    </row>
    <row r="33">
      <c r="A33" s="3" t="inlineStr">
        <is>
          <t>Marketable securities</t>
        </is>
      </c>
      <c r="B33" s="4" t="inlineStr">
        <is>
          <t xml:space="preserve"> </t>
        </is>
      </c>
      <c r="C33" s="4" t="inlineStr">
        <is>
          <t xml:space="preserve"> </t>
        </is>
      </c>
    </row>
    <row r="34">
      <c r="A34" s="4" t="inlineStr">
        <is>
          <t>Total marketable securities</t>
        </is>
      </c>
      <c r="B34" s="5" t="n">
        <v>47867</v>
      </c>
      <c r="C34" s="5" t="n">
        <v>69401</v>
      </c>
    </row>
    <row r="35">
      <c r="A35" s="4" t="inlineStr">
        <is>
          <t>Commercial Paper | Level 2</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Total cash equivalents</t>
        </is>
      </c>
      <c r="B37" s="5" t="n">
        <v>14122</v>
      </c>
      <c r="C37" s="5" t="n">
        <v>13198</v>
      </c>
    </row>
    <row r="38">
      <c r="A38" s="3" t="inlineStr">
        <is>
          <t>Marketable securities</t>
        </is>
      </c>
      <c r="B38" s="4" t="inlineStr">
        <is>
          <t xml:space="preserve"> </t>
        </is>
      </c>
      <c r="C38" s="4" t="inlineStr">
        <is>
          <t xml:space="preserve"> </t>
        </is>
      </c>
    </row>
    <row r="39">
      <c r="A39" s="4" t="inlineStr">
        <is>
          <t>Total marketable securities</t>
        </is>
      </c>
      <c r="B39" s="5" t="n">
        <v>47867</v>
      </c>
      <c r="C39" s="5" t="n">
        <v>69401</v>
      </c>
    </row>
    <row r="40">
      <c r="A40" s="4" t="inlineStr">
        <is>
          <t>U.S. Treasur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5" t="n">
        <v>6600</v>
      </c>
      <c r="C42" s="4" t="inlineStr">
        <is>
          <t xml:space="preserve"> </t>
        </is>
      </c>
    </row>
    <row r="43">
      <c r="A43" s="4" t="inlineStr">
        <is>
          <t>U.S. Treasuries | Level 2</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5" t="n">
        <v>6600</v>
      </c>
      <c r="C45" s="4" t="inlineStr">
        <is>
          <t xml:space="preserve"> </t>
        </is>
      </c>
    </row>
    <row r="46">
      <c r="A46" s="4" t="inlineStr">
        <is>
          <t>U.S. Government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5200</v>
      </c>
      <c r="C48" s="5" t="n">
        <v>7321</v>
      </c>
    </row>
    <row r="49">
      <c r="A49" s="3" t="inlineStr">
        <is>
          <t>Marketable securities</t>
        </is>
      </c>
      <c r="B49" s="4" t="inlineStr">
        <is>
          <t xml:space="preserve"> </t>
        </is>
      </c>
      <c r="C49" s="4" t="inlineStr">
        <is>
          <t xml:space="preserve"> </t>
        </is>
      </c>
    </row>
    <row r="50">
      <c r="A50" s="4" t="inlineStr">
        <is>
          <t>Total marketable securities</t>
        </is>
      </c>
      <c r="B50" s="5" t="n">
        <v>1984</v>
      </c>
      <c r="C50" s="4" t="inlineStr">
        <is>
          <t xml:space="preserve"> </t>
        </is>
      </c>
    </row>
    <row r="51">
      <c r="A51" s="4" t="inlineStr">
        <is>
          <t>U.S. Government Securities | Level 2</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Total cash equivalents</t>
        </is>
      </c>
      <c r="B53" s="5" t="n">
        <v>5200</v>
      </c>
      <c r="C53" s="6" t="n">
        <v>7321</v>
      </c>
    </row>
    <row r="54">
      <c r="A54" s="3" t="inlineStr">
        <is>
          <t>Marketable securities</t>
        </is>
      </c>
      <c r="B54" s="4" t="inlineStr">
        <is>
          <t xml:space="preserve"> </t>
        </is>
      </c>
      <c r="C54" s="4" t="inlineStr">
        <is>
          <t xml:space="preserve"> </t>
        </is>
      </c>
    </row>
    <row r="55">
      <c r="A55" s="4" t="inlineStr">
        <is>
          <t>Total marketable securities</t>
        </is>
      </c>
      <c r="B55" s="6" t="n">
        <v>1984</v>
      </c>
      <c r="C5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mortized Cost and Fair Value of Available-for-Sale Marketable Debt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01481</v>
      </c>
      <c r="C3" s="6" t="n">
        <v>184881</v>
      </c>
    </row>
    <row r="4">
      <c r="A4" s="4" t="inlineStr">
        <is>
          <t>Gross Unrealized Gains</t>
        </is>
      </c>
      <c r="B4" s="5" t="n">
        <v>5</v>
      </c>
      <c r="C4" s="4" t="inlineStr">
        <is>
          <t xml:space="preserve"> </t>
        </is>
      </c>
    </row>
    <row r="5">
      <c r="A5" s="4" t="inlineStr">
        <is>
          <t>Gross Unrealized Losses</t>
        </is>
      </c>
      <c r="B5" s="5" t="n">
        <v>-238</v>
      </c>
      <c r="C5" s="5" t="n">
        <v>-167</v>
      </c>
    </row>
    <row r="6">
      <c r="A6" s="4" t="inlineStr">
        <is>
          <t>Fair Value</t>
        </is>
      </c>
      <c r="B6" s="5" t="n">
        <v>101248</v>
      </c>
      <c r="C6" s="5" t="n">
        <v>184714</v>
      </c>
    </row>
    <row r="7">
      <c r="A7" s="4" t="inlineStr">
        <is>
          <t>U.S.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7188</v>
      </c>
      <c r="C9" s="4" t="inlineStr">
        <is>
          <t xml:space="preserve"> </t>
        </is>
      </c>
    </row>
    <row r="10">
      <c r="A10" s="4" t="inlineStr">
        <is>
          <t>Gross Unrealized Gains</t>
        </is>
      </c>
      <c r="B10" s="5" t="n">
        <v>1</v>
      </c>
      <c r="C10" s="4" t="inlineStr">
        <is>
          <t xml:space="preserve"> </t>
        </is>
      </c>
    </row>
    <row r="11">
      <c r="A11" s="4" t="inlineStr">
        <is>
          <t>Gross Unrealized Losses</t>
        </is>
      </c>
      <c r="B11" s="5" t="n">
        <v>-6</v>
      </c>
      <c r="C11" s="4" t="inlineStr">
        <is>
          <t xml:space="preserve"> </t>
        </is>
      </c>
    </row>
    <row r="12">
      <c r="A12" s="4" t="inlineStr">
        <is>
          <t>Fair Value</t>
        </is>
      </c>
      <c r="B12" s="5" t="n">
        <v>7183</v>
      </c>
      <c r="C12" s="4" t="inlineStr">
        <is>
          <t xml:space="preserve"> </t>
        </is>
      </c>
    </row>
    <row r="13">
      <c r="A13" s="4" t="inlineStr">
        <is>
          <t>U.S.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6599</v>
      </c>
      <c r="C15" s="4" t="inlineStr">
        <is>
          <t xml:space="preserve"> </t>
        </is>
      </c>
    </row>
    <row r="16">
      <c r="A16" s="4" t="inlineStr">
        <is>
          <t>Gross Unrealized Gains</t>
        </is>
      </c>
      <c r="B16" s="5" t="n">
        <v>1</v>
      </c>
      <c r="C16" s="4" t="inlineStr">
        <is>
          <t xml:space="preserve"> </t>
        </is>
      </c>
    </row>
    <row r="17">
      <c r="A17" s="4" t="inlineStr">
        <is>
          <t>Fair Value</t>
        </is>
      </c>
      <c r="B17" s="5" t="n">
        <v>6600</v>
      </c>
      <c r="C17" s="4" t="inlineStr">
        <is>
          <t xml:space="preserve"> </t>
        </is>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5" t="n">
        <v>25656</v>
      </c>
      <c r="C20" s="5" t="n">
        <v>102224</v>
      </c>
    </row>
    <row r="21">
      <c r="A21" s="4" t="inlineStr">
        <is>
          <t>Gross Unrealized Losses</t>
        </is>
      </c>
      <c r="B21" s="5" t="n">
        <v>-180</v>
      </c>
      <c r="C21" s="5" t="n">
        <v>-109</v>
      </c>
    </row>
    <row r="22">
      <c r="A22" s="4" t="inlineStr">
        <is>
          <t>Fair Value</t>
        </is>
      </c>
      <c r="B22" s="5" t="n">
        <v>25476</v>
      </c>
      <c r="C22" s="5" t="n">
        <v>102115</v>
      </c>
    </row>
    <row r="23">
      <c r="A23" s="4" t="inlineStr">
        <is>
          <t>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62038</v>
      </c>
      <c r="C25" s="5" t="n">
        <v>82657</v>
      </c>
    </row>
    <row r="26">
      <c r="A26" s="4" t="inlineStr">
        <is>
          <t>Gross Unrealized Gains</t>
        </is>
      </c>
      <c r="B26" s="5" t="n">
        <v>3</v>
      </c>
      <c r="C26" s="4" t="inlineStr">
        <is>
          <t xml:space="preserve"> </t>
        </is>
      </c>
    </row>
    <row r="27">
      <c r="A27" s="4" t="inlineStr">
        <is>
          <t>Gross Unrealized Losses</t>
        </is>
      </c>
      <c r="B27" s="5" t="n">
        <v>-52</v>
      </c>
      <c r="C27" s="5" t="n">
        <v>-58</v>
      </c>
    </row>
    <row r="28">
      <c r="A28" s="4" t="inlineStr">
        <is>
          <t>Fair Value</t>
        </is>
      </c>
      <c r="B28" s="6" t="n">
        <v>61989</v>
      </c>
      <c r="C28" s="6" t="n">
        <v>825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vailable-for-Sale Marketable Debt Securities by contractual Maturity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Maturities in one year or less</t>
        </is>
      </c>
      <c r="B3" s="6" t="n">
        <v>98277</v>
      </c>
      <c r="C3" s="6" t="n">
        <v>172575</v>
      </c>
    </row>
    <row r="4">
      <c r="A4" s="4" t="inlineStr">
        <is>
          <t>Maturities between one and three years</t>
        </is>
      </c>
      <c r="B4" s="5" t="n">
        <v>2971</v>
      </c>
      <c r="C4" s="5" t="n">
        <v>12139</v>
      </c>
    </row>
    <row r="5">
      <c r="A5" s="4" t="inlineStr">
        <is>
          <t>Total</t>
        </is>
      </c>
      <c r="B5" s="6" t="n">
        <v>101248</v>
      </c>
      <c r="C5" s="6" t="n">
        <v>184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ternal research and development expenses</t>
        </is>
      </c>
      <c r="B3" s="6" t="n">
        <v>881</v>
      </c>
      <c r="C3" s="6" t="n">
        <v>2438</v>
      </c>
    </row>
    <row r="4">
      <c r="A4" s="4" t="inlineStr">
        <is>
          <t>Inventories</t>
        </is>
      </c>
      <c r="B4" s="5" t="n">
        <v>3400</v>
      </c>
      <c r="C4" s="5" t="n">
        <v>2016</v>
      </c>
    </row>
    <row r="5">
      <c r="A5" s="4" t="inlineStr">
        <is>
          <t>Other prepayments</t>
        </is>
      </c>
      <c r="B5" s="5" t="n">
        <v>1817</v>
      </c>
      <c r="C5" s="5" t="n">
        <v>6128</v>
      </c>
    </row>
    <row r="6">
      <c r="A6" s="4" t="inlineStr">
        <is>
          <t>VAT receivable</t>
        </is>
      </c>
      <c r="B6" s="5" t="n">
        <v>1077</v>
      </c>
      <c r="C6" s="5" t="n">
        <v>1169</v>
      </c>
    </row>
    <row r="7">
      <c r="A7" s="4" t="inlineStr">
        <is>
          <t>Construction deposit - current</t>
        </is>
      </c>
      <c r="B7" s="4" t="inlineStr">
        <is>
          <t xml:space="preserve"> </t>
        </is>
      </c>
      <c r="C7" s="5" t="n">
        <v>7909</v>
      </c>
    </row>
    <row r="8">
      <c r="A8" s="4" t="inlineStr">
        <is>
          <t>Non-trade receivables</t>
        </is>
      </c>
      <c r="B8" s="5" t="n">
        <v>1851</v>
      </c>
      <c r="C8" s="5" t="n">
        <v>3351</v>
      </c>
    </row>
    <row r="9">
      <c r="A9" s="4" t="inlineStr">
        <is>
          <t>Rent deposits</t>
        </is>
      </c>
      <c r="B9" s="5" t="n">
        <v>960</v>
      </c>
      <c r="C9" s="4" t="inlineStr">
        <is>
          <t xml:space="preserve"> </t>
        </is>
      </c>
    </row>
    <row r="10">
      <c r="A10" s="4" t="inlineStr">
        <is>
          <t>Total prepaid expenses and other current assets</t>
        </is>
      </c>
      <c r="B10" s="6" t="n">
        <v>9986</v>
      </c>
      <c r="C10" s="6" t="n">
        <v>23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4929</v>
      </c>
      <c r="C3" s="6" t="n">
        <v>10924</v>
      </c>
    </row>
    <row r="4">
      <c r="A4" s="4" t="inlineStr">
        <is>
          <t>Less: accumulated depreciation</t>
        </is>
      </c>
      <c r="B4" s="5" t="n">
        <v>-6791</v>
      </c>
      <c r="C4" s="5" t="n">
        <v>-6157</v>
      </c>
    </row>
    <row r="5">
      <c r="A5" s="4" t="inlineStr">
        <is>
          <t>Property and equipment, net</t>
        </is>
      </c>
      <c r="B5" s="5" t="n">
        <v>8138</v>
      </c>
      <c r="C5" s="5" t="n">
        <v>476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722</v>
      </c>
      <c r="C8" s="5" t="n">
        <v>593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069</v>
      </c>
      <c r="C11" s="5" t="n">
        <v>245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26</v>
      </c>
      <c r="C14" s="5" t="n">
        <v>303</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153</v>
      </c>
      <c r="C17" s="5" t="n">
        <v>2023</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759</v>
      </c>
      <c r="C20" s="6" t="n">
        <v>2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9" t="n">
        <v>2.4</v>
      </c>
      <c r="C4" s="9"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of Accumulated Amortization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Cost</t>
        </is>
      </c>
      <c r="B3" s="6" t="n">
        <v>4069</v>
      </c>
      <c r="C3" s="6" t="n">
        <v>4329</v>
      </c>
    </row>
    <row r="4">
      <c r="A4" s="4" t="inlineStr">
        <is>
          <t>Intangible Assets, Accumulated Amortized</t>
        </is>
      </c>
      <c r="B4" s="5" t="n">
        <v>-509</v>
      </c>
      <c r="C4" s="5" t="n">
        <v>-180</v>
      </c>
    </row>
    <row r="5">
      <c r="A5" s="4" t="inlineStr">
        <is>
          <t>Intangible Assets, Net</t>
        </is>
      </c>
      <c r="B5" s="5" t="n">
        <v>3560</v>
      </c>
      <c r="C5" s="5" t="n">
        <v>4149</v>
      </c>
    </row>
    <row r="6">
      <c r="A6" s="4" t="inlineStr">
        <is>
          <t>License Mileston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Cost</t>
        </is>
      </c>
      <c r="B8" s="5" t="n">
        <v>4069</v>
      </c>
      <c r="C8" s="5" t="n">
        <v>4329</v>
      </c>
    </row>
    <row r="9">
      <c r="A9" s="4" t="inlineStr">
        <is>
          <t>Intangible Assets, Accumulated Amortized</t>
        </is>
      </c>
      <c r="B9" s="5" t="n">
        <v>-509</v>
      </c>
      <c r="C9" s="5" t="n">
        <v>-180</v>
      </c>
    </row>
    <row r="10">
      <c r="A10" s="4" t="inlineStr">
        <is>
          <t>Intangible Assets, Net</t>
        </is>
      </c>
      <c r="B10" s="6" t="n">
        <v>3560</v>
      </c>
      <c r="C10" s="6" t="n">
        <v>4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useful life</t>
        </is>
      </c>
      <c r="B4" s="4" t="inlineStr">
        <is>
          <t>12 years</t>
        </is>
      </c>
      <c r="C4" s="4" t="inlineStr">
        <is>
          <t xml:space="preserve"> </t>
        </is>
      </c>
    </row>
    <row r="5">
      <c r="A5" s="4" t="inlineStr">
        <is>
          <t>Amortization of intangible assets</t>
        </is>
      </c>
      <c r="B5" s="9" t="n">
        <v>0.3</v>
      </c>
      <c r="C5" s="9" t="n">
        <v>0.2</v>
      </c>
    </row>
    <row r="6">
      <c r="A6" s="4" t="inlineStr">
        <is>
          <t>Effect of foreign currency translation on the net carrying value of intangible assets</t>
        </is>
      </c>
      <c r="B6" s="9" t="n">
        <v>0.2</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343</v>
      </c>
      <c r="C3" s="4" t="inlineStr">
        <is>
          <t xml:space="preserve"> </t>
        </is>
      </c>
    </row>
    <row r="4">
      <c r="A4" s="4" t="inlineStr">
        <is>
          <t>2024</t>
        </is>
      </c>
      <c r="B4" s="5" t="n">
        <v>343</v>
      </c>
      <c r="C4" s="4" t="inlineStr">
        <is>
          <t xml:space="preserve"> </t>
        </is>
      </c>
    </row>
    <row r="5">
      <c r="A5" s="4" t="inlineStr">
        <is>
          <t>2025</t>
        </is>
      </c>
      <c r="B5" s="5" t="n">
        <v>343</v>
      </c>
      <c r="C5" s="4" t="inlineStr">
        <is>
          <t xml:space="preserve"> </t>
        </is>
      </c>
    </row>
    <row r="6">
      <c r="A6" s="4" t="inlineStr">
        <is>
          <t>2026</t>
        </is>
      </c>
      <c r="B6" s="5" t="n">
        <v>343</v>
      </c>
      <c r="C6" s="4" t="inlineStr">
        <is>
          <t xml:space="preserve"> </t>
        </is>
      </c>
    </row>
    <row r="7">
      <c r="A7" s="4" t="inlineStr">
        <is>
          <t>2027</t>
        </is>
      </c>
      <c r="B7" s="5" t="n">
        <v>343</v>
      </c>
      <c r="C7" s="4" t="inlineStr">
        <is>
          <t xml:space="preserve"> </t>
        </is>
      </c>
    </row>
    <row r="8">
      <c r="A8" s="4" t="inlineStr">
        <is>
          <t>Thereafter</t>
        </is>
      </c>
      <c r="B8" s="5" t="n">
        <v>1845</v>
      </c>
      <c r="C8" s="4" t="inlineStr">
        <is>
          <t xml:space="preserve"> </t>
        </is>
      </c>
    </row>
    <row r="9">
      <c r="A9" s="4" t="inlineStr">
        <is>
          <t>Intangible Assets, Net</t>
        </is>
      </c>
      <c r="B9" s="6" t="n">
        <v>3560</v>
      </c>
      <c r="C9" s="6" t="n">
        <v>4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Sale of voting and non-voting ordinary shares, issuance costs</t>
        </is>
      </c>
      <c r="B4" s="6" t="n">
        <v>635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Deferred tax assets</t>
        </is>
      </c>
      <c r="B3" s="6" t="n">
        <v>7369</v>
      </c>
      <c r="C3" s="6" t="n">
        <v>4086</v>
      </c>
    </row>
    <row r="4">
      <c r="A4" s="4" t="inlineStr">
        <is>
          <t>Deposits</t>
        </is>
      </c>
      <c r="B4" s="5" t="n">
        <v>1048</v>
      </c>
      <c r="C4" s="5" t="n">
        <v>1404</v>
      </c>
    </row>
    <row r="5">
      <c r="A5" s="4" t="inlineStr">
        <is>
          <t>Deferred financing costs</t>
        </is>
      </c>
      <c r="B5" s="5" t="n">
        <v>462</v>
      </c>
      <c r="C5" s="5" t="n">
        <v>693</v>
      </c>
    </row>
    <row r="6">
      <c r="A6" s="4" t="inlineStr">
        <is>
          <t>Other non-current assets</t>
        </is>
      </c>
      <c r="B6" s="5" t="n">
        <v>3196</v>
      </c>
      <c r="C6" s="5" t="n">
        <v>3407</v>
      </c>
    </row>
    <row r="7">
      <c r="A7" s="4" t="inlineStr">
        <is>
          <t>Total other assets</t>
        </is>
      </c>
      <c r="B7" s="6" t="n">
        <v>12075</v>
      </c>
      <c r="C7" s="6" t="n">
        <v>95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external research and development expenses</t>
        </is>
      </c>
      <c r="B3" s="6" t="n">
        <v>11230</v>
      </c>
      <c r="C3" s="6" t="n">
        <v>9273</v>
      </c>
    </row>
    <row r="4">
      <c r="A4" s="4" t="inlineStr">
        <is>
          <t>Accrued payroll and related expenses</t>
        </is>
      </c>
      <c r="B4" s="5" t="n">
        <v>12312</v>
      </c>
      <c r="C4" s="5" t="n">
        <v>8521</v>
      </c>
    </row>
    <row r="5">
      <c r="A5" s="4" t="inlineStr">
        <is>
          <t>Accrued milestone payments</t>
        </is>
      </c>
      <c r="B5" s="5" t="n">
        <v>85</v>
      </c>
      <c r="C5" s="5" t="n">
        <v>2058</v>
      </c>
    </row>
    <row r="6">
      <c r="A6" s="4" t="inlineStr">
        <is>
          <t>Accrued professional fees</t>
        </is>
      </c>
      <c r="B6" s="5" t="n">
        <v>2263</v>
      </c>
      <c r="C6" s="5" t="n">
        <v>854</v>
      </c>
    </row>
    <row r="7">
      <c r="A7" s="4" t="inlineStr">
        <is>
          <t>Accrued other</t>
        </is>
      </c>
      <c r="B7" s="5" t="n">
        <v>2562</v>
      </c>
      <c r="C7" s="5" t="n">
        <v>2941</v>
      </c>
    </row>
    <row r="8">
      <c r="A8" s="4" t="inlineStr">
        <is>
          <t>Accrued governmental rebates</t>
        </is>
      </c>
      <c r="B8" s="5" t="n">
        <v>2300</v>
      </c>
      <c r="C8" s="4" t="inlineStr">
        <is>
          <t xml:space="preserve"> </t>
        </is>
      </c>
    </row>
    <row r="9">
      <c r="A9" s="4" t="inlineStr">
        <is>
          <t>Strimvelis liability - current portion</t>
        </is>
      </c>
      <c r="B9" s="5" t="n">
        <v>3685</v>
      </c>
      <c r="C9" s="5" t="n">
        <v>671</v>
      </c>
    </row>
    <row r="10">
      <c r="A10" s="4" t="inlineStr">
        <is>
          <t>Total accrued expenses and other current liabilities</t>
        </is>
      </c>
      <c r="B10" s="6" t="n">
        <v>34437</v>
      </c>
      <c r="C10" s="6" t="n">
        <v>243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dditional Information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earch and development</t>
        </is>
      </c>
      <c r="B4" s="6" t="n">
        <v>93847000</v>
      </c>
      <c r="C4" s="6" t="n">
        <v>86977000</v>
      </c>
    </row>
    <row r="5">
      <c r="A5" s="4" t="inlineStr">
        <is>
          <t>Selling, general and administrative</t>
        </is>
      </c>
      <c r="B5" s="5" t="n">
        <v>49125000</v>
      </c>
      <c r="C5" s="5" t="n">
        <v>54905000</v>
      </c>
    </row>
    <row r="6">
      <c r="A6" s="4" t="inlineStr">
        <is>
          <t>Restructuring costs</t>
        </is>
      </c>
      <c r="B6" s="5" t="n">
        <v>2481000</v>
      </c>
      <c r="C6" s="6" t="n">
        <v>0</v>
      </c>
    </row>
    <row r="7">
      <c r="A7" s="4" t="inlineStr">
        <is>
          <t>Neurometabolic Diseases and Early Research Program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earch and development</t>
        </is>
      </c>
      <c r="B9" s="5" t="n">
        <v>1400000</v>
      </c>
      <c r="C9" s="4" t="inlineStr">
        <is>
          <t xml:space="preserve"> </t>
        </is>
      </c>
    </row>
    <row r="10">
      <c r="A10" s="4" t="inlineStr">
        <is>
          <t>Selling, general and administrative</t>
        </is>
      </c>
      <c r="B10" s="5" t="n">
        <v>300000</v>
      </c>
      <c r="C10" s="4" t="inlineStr">
        <is>
          <t xml:space="preserve"> </t>
        </is>
      </c>
    </row>
    <row r="11">
      <c r="A11" s="4" t="inlineStr">
        <is>
          <t>Neurometabolic Diseases and Early Research Programs | Employee-Related Termin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One-time charge</t>
        </is>
      </c>
      <c r="B13" s="6" t="n">
        <v>1700000</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tructuring Charges - Summary of Restructuring Charges (Details) - USD ($)</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Balance at beginning of period</t>
        </is>
      </c>
      <c r="B4" s="6" t="n">
        <v>6000</v>
      </c>
      <c r="C4" s="4" t="inlineStr">
        <is>
          <t xml:space="preserve"> </t>
        </is>
      </c>
    </row>
    <row r="5">
      <c r="A5" s="4" t="inlineStr">
        <is>
          <t>Charged to expense</t>
        </is>
      </c>
      <c r="B5" s="5" t="n">
        <v>2481000</v>
      </c>
      <c r="C5" s="6" t="n">
        <v>0</v>
      </c>
    </row>
    <row r="6">
      <c r="A6" s="4" t="inlineStr">
        <is>
          <t>Non cash adjustments and foreign currency translation</t>
        </is>
      </c>
      <c r="B6" s="5" t="n">
        <v>-760000</v>
      </c>
      <c r="C6" s="4" t="inlineStr">
        <is>
          <t xml:space="preserve"> </t>
        </is>
      </c>
    </row>
    <row r="7">
      <c r="A7" s="4" t="inlineStr">
        <is>
          <t>Payments made</t>
        </is>
      </c>
      <c r="B7" s="6" t="n">
        <v>-1727000</v>
      </c>
      <c r="C7" s="4" t="inlineStr">
        <is>
          <t xml:space="preserve"> </t>
        </is>
      </c>
    </row>
    <row r="8">
      <c r="A8" s="4" t="inlineStr">
        <is>
          <t>Balance at end of period</t>
        </is>
      </c>
      <c r="B8" s="4" t="inlineStr">
        <is>
          <t xml:space="preserve"> </t>
        </is>
      </c>
      <c r="C8" s="6" t="n">
        <v>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80" customWidth="1" min="8" max="8"/>
    <col width="14" customWidth="1" min="9" max="9"/>
    <col width="14" customWidth="1" min="10" max="10"/>
  </cols>
  <sheetData>
    <row r="1">
      <c r="A1" s="1" t="inlineStr">
        <is>
          <t>Leases - Additional Information (Details) - USD ($) $ in Thousands</t>
        </is>
      </c>
      <c r="B1" s="2" t="inlineStr">
        <is>
          <t>1 Months Ended</t>
        </is>
      </c>
      <c r="H1" s="2" t="inlineStr">
        <is>
          <t>12 Months Ended</t>
        </is>
      </c>
    </row>
    <row r="2">
      <c r="B2" s="2" t="inlineStr">
        <is>
          <t>Mar. 31, 2022</t>
        </is>
      </c>
      <c r="C2" s="2" t="inlineStr">
        <is>
          <t>Jul. 31, 2021</t>
        </is>
      </c>
      <c r="D2" s="2" t="inlineStr">
        <is>
          <t>Jul. 31, 2019</t>
        </is>
      </c>
      <c r="E2" s="2" t="inlineStr">
        <is>
          <t>Dec. 31, 2018</t>
        </is>
      </c>
      <c r="F2" s="2" t="inlineStr">
        <is>
          <t>Mar. 31, 2018</t>
        </is>
      </c>
      <c r="G2" s="2" t="inlineStr">
        <is>
          <t>Jan. 31, 2018</t>
        </is>
      </c>
      <c r="H2" s="2" t="inlineStr">
        <is>
          <t>Dec. 31, 2022</t>
        </is>
      </c>
      <c r="I2" s="2" t="inlineStr">
        <is>
          <t>Dec. 31, 2021</t>
        </is>
      </c>
      <c r="J2" s="2" t="inlineStr">
        <is>
          <t>Dec. 31, 2020</t>
        </is>
      </c>
    </row>
    <row r="3">
      <c r="A3" s="3" t="inlineStr">
        <is>
          <t>Operating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expir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ul.  02,  2025</t>
        </is>
      </c>
      <c r="I4" s="4" t="inlineStr">
        <is>
          <t xml:space="preserve"> </t>
        </is>
      </c>
      <c r="J4" s="4" t="inlineStr">
        <is>
          <t xml:space="preserve"> </t>
        </is>
      </c>
    </row>
    <row r="5">
      <c r="A5" s="4" t="inlineStr">
        <is>
          <t>Sublea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20</v>
      </c>
      <c r="I5" s="6" t="n">
        <v>2746</v>
      </c>
      <c r="J5" s="4" t="inlineStr">
        <is>
          <t xml:space="preserve"> </t>
        </is>
      </c>
    </row>
    <row r="6">
      <c r="A6" s="4" t="inlineStr">
        <is>
          <t>Operating lease right-of-use-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774</v>
      </c>
      <c r="I6" s="5" t="n">
        <v>24316</v>
      </c>
      <c r="J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670</v>
      </c>
      <c r="I7" s="4" t="inlineStr">
        <is>
          <t xml:space="preserve"> </t>
        </is>
      </c>
      <c r="J7" s="4" t="inlineStr">
        <is>
          <t xml:space="preserve"> </t>
        </is>
      </c>
    </row>
    <row r="8">
      <c r="A8" s="4" t="inlineStr">
        <is>
          <t>Outstanding letter of credit associated with a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v>
      </c>
      <c r="I8" s="5" t="n">
        <v>3000</v>
      </c>
      <c r="J8" s="4" t="inlineStr">
        <is>
          <t xml:space="preserve"> </t>
        </is>
      </c>
    </row>
    <row r="9">
      <c r="A9" s="4" t="inlineStr">
        <is>
          <t>Operating lease, liability,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246</v>
      </c>
      <c r="I9" s="5" t="n">
        <v>19278</v>
      </c>
      <c r="J9" s="4" t="inlineStr">
        <is>
          <t xml:space="preserve"> </t>
        </is>
      </c>
    </row>
    <row r="10">
      <c r="A10" s="4" t="inlineStr">
        <is>
          <t>Operating lease, right-of-use asset obtained in exchange for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00</v>
      </c>
      <c r="I10" s="5" t="n">
        <v>600</v>
      </c>
      <c r="J10" s="4" t="inlineStr">
        <is>
          <t xml:space="preserve"> </t>
        </is>
      </c>
    </row>
    <row r="11">
      <c r="A11" s="4" t="inlineStr">
        <is>
          <t>Rental Lab Spa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rental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v>
      </c>
      <c r="I13" s="5" t="n">
        <v>200</v>
      </c>
      <c r="J13" s="4" t="inlineStr">
        <is>
          <t xml:space="preserve"> </t>
        </is>
      </c>
    </row>
    <row r="14">
      <c r="A14" s="4" t="inlineStr">
        <is>
          <t>Ten Years Lease Term Expires In February 2032 [Member] | Office Space London United Kingdom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s expiration term</t>
        </is>
      </c>
      <c r="B16" s="4" t="inlineStr">
        <is>
          <t>Feb. 28,  203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ee, operating Lease, existence of option to extend [true false]</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ve Years Lease Term Terminates In January 2023 [Member] | Office Space London United Kingdom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s expiration term</t>
        </is>
      </c>
      <c r="B20" s="4" t="inlineStr">
        <is>
          <t xml:space="preserve"> </t>
        </is>
      </c>
      <c r="C20" s="4" t="inlineStr">
        <is>
          <t xml:space="preserve"> </t>
        </is>
      </c>
      <c r="D20" s="4" t="inlineStr">
        <is>
          <t xml:space="preserve"> </t>
        </is>
      </c>
      <c r="E20" s="4" t="inlineStr">
        <is>
          <t>Jan. 31,  2023</t>
        </is>
      </c>
      <c r="F20" s="4" t="inlineStr">
        <is>
          <t xml:space="preserve"> </t>
        </is>
      </c>
      <c r="G20" s="4" t="inlineStr">
        <is>
          <t>Jan. 31,  2023</t>
        </is>
      </c>
      <c r="H20" s="4" t="inlineStr">
        <is>
          <t xml:space="preserve"> </t>
        </is>
      </c>
      <c r="I20" s="4" t="inlineStr">
        <is>
          <t xml:space="preserve"> </t>
        </is>
      </c>
      <c r="J20" s="4" t="inlineStr">
        <is>
          <t xml:space="preserve"> </t>
        </is>
      </c>
    </row>
    <row r="21">
      <c r="A21" s="4" t="inlineStr">
        <is>
          <t>Annual rental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0</v>
      </c>
      <c r="I21" s="5" t="n">
        <v>1800</v>
      </c>
      <c r="J21" s="4" t="inlineStr">
        <is>
          <t xml:space="preserve"> </t>
        </is>
      </c>
    </row>
    <row r="22">
      <c r="A22" s="4" t="inlineStr">
        <is>
          <t>Lessee, operating Lease, existence of option to extend [true false]</t>
        </is>
      </c>
      <c r="B22" s="4" t="inlineStr">
        <is>
          <t xml:space="preserve"> </t>
        </is>
      </c>
      <c r="C22" s="4" t="inlineStr">
        <is>
          <t xml:space="preserve"> </t>
        </is>
      </c>
      <c r="D22" s="4" t="inlineStr">
        <is>
          <t xml:space="preserve"> </t>
        </is>
      </c>
      <c r="E22" s="4" t="inlineStr">
        <is>
          <t>false</t>
        </is>
      </c>
      <c r="F22" s="4" t="inlineStr">
        <is>
          <t xml:space="preserve"> </t>
        </is>
      </c>
      <c r="G22" s="4" t="inlineStr">
        <is>
          <t>false</t>
        </is>
      </c>
      <c r="H22" s="4" t="inlineStr">
        <is>
          <t xml:space="preserve"> </t>
        </is>
      </c>
      <c r="I22" s="4" t="inlineStr">
        <is>
          <t xml:space="preserve"> </t>
        </is>
      </c>
      <c r="J22" s="4" t="inlineStr">
        <is>
          <t xml:space="preserve"> </t>
        </is>
      </c>
    </row>
    <row r="23">
      <c r="A23" s="4" t="inlineStr">
        <is>
          <t>Lease Term Terminates in September 2022 [Member] | Office Space Boston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s expiration term</t>
        </is>
      </c>
      <c r="B25" s="4" t="inlineStr">
        <is>
          <t xml:space="preserve"> </t>
        </is>
      </c>
      <c r="C25" s="4" t="inlineStr">
        <is>
          <t xml:space="preserve"> </t>
        </is>
      </c>
      <c r="D25" s="4" t="inlineStr">
        <is>
          <t xml:space="preserve"> </t>
        </is>
      </c>
      <c r="E25" s="4" t="inlineStr">
        <is>
          <t xml:space="preserve"> </t>
        </is>
      </c>
      <c r="F25" s="4" t="inlineStr">
        <is>
          <t>Sep. 30,  2022</t>
        </is>
      </c>
      <c r="G25" s="4" t="inlineStr">
        <is>
          <t xml:space="preserve"> </t>
        </is>
      </c>
      <c r="H25" s="4" t="inlineStr">
        <is>
          <t xml:space="preserve"> </t>
        </is>
      </c>
      <c r="I25" s="4" t="inlineStr">
        <is>
          <t xml:space="preserve"> </t>
        </is>
      </c>
      <c r="J25" s="4" t="inlineStr">
        <is>
          <t xml:space="preserve"> </t>
        </is>
      </c>
    </row>
    <row r="26">
      <c r="A26" s="4" t="inlineStr">
        <is>
          <t>Annual rental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v>
      </c>
      <c r="I26" s="5" t="n">
        <v>400</v>
      </c>
      <c r="J26" s="4" t="inlineStr">
        <is>
          <t xml:space="preserve"> </t>
        </is>
      </c>
    </row>
    <row r="27">
      <c r="A27" s="4" t="inlineStr">
        <is>
          <t>Subleas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v>
      </c>
      <c r="I27" s="5" t="n">
        <v>100</v>
      </c>
      <c r="J27" s="4" t="inlineStr">
        <is>
          <t xml:space="preserve"> </t>
        </is>
      </c>
    </row>
    <row r="28">
      <c r="A28" s="4" t="inlineStr">
        <is>
          <t>Lease Term Terminates in September 2026 [Member] | Office Space Boston Le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perating 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s expiration term</t>
        </is>
      </c>
      <c r="B30" s="4" t="inlineStr">
        <is>
          <t xml:space="preserve"> </t>
        </is>
      </c>
      <c r="C30" s="4" t="inlineStr">
        <is>
          <t xml:space="preserve"> </t>
        </is>
      </c>
      <c r="D30" s="4" t="inlineStr">
        <is>
          <t>Sep. 30,  2026</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rent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00</v>
      </c>
      <c r="I31" s="5" t="n">
        <v>1100</v>
      </c>
      <c r="J31" s="4" t="inlineStr">
        <is>
          <t xml:space="preserve"> </t>
        </is>
      </c>
    </row>
    <row r="32">
      <c r="A32" s="4" t="inlineStr">
        <is>
          <t>Operating leases Commenced term</t>
        </is>
      </c>
      <c r="B32" s="4" t="inlineStr">
        <is>
          <t xml:space="preserve"> </t>
        </is>
      </c>
      <c r="C32" s="4" t="inlineStr">
        <is>
          <t xml:space="preserve"> </t>
        </is>
      </c>
      <c r="D32" s="4" t="inlineStr">
        <is>
          <t>Jan. 31,  2020</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ssee, operating Lease, existence of option to extend [true false]</t>
        </is>
      </c>
      <c r="B33" s="4" t="inlineStr">
        <is>
          <t xml:space="preserve"> </t>
        </is>
      </c>
      <c r="C33" s="4" t="inlineStr">
        <is>
          <t>fals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ston and London Office Space Leas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Le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right-of-use-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100</v>
      </c>
      <c r="I36" s="5" t="n">
        <v>4100</v>
      </c>
      <c r="J36" s="4" t="inlineStr">
        <is>
          <t xml:space="preserve"> </t>
        </is>
      </c>
    </row>
    <row r="37">
      <c r="A37" s="4" t="inlineStr">
        <is>
          <t>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700</v>
      </c>
      <c r="I37" s="5" t="n">
        <v>4300</v>
      </c>
      <c r="J37" s="4" t="inlineStr">
        <is>
          <t xml:space="preserve"> </t>
        </is>
      </c>
    </row>
    <row r="38">
      <c r="A38" s="4" t="inlineStr">
        <is>
          <t>Fremont Le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perating 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leases expiration term</t>
        </is>
      </c>
      <c r="B40" s="4" t="inlineStr">
        <is>
          <t xml:space="preserve"> </t>
        </is>
      </c>
      <c r="C40" s="4" t="inlineStr">
        <is>
          <t xml:space="preserve"> </t>
        </is>
      </c>
      <c r="D40" s="4" t="inlineStr">
        <is>
          <t xml:space="preserve"> </t>
        </is>
      </c>
      <c r="E40" s="4" t="inlineStr">
        <is>
          <t>May 31,  2030</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rental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200</v>
      </c>
      <c r="I41" s="5" t="n">
        <v>3100</v>
      </c>
      <c r="J41" s="4" t="inlineStr">
        <is>
          <t xml:space="preserve"> </t>
        </is>
      </c>
    </row>
    <row r="42">
      <c r="A42" s="4" t="inlineStr">
        <is>
          <t>Operating lease duration for free rent</t>
        </is>
      </c>
      <c r="B42" s="4" t="inlineStr">
        <is>
          <t xml:space="preserve"> </t>
        </is>
      </c>
      <c r="C42" s="4" t="inlineStr">
        <is>
          <t xml:space="preserve"> </t>
        </is>
      </c>
      <c r="D42" s="4" t="inlineStr">
        <is>
          <t xml:space="preserve"> </t>
        </is>
      </c>
      <c r="E42" s="4" t="inlineStr">
        <is>
          <t>8 month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lease right-of-use-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800</v>
      </c>
      <c r="I43" s="4" t="inlineStr">
        <is>
          <t xml:space="preserve"> </t>
        </is>
      </c>
      <c r="J43" s="4" t="inlineStr">
        <is>
          <t xml:space="preserve"> </t>
        </is>
      </c>
    </row>
    <row r="44">
      <c r="A44" s="4" t="inlineStr">
        <is>
          <t>Reduction of standby letter of credit amount percentage</t>
        </is>
      </c>
      <c r="B44" s="4" t="inlineStr">
        <is>
          <t xml:space="preserve"> </t>
        </is>
      </c>
      <c r="C44" s="4" t="inlineStr">
        <is>
          <t xml:space="preserve"> </t>
        </is>
      </c>
      <c r="D44" s="4" t="inlineStr">
        <is>
          <t xml:space="preserve"> </t>
        </is>
      </c>
      <c r="E44" s="10" t="n">
        <v>0.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letter of credit associated with a lease</t>
        </is>
      </c>
      <c r="B45" s="4" t="inlineStr">
        <is>
          <t xml:space="preserve"> </t>
        </is>
      </c>
      <c r="C45" s="4" t="inlineStr">
        <is>
          <t xml:space="preserve"> </t>
        </is>
      </c>
      <c r="D45" s="4" t="inlineStr">
        <is>
          <t xml:space="preserve"> </t>
        </is>
      </c>
      <c r="E45" s="6" t="n">
        <v>3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 liability, non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v>
      </c>
      <c r="I46" s="4" t="inlineStr">
        <is>
          <t xml:space="preserve"> </t>
        </is>
      </c>
      <c r="J46" s="4" t="inlineStr">
        <is>
          <t xml:space="preserve"> </t>
        </is>
      </c>
    </row>
    <row r="47">
      <c r="A47" s="4" t="inlineStr">
        <is>
          <t>Fremont Lease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perating Lea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nant improvements allow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300</v>
      </c>
      <c r="I49" s="4" t="inlineStr">
        <is>
          <t xml:space="preserve"> </t>
        </is>
      </c>
      <c r="J49" s="4" t="inlineStr">
        <is>
          <t xml:space="preserve"> </t>
        </is>
      </c>
    </row>
    <row r="50">
      <c r="A50" s="4" t="inlineStr">
        <is>
          <t>Fremont Suble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perating Lea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erating lease duration for free 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2 months</t>
        </is>
      </c>
    </row>
    <row r="53">
      <c r="A53" s="4" t="inlineStr">
        <is>
          <t>Fremont Sublease Agreement | Other Long-Term Liab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perating Lea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ity depos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600</v>
      </c>
    </row>
    <row r="56">
      <c r="A56" s="4" t="inlineStr">
        <is>
          <t>Fremont Sublease Agreement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perating Lea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nant improvements allow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300</v>
      </c>
    </row>
    <row r="59">
      <c r="A59" s="4" t="inlineStr">
        <is>
          <t>G S K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perating Le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nnual rental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00</v>
      </c>
      <c r="I61" s="5" t="n">
        <v>3100</v>
      </c>
      <c r="J61" s="4" t="inlineStr">
        <is>
          <t xml:space="preserve"> </t>
        </is>
      </c>
    </row>
    <row r="62">
      <c r="A62" s="4" t="inlineStr">
        <is>
          <t>Operating lease right-of-use-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800</v>
      </c>
      <c r="I62" s="5" t="n">
        <v>10700</v>
      </c>
      <c r="J62" s="4" t="inlineStr">
        <is>
          <t xml:space="preserve"> </t>
        </is>
      </c>
    </row>
    <row r="63">
      <c r="A63" s="4" t="inlineStr">
        <is>
          <t>Operating lease, liability, non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300</v>
      </c>
      <c r="I63" s="6" t="n">
        <v>9300</v>
      </c>
      <c r="J63" s="4" t="inlineStr">
        <is>
          <t xml:space="preserve"> </t>
        </is>
      </c>
    </row>
    <row r="64">
      <c r="A64" s="4" t="inlineStr">
        <is>
          <t>Operating leas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 years</t>
        </is>
      </c>
      <c r="I64" s="4" t="inlineStr">
        <is>
          <t xml:space="preserve"> </t>
        </is>
      </c>
      <c r="J64" s="4" t="inlineStr">
        <is>
          <t xml:space="preserve"> </t>
        </is>
      </c>
    </row>
    <row r="65">
      <c r="A65" s="4" t="inlineStr">
        <is>
          <t>Lessee, operating lease, option to ext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The agreement may be extended for an additional two years by mutual agreement of the Company and AGC</t>
        </is>
      </c>
      <c r="I65" s="4" t="inlineStr">
        <is>
          <t xml:space="preserve"> </t>
        </is>
      </c>
      <c r="J65" s="4" t="inlineStr">
        <is>
          <t xml:space="preserve"> </t>
        </is>
      </c>
    </row>
    <row r="66">
      <c r="A66" s="4" t="inlineStr">
        <is>
          <t>Lessee, operating Lease, existence of option to extend [true fal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true</t>
        </is>
      </c>
      <c r="I66" s="4" t="inlineStr">
        <is>
          <t xml:space="preserve"> </t>
        </is>
      </c>
      <c r="J66" s="4" t="inlineStr">
        <is>
          <t xml:space="preserve"> </t>
        </is>
      </c>
    </row>
    <row r="67">
      <c r="A67" s="4" t="inlineStr">
        <is>
          <t>Operating lease extend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 years</t>
        </is>
      </c>
      <c r="I67" s="4" t="inlineStr">
        <is>
          <t xml:space="preserve"> </t>
        </is>
      </c>
      <c r="J67" s="4" t="inlineStr">
        <is>
          <t xml:space="preserve"> </t>
        </is>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Lease Cost Under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lease cost</t>
        </is>
      </c>
      <c r="B4" s="6" t="n">
        <v>7693</v>
      </c>
      <c r="C4" s="6" t="n">
        <v>7701</v>
      </c>
    </row>
    <row r="5">
      <c r="A5" s="4" t="inlineStr">
        <is>
          <t>Variable lease cost</t>
        </is>
      </c>
      <c r="B5" s="5" t="n">
        <v>1602</v>
      </c>
      <c r="C5" s="5" t="n">
        <v>1696</v>
      </c>
    </row>
    <row r="6">
      <c r="A6" s="4" t="inlineStr">
        <is>
          <t>Sublease income</t>
        </is>
      </c>
      <c r="B6" s="5" t="n">
        <v>-2820</v>
      </c>
      <c r="C6" s="5" t="n">
        <v>-2746</v>
      </c>
    </row>
    <row r="7">
      <c r="A7" s="4" t="inlineStr">
        <is>
          <t>Total lease cost</t>
        </is>
      </c>
      <c r="B7" s="5" t="n">
        <v>6475</v>
      </c>
      <c r="C7" s="5" t="n">
        <v>6651</v>
      </c>
    </row>
    <row r="8">
      <c r="A8" s="4" t="inlineStr">
        <is>
          <t>Operating cash flows used for operating leases</t>
        </is>
      </c>
      <c r="B8" s="6" t="n">
        <v>7442</v>
      </c>
      <c r="C8" s="6" t="n">
        <v>7989</v>
      </c>
    </row>
    <row r="9">
      <c r="A9" s="4" t="inlineStr">
        <is>
          <t>Weighted-average remaining lease term (years)</t>
        </is>
      </c>
      <c r="B9" s="4" t="inlineStr">
        <is>
          <t>6 years 6 months</t>
        </is>
      </c>
      <c r="C9" s="4" t="inlineStr">
        <is>
          <t>6 years</t>
        </is>
      </c>
    </row>
    <row r="10">
      <c r="A10" s="4" t="inlineStr">
        <is>
          <t>Weighted-average discount rate</t>
        </is>
      </c>
      <c r="B10" s="11" t="n">
        <v>0.08500000000000001</v>
      </c>
      <c r="C10" s="11" t="n">
        <v>0.086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 Commitments Under Operating Leases (Details) $ in Thousands</t>
        </is>
      </c>
      <c r="B1" s="2" t="inlineStr">
        <is>
          <t>Dec. 31, 2022 USD ($)</t>
        </is>
      </c>
    </row>
    <row r="2">
      <c r="A2" s="3" t="inlineStr">
        <is>
          <t>Gross lease payments</t>
        </is>
      </c>
      <c r="B2" s="4" t="inlineStr">
        <is>
          <t xml:space="preserve"> </t>
        </is>
      </c>
    </row>
    <row r="3">
      <c r="A3" s="4" t="inlineStr">
        <is>
          <t>2023</t>
        </is>
      </c>
      <c r="B3" s="6" t="n">
        <v>6517</v>
      </c>
    </row>
    <row r="4">
      <c r="A4" s="4" t="inlineStr">
        <is>
          <t>2024</t>
        </is>
      </c>
      <c r="B4" s="5" t="n">
        <v>6972</v>
      </c>
    </row>
    <row r="5">
      <c r="A5" s="4" t="inlineStr">
        <is>
          <t>2025</t>
        </is>
      </c>
      <c r="B5" s="5" t="n">
        <v>6035</v>
      </c>
    </row>
    <row r="6">
      <c r="A6" s="4" t="inlineStr">
        <is>
          <t>2026</t>
        </is>
      </c>
      <c r="B6" s="5" t="n">
        <v>4809</v>
      </c>
    </row>
    <row r="7">
      <c r="A7" s="4" t="inlineStr">
        <is>
          <t>2027</t>
        </is>
      </c>
      <c r="B7" s="5" t="n">
        <v>3774</v>
      </c>
    </row>
    <row r="8">
      <c r="A8" s="4" t="inlineStr">
        <is>
          <t>Thereafter</t>
        </is>
      </c>
      <c r="B8" s="5" t="n">
        <v>12266</v>
      </c>
    </row>
    <row r="9">
      <c r="A9" s="4" t="inlineStr">
        <is>
          <t>Total future minimum lease payments</t>
        </is>
      </c>
      <c r="B9" s="5" t="n">
        <v>40373</v>
      </c>
    </row>
    <row r="10">
      <c r="A10" s="4" t="inlineStr">
        <is>
          <t>Less: imputed interest</t>
        </is>
      </c>
      <c r="B10" s="5" t="n">
        <v>-14703</v>
      </c>
    </row>
    <row r="11">
      <c r="A11" s="4" t="inlineStr">
        <is>
          <t>Total operating lease payments</t>
        </is>
      </c>
      <c r="B11" s="5" t="n">
        <v>25670</v>
      </c>
    </row>
    <row r="12">
      <c r="A12" s="3" t="inlineStr">
        <is>
          <t>Gross sublease receipts</t>
        </is>
      </c>
      <c r="B12" s="4" t="inlineStr">
        <is>
          <t xml:space="preserve"> </t>
        </is>
      </c>
    </row>
    <row r="13">
      <c r="A13" s="4" t="inlineStr">
        <is>
          <t>2023</t>
        </is>
      </c>
      <c r="B13" s="5" t="n">
        <v>-2246</v>
      </c>
    </row>
    <row r="14">
      <c r="A14" s="4" t="inlineStr">
        <is>
          <t>2024</t>
        </is>
      </c>
      <c r="B14" s="5" t="n">
        <v>-2313</v>
      </c>
    </row>
    <row r="15">
      <c r="A15" s="4" t="inlineStr">
        <is>
          <t>2025</t>
        </is>
      </c>
      <c r="B15" s="5" t="n">
        <v>-2382</v>
      </c>
    </row>
    <row r="16">
      <c r="A16" s="4" t="inlineStr">
        <is>
          <t>2026</t>
        </is>
      </c>
      <c r="B16" s="5" t="n">
        <v>-2454</v>
      </c>
    </row>
    <row r="17">
      <c r="A17" s="4" t="inlineStr">
        <is>
          <t>2027</t>
        </is>
      </c>
      <c r="B17" s="5" t="n">
        <v>-2527</v>
      </c>
    </row>
    <row r="18">
      <c r="A18" s="4" t="inlineStr">
        <is>
          <t>Thereafter</t>
        </is>
      </c>
      <c r="B18" s="5" t="n">
        <v>-6432</v>
      </c>
    </row>
    <row r="19">
      <c r="A19" s="4" t="inlineStr">
        <is>
          <t>Total future minimum lease payments</t>
        </is>
      </c>
      <c r="B19" s="5" t="n">
        <v>-18354</v>
      </c>
    </row>
    <row r="20">
      <c r="A20" s="3" t="inlineStr">
        <is>
          <t>Net lease payments</t>
        </is>
      </c>
      <c r="B20" s="4" t="inlineStr">
        <is>
          <t xml:space="preserve"> </t>
        </is>
      </c>
    </row>
    <row r="21">
      <c r="A21" s="4" t="inlineStr">
        <is>
          <t>2023</t>
        </is>
      </c>
      <c r="B21" s="5" t="n">
        <v>4271</v>
      </c>
    </row>
    <row r="22">
      <c r="A22" s="4" t="inlineStr">
        <is>
          <t>2024</t>
        </is>
      </c>
      <c r="B22" s="5" t="n">
        <v>4659</v>
      </c>
    </row>
    <row r="23">
      <c r="A23" s="4" t="inlineStr">
        <is>
          <t>2025</t>
        </is>
      </c>
      <c r="B23" s="5" t="n">
        <v>3653</v>
      </c>
    </row>
    <row r="24">
      <c r="A24" s="4" t="inlineStr">
        <is>
          <t>2026</t>
        </is>
      </c>
      <c r="B24" s="5" t="n">
        <v>2355</v>
      </c>
    </row>
    <row r="25">
      <c r="A25" s="4" t="inlineStr">
        <is>
          <t>2027</t>
        </is>
      </c>
      <c r="B25" s="5" t="n">
        <v>1247</v>
      </c>
    </row>
    <row r="26">
      <c r="A26" s="4" t="inlineStr">
        <is>
          <t>Thereafter</t>
        </is>
      </c>
      <c r="B26" s="5" t="n">
        <v>5834</v>
      </c>
    </row>
    <row r="27">
      <c r="A27" s="4" t="inlineStr">
        <is>
          <t>Total future minimum lease payments</t>
        </is>
      </c>
      <c r="B27" s="6" t="n">
        <v>220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4" customWidth="1" min="6" max="6"/>
  </cols>
  <sheetData>
    <row r="1">
      <c r="A1" s="1" t="inlineStr">
        <is>
          <t>Notes Payable - Additional Information (Details) - USD ($)</t>
        </is>
      </c>
      <c r="B1" s="2" t="inlineStr">
        <is>
          <t>1 Months Ended</t>
        </is>
      </c>
      <c r="E1" s="2" t="inlineStr">
        <is>
          <t>12 Months Ended</t>
        </is>
      </c>
    </row>
    <row r="2">
      <c r="B2" s="2" t="inlineStr">
        <is>
          <t>Jan. 31, 2023</t>
        </is>
      </c>
      <c r="C2" s="2" t="inlineStr">
        <is>
          <t>May 31, 2021</t>
        </is>
      </c>
      <c r="D2" s="2" t="inlineStr">
        <is>
          <t>May 31, 2019</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agreement date</t>
        </is>
      </c>
      <c r="B4" s="4" t="inlineStr">
        <is>
          <t xml:space="preserve"> </t>
        </is>
      </c>
      <c r="C4" s="4" t="inlineStr">
        <is>
          <t xml:space="preserve"> </t>
        </is>
      </c>
      <c r="D4" s="4" t="inlineStr">
        <is>
          <t>May 31,  2019</t>
        </is>
      </c>
      <c r="E4" s="4" t="inlineStr">
        <is>
          <t xml:space="preserve"> </t>
        </is>
      </c>
      <c r="F4" s="4" t="inlineStr">
        <is>
          <t xml:space="preserve"> </t>
        </is>
      </c>
    </row>
    <row r="5">
      <c r="A5" s="4" t="inlineStr">
        <is>
          <t>Credit facility maximum borrowings</t>
        </is>
      </c>
      <c r="B5" s="4" t="inlineStr">
        <is>
          <t xml:space="preserve"> </t>
        </is>
      </c>
      <c r="C5" s="6" t="n">
        <v>100000000</v>
      </c>
      <c r="D5" s="6" t="n">
        <v>75000000</v>
      </c>
      <c r="E5" s="4" t="inlineStr">
        <is>
          <t xml:space="preserve"> </t>
        </is>
      </c>
      <c r="F5" s="4" t="inlineStr">
        <is>
          <t xml:space="preserve"> </t>
        </is>
      </c>
    </row>
    <row r="6">
      <c r="A6" s="4" t="inlineStr">
        <is>
          <t>Credit facility, remaining borrowings</t>
        </is>
      </c>
      <c r="B6" s="4" t="inlineStr">
        <is>
          <t xml:space="preserve"> </t>
        </is>
      </c>
      <c r="C6" s="6" t="n">
        <v>67000000</v>
      </c>
      <c r="D6" s="4" t="inlineStr">
        <is>
          <t xml:space="preserve"> </t>
        </is>
      </c>
      <c r="E6" s="4" t="inlineStr">
        <is>
          <t xml:space="preserve"> </t>
        </is>
      </c>
      <c r="F6" s="4" t="inlineStr">
        <is>
          <t xml:space="preserve"> </t>
        </is>
      </c>
    </row>
    <row r="7">
      <c r="A7" s="4" t="inlineStr">
        <is>
          <t>Line of credit facility interest payments term</t>
        </is>
      </c>
      <c r="B7" s="4" t="inlineStr">
        <is>
          <t xml:space="preserve"> </t>
        </is>
      </c>
      <c r="C7" s="4" t="inlineStr">
        <is>
          <t>18 months</t>
        </is>
      </c>
      <c r="D7" s="4" t="inlineStr">
        <is>
          <t xml:space="preserve"> </t>
        </is>
      </c>
      <c r="E7" s="4" t="inlineStr">
        <is>
          <t xml:space="preserve"> </t>
        </is>
      </c>
      <c r="F7" s="4" t="inlineStr">
        <is>
          <t xml:space="preserve"> </t>
        </is>
      </c>
    </row>
    <row r="8">
      <c r="A8" s="4" t="inlineStr">
        <is>
          <t>Line of credit facility, frequency of payments</t>
        </is>
      </c>
      <c r="B8" s="4" t="inlineStr">
        <is>
          <t xml:space="preserve"> </t>
        </is>
      </c>
      <c r="C8" s="4" t="inlineStr">
        <is>
          <t xml:space="preserve"> </t>
        </is>
      </c>
      <c r="D8" s="4" t="inlineStr">
        <is>
          <t xml:space="preserve"> </t>
        </is>
      </c>
      <c r="E8" s="4" t="inlineStr">
        <is>
          <t>monthly payments</t>
        </is>
      </c>
      <c r="F8" s="4" t="inlineStr">
        <is>
          <t xml:space="preserve"> </t>
        </is>
      </c>
    </row>
    <row r="9">
      <c r="A9" s="4" t="inlineStr">
        <is>
          <t>Line of credit facility, percentage of final payment</t>
        </is>
      </c>
      <c r="B9" s="4" t="inlineStr">
        <is>
          <t xml:space="preserve"> </t>
        </is>
      </c>
      <c r="C9" s="11" t="n">
        <v>0.035</v>
      </c>
      <c r="D9" s="4" t="inlineStr">
        <is>
          <t xml:space="preserve"> </t>
        </is>
      </c>
      <c r="E9" s="4" t="inlineStr">
        <is>
          <t xml:space="preserve"> </t>
        </is>
      </c>
      <c r="F9" s="4" t="inlineStr">
        <is>
          <t xml:space="preserve"> </t>
        </is>
      </c>
    </row>
    <row r="10">
      <c r="A10" s="4" t="inlineStr">
        <is>
          <t>Final payment amount</t>
        </is>
      </c>
      <c r="B10" s="4" t="inlineStr">
        <is>
          <t xml:space="preserve"> </t>
        </is>
      </c>
      <c r="C10" s="6" t="n">
        <v>1200000</v>
      </c>
      <c r="D10" s="4" t="inlineStr">
        <is>
          <t xml:space="preserve"> </t>
        </is>
      </c>
      <c r="E10" s="4" t="inlineStr">
        <is>
          <t xml:space="preserve"> </t>
        </is>
      </c>
      <c r="F10" s="4" t="inlineStr">
        <is>
          <t xml:space="preserve"> </t>
        </is>
      </c>
    </row>
    <row r="11">
      <c r="A11" s="4" t="inlineStr">
        <is>
          <t>Line of credit facility covenants description</t>
        </is>
      </c>
      <c r="B11" s="4" t="inlineStr">
        <is>
          <t xml:space="preserve"> </t>
        </is>
      </c>
      <c r="C11" s="4" t="inlineStr">
        <is>
          <t xml:space="preserve"> </t>
        </is>
      </c>
      <c r="D11" s="4" t="inlineStr">
        <is>
          <t xml:space="preserve"> </t>
        </is>
      </c>
      <c r="E11"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c r="F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expense</t>
        </is>
      </c>
      <c r="B14" s="4" t="inlineStr">
        <is>
          <t xml:space="preserve"> </t>
        </is>
      </c>
      <c r="C14" s="4" t="inlineStr">
        <is>
          <t xml:space="preserve"> </t>
        </is>
      </c>
      <c r="D14" s="4" t="inlineStr">
        <is>
          <t xml:space="preserve"> </t>
        </is>
      </c>
      <c r="E14" s="6" t="n">
        <v>3000000</v>
      </c>
      <c r="F14" s="6" t="n">
        <v>2500000</v>
      </c>
    </row>
    <row r="15">
      <c r="A15" s="4" t="inlineStr">
        <is>
          <t>Debt instrument, effective annual interest rate</t>
        </is>
      </c>
      <c r="B15" s="4" t="inlineStr">
        <is>
          <t xml:space="preserve"> </t>
        </is>
      </c>
      <c r="C15" s="4" t="inlineStr">
        <is>
          <t xml:space="preserve"> </t>
        </is>
      </c>
      <c r="D15" s="4" t="inlineStr">
        <is>
          <t xml:space="preserve"> </t>
        </is>
      </c>
      <c r="E15" s="11" t="n">
        <v>0.092</v>
      </c>
      <c r="F15" s="11" t="n">
        <v>0.08400000000000001</v>
      </c>
    </row>
    <row r="16">
      <c r="A16" s="4" t="inlineStr">
        <is>
          <t>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annual interest rate</t>
        </is>
      </c>
      <c r="B18" s="4" t="inlineStr">
        <is>
          <t xml:space="preserve"> </t>
        </is>
      </c>
      <c r="C18" s="11" t="n">
        <v>0.0595</v>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amortization term</t>
        </is>
      </c>
      <c r="B21" s="4" t="inlineStr">
        <is>
          <t xml:space="preserve"> </t>
        </is>
      </c>
      <c r="C21" s="4" t="inlineStr">
        <is>
          <t>18 months</t>
        </is>
      </c>
      <c r="D21" s="4" t="inlineStr">
        <is>
          <t xml:space="preserve"> </t>
        </is>
      </c>
      <c r="E21" s="4" t="inlineStr">
        <is>
          <t xml:space="preserve"> </t>
        </is>
      </c>
      <c r="F21" s="4" t="inlineStr">
        <is>
          <t xml:space="preserve"> </t>
        </is>
      </c>
    </row>
    <row r="22">
      <c r="A22" s="4" t="inlineStr">
        <is>
          <t>Minimum | Second Tranche (Term Loan Available from July 1, 2022 to July 1,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inimum cash financial covenant</t>
        </is>
      </c>
      <c r="B24" s="4" t="inlineStr">
        <is>
          <t xml:space="preserve"> </t>
        </is>
      </c>
      <c r="C24" s="6" t="n">
        <v>20000000</v>
      </c>
      <c r="D24" s="4" t="inlineStr">
        <is>
          <t xml:space="preserve"> </t>
        </is>
      </c>
      <c r="E24" s="4" t="inlineStr">
        <is>
          <t xml:space="preserve"> </t>
        </is>
      </c>
      <c r="F24" s="4" t="inlineStr">
        <is>
          <t xml:space="preserve"> </t>
        </is>
      </c>
    </row>
    <row r="25">
      <c r="A25" s="4" t="inlineStr">
        <is>
          <t>Minimum | TThird Tranche (Term Loan Available from July 1, 2023 to July 1,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inimum cash financial covenant</t>
        </is>
      </c>
      <c r="B27" s="4" t="inlineStr">
        <is>
          <t xml:space="preserve"> </t>
        </is>
      </c>
      <c r="C27" s="6" t="n">
        <v>35000000</v>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amortization term</t>
        </is>
      </c>
      <c r="B30" s="4" t="inlineStr">
        <is>
          <t xml:space="preserve"> </t>
        </is>
      </c>
      <c r="C30" s="4" t="inlineStr">
        <is>
          <t>30 months</t>
        </is>
      </c>
      <c r="D30" s="4" t="inlineStr">
        <is>
          <t xml:space="preserve"> </t>
        </is>
      </c>
      <c r="E30" s="4" t="inlineStr">
        <is>
          <t xml:space="preserve"> </t>
        </is>
      </c>
      <c r="F30" s="4" t="inlineStr">
        <is>
          <t xml:space="preserve"> </t>
        </is>
      </c>
    </row>
    <row r="31">
      <c r="A31" s="4" t="inlineStr">
        <is>
          <t>Initial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 maximum borrowings</t>
        </is>
      </c>
      <c r="B33" s="4" t="inlineStr">
        <is>
          <t xml:space="preserve"> </t>
        </is>
      </c>
      <c r="C33" s="6" t="n">
        <v>33000000</v>
      </c>
      <c r="D33" s="6" t="n">
        <v>25000000</v>
      </c>
      <c r="E33" s="4" t="inlineStr">
        <is>
          <t xml:space="preserve"> </t>
        </is>
      </c>
      <c r="F33" s="4" t="inlineStr">
        <is>
          <t xml:space="preserve"> </t>
        </is>
      </c>
    </row>
    <row r="34">
      <c r="A34" s="4" t="inlineStr">
        <is>
          <t>Proceeds from lines of credit</t>
        </is>
      </c>
      <c r="B34" s="4" t="inlineStr">
        <is>
          <t xml:space="preserve"> </t>
        </is>
      </c>
      <c r="C34" s="5" t="n">
        <v>33000000</v>
      </c>
      <c r="D34" s="4" t="inlineStr">
        <is>
          <t xml:space="preserve"> </t>
        </is>
      </c>
      <c r="E34" s="4" t="inlineStr">
        <is>
          <t xml:space="preserve"> </t>
        </is>
      </c>
      <c r="F34" s="4" t="inlineStr">
        <is>
          <t xml:space="preserve"> </t>
        </is>
      </c>
    </row>
    <row r="35">
      <c r="A35" s="4" t="inlineStr">
        <is>
          <t>Second Tranche (Term Loan Available from July 1, 2022 to July 1,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maximum borrowings</t>
        </is>
      </c>
      <c r="B37" s="4" t="inlineStr">
        <is>
          <t xml:space="preserve"> </t>
        </is>
      </c>
      <c r="C37" s="6" t="n">
        <v>33000000</v>
      </c>
      <c r="D37" s="4" t="inlineStr">
        <is>
          <t xml:space="preserve"> </t>
        </is>
      </c>
      <c r="E37" s="4" t="inlineStr">
        <is>
          <t xml:space="preserve"> </t>
        </is>
      </c>
      <c r="F37" s="4" t="inlineStr">
        <is>
          <t xml:space="preserve"> </t>
        </is>
      </c>
    </row>
    <row r="38">
      <c r="A38" s="4" t="inlineStr">
        <is>
          <t>Line of Credit Facility, Covenant Terms</t>
        </is>
      </c>
      <c r="B38" s="4" t="inlineStr">
        <is>
          <t xml:space="preserve"> </t>
        </is>
      </c>
      <c r="C38" s="4" t="inlineStr">
        <is>
          <t xml:space="preserve"> </t>
        </is>
      </c>
      <c r="D38" s="4" t="inlineStr">
        <is>
          <t xml:space="preserve"> </t>
        </is>
      </c>
      <c r="E38" s="4" t="inlineStr">
        <is>
          <t>upon certain regulatory approvals and evidence of the Company having $100 million in cash and cash equivalent investments</t>
        </is>
      </c>
      <c r="F38" s="4" t="inlineStr">
        <is>
          <t xml:space="preserve"> </t>
        </is>
      </c>
    </row>
    <row r="39">
      <c r="A39" s="4" t="inlineStr">
        <is>
          <t>Line of credit facility interest payments term</t>
        </is>
      </c>
      <c r="B39" s="4" t="inlineStr">
        <is>
          <t xml:space="preserve"> </t>
        </is>
      </c>
      <c r="C39" s="4" t="inlineStr">
        <is>
          <t>30 months</t>
        </is>
      </c>
      <c r="D39" s="4" t="inlineStr">
        <is>
          <t xml:space="preserve"> </t>
        </is>
      </c>
      <c r="E39" s="4" t="inlineStr">
        <is>
          <t xml:space="preserve"> </t>
        </is>
      </c>
      <c r="F39" s="4" t="inlineStr">
        <is>
          <t xml:space="preserve"> </t>
        </is>
      </c>
    </row>
    <row r="40">
      <c r="A40" s="4" t="inlineStr">
        <is>
          <t>Third Tranche (Term Loan Available from July 1, 2023 to July 1, 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y maximum borrowings</t>
        </is>
      </c>
      <c r="B42" s="4" t="inlineStr">
        <is>
          <t xml:space="preserve"> </t>
        </is>
      </c>
      <c r="C42" s="6" t="n">
        <v>34000000</v>
      </c>
      <c r="D42" s="4" t="inlineStr">
        <is>
          <t xml:space="preserve"> </t>
        </is>
      </c>
      <c r="E42" s="4" t="inlineStr">
        <is>
          <t xml:space="preserve"> </t>
        </is>
      </c>
      <c r="F42" s="4" t="inlineStr">
        <is>
          <t xml:space="preserve"> </t>
        </is>
      </c>
    </row>
    <row r="43">
      <c r="A43" s="4" t="inlineStr">
        <is>
          <t>Subsequent Event [Member] | Amended Credit Facility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annual interest rate</t>
        </is>
      </c>
      <c r="B45" s="11" t="n">
        <v>0.0595</v>
      </c>
      <c r="C45" s="4" t="inlineStr">
        <is>
          <t xml:space="preserve"> </t>
        </is>
      </c>
      <c r="D45" s="4" t="inlineStr">
        <is>
          <t xml:space="preserve"> </t>
        </is>
      </c>
      <c r="E45" s="4" t="inlineStr">
        <is>
          <t xml:space="preserve"> </t>
        </is>
      </c>
      <c r="F45" s="4" t="inlineStr">
        <is>
          <t xml:space="preserve"> </t>
        </is>
      </c>
    </row>
    <row r="46">
      <c r="A46" s="4" t="inlineStr">
        <is>
          <t>Line of credit facility, percentage of final payment</t>
        </is>
      </c>
      <c r="B46" s="11" t="n">
        <v>0.035</v>
      </c>
      <c r="C46" s="4" t="inlineStr">
        <is>
          <t xml:space="preserve"> </t>
        </is>
      </c>
      <c r="D46" s="4" t="inlineStr">
        <is>
          <t xml:space="preserve"> </t>
        </is>
      </c>
      <c r="E46" s="4" t="inlineStr">
        <is>
          <t xml:space="preserve"> </t>
        </is>
      </c>
      <c r="F46" s="4" t="inlineStr">
        <is>
          <t xml:space="preserve"> </t>
        </is>
      </c>
    </row>
    <row r="47">
      <c r="A47" s="4" t="inlineStr">
        <is>
          <t>Debt instrument, effective annual interest rate</t>
        </is>
      </c>
      <c r="B47" s="11" t="n">
        <v>0.001</v>
      </c>
      <c r="C47" s="4" t="inlineStr">
        <is>
          <t xml:space="preserve"> </t>
        </is>
      </c>
      <c r="D47" s="4" t="inlineStr">
        <is>
          <t xml:space="preserve"> </t>
        </is>
      </c>
      <c r="E47" s="4" t="inlineStr">
        <is>
          <t xml:space="preserve"> </t>
        </is>
      </c>
      <c r="F47"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Dec. 31, 2022</t>
        </is>
      </c>
      <c r="C1" s="2" t="inlineStr">
        <is>
          <t>Dec. 31, 2021</t>
        </is>
      </c>
    </row>
    <row r="2">
      <c r="A2" s="3" t="inlineStr">
        <is>
          <t>Notes and Loans, Noncurrent [Abstract]</t>
        </is>
      </c>
      <c r="B2" s="4" t="inlineStr">
        <is>
          <t xml:space="preserve"> </t>
        </is>
      </c>
      <c r="C2" s="4" t="inlineStr">
        <is>
          <t xml:space="preserve"> </t>
        </is>
      </c>
    </row>
    <row r="3">
      <c r="A3" s="4" t="inlineStr">
        <is>
          <t>Notes payable, net of issuance costs</t>
        </is>
      </c>
      <c r="B3" s="6" t="n">
        <v>31970</v>
      </c>
      <c r="C3" s="6" t="n">
        <v>32669</v>
      </c>
    </row>
    <row r="4">
      <c r="A4" s="4" t="inlineStr">
        <is>
          <t>Less: current portion</t>
        </is>
      </c>
      <c r="B4" s="5" t="n">
        <v>-9429</v>
      </c>
      <c r="C4" s="5" t="n">
        <v>-786</v>
      </c>
    </row>
    <row r="5">
      <c r="A5" s="4" t="inlineStr">
        <is>
          <t>Notes payable, net of current portion</t>
        </is>
      </c>
      <c r="B5" s="5" t="n">
        <v>22541</v>
      </c>
      <c r="C5" s="5" t="n">
        <v>31883</v>
      </c>
    </row>
    <row r="6">
      <c r="A6" s="4" t="inlineStr">
        <is>
          <t>Accretion related to final payment</t>
        </is>
      </c>
      <c r="B6" s="5" t="n">
        <v>450</v>
      </c>
      <c r="C6" s="5" t="n">
        <v>203</v>
      </c>
    </row>
    <row r="7">
      <c r="A7" s="4" t="inlineStr">
        <is>
          <t>Notes payable, long term</t>
        </is>
      </c>
      <c r="B7" s="6" t="n">
        <v>22991</v>
      </c>
      <c r="C7" s="6" t="n">
        <v>320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Principal Payments and Final Payment Due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6" t="n">
        <v>9429</v>
      </c>
      <c r="C3" s="4" t="inlineStr">
        <is>
          <t xml:space="preserve"> </t>
        </is>
      </c>
    </row>
    <row r="4">
      <c r="A4" s="4" t="inlineStr">
        <is>
          <t>2024</t>
        </is>
      </c>
      <c r="B4" s="5" t="n">
        <v>9429</v>
      </c>
      <c r="C4" s="4" t="inlineStr">
        <is>
          <t xml:space="preserve"> </t>
        </is>
      </c>
    </row>
    <row r="5">
      <c r="A5" s="4" t="inlineStr">
        <is>
          <t>2025</t>
        </is>
      </c>
      <c r="B5" s="5" t="n">
        <v>9429</v>
      </c>
      <c r="C5" s="4" t="inlineStr">
        <is>
          <t xml:space="preserve"> </t>
        </is>
      </c>
    </row>
    <row r="6">
      <c r="A6" s="4" t="inlineStr">
        <is>
          <t>2026</t>
        </is>
      </c>
      <c r="B6" s="5" t="n">
        <v>5084</v>
      </c>
      <c r="C6" s="4" t="inlineStr">
        <is>
          <t xml:space="preserve"> </t>
        </is>
      </c>
    </row>
    <row r="7">
      <c r="A7" s="4" t="inlineStr">
        <is>
          <t>Total</t>
        </is>
      </c>
      <c r="B7" s="5" t="n">
        <v>33371</v>
      </c>
      <c r="C7" s="4" t="inlineStr">
        <is>
          <t xml:space="preserve"> </t>
        </is>
      </c>
    </row>
    <row r="8">
      <c r="A8" s="4" t="inlineStr">
        <is>
          <t>Less current portion</t>
        </is>
      </c>
      <c r="B8" s="5" t="n">
        <v>-9429</v>
      </c>
      <c r="C8" s="4" t="inlineStr">
        <is>
          <t xml:space="preserve"> </t>
        </is>
      </c>
    </row>
    <row r="9">
      <c r="A9" s="4" t="inlineStr">
        <is>
          <t>Less unamortized portion of final payment</t>
        </is>
      </c>
      <c r="B9" s="5" t="n">
        <v>-705</v>
      </c>
      <c r="C9" s="4" t="inlineStr">
        <is>
          <t xml:space="preserve"> </t>
        </is>
      </c>
    </row>
    <row r="10">
      <c r="A10" s="4" t="inlineStr">
        <is>
          <t>Less unamortized debt issuance costs</t>
        </is>
      </c>
      <c r="B10" s="5" t="n">
        <v>-246</v>
      </c>
      <c r="C10" s="4" t="inlineStr">
        <is>
          <t xml:space="preserve"> </t>
        </is>
      </c>
    </row>
    <row r="11">
      <c r="A11" s="4" t="inlineStr">
        <is>
          <t>Notes payable, long term</t>
        </is>
      </c>
      <c r="B11" s="6" t="n">
        <v>22991</v>
      </c>
      <c r="C11" s="6" t="n">
        <v>32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attributable to ordinary shareholders</t>
        </is>
      </c>
      <c r="B4" s="6" t="n">
        <v>-150660</v>
      </c>
      <c r="C4" s="6" t="n">
        <v>-1445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41</v>
      </c>
      <c r="C6" s="5" t="n">
        <v>2327</v>
      </c>
    </row>
    <row r="7">
      <c r="A7" s="4" t="inlineStr">
        <is>
          <t>Share-based compensation</t>
        </is>
      </c>
      <c r="B7" s="5" t="n">
        <v>16010</v>
      </c>
      <c r="C7" s="5" t="n">
        <v>22536</v>
      </c>
    </row>
    <row r="8">
      <c r="A8" s="4" t="inlineStr">
        <is>
          <t>Non-cash interest expense</t>
        </is>
      </c>
      <c r="B8" s="5" t="n">
        <v>372</v>
      </c>
      <c r="C8" s="5" t="n">
        <v>392</v>
      </c>
    </row>
    <row r="9">
      <c r="A9" s="4" t="inlineStr">
        <is>
          <t>Amortization of provision on loss contract</t>
        </is>
      </c>
      <c r="B9" s="5" t="n">
        <v>-274</v>
      </c>
      <c r="C9" s="5" t="n">
        <v>-1037</v>
      </c>
    </row>
    <row r="10">
      <c r="A10" s="4" t="inlineStr">
        <is>
          <t>Deferred income taxes</t>
        </is>
      </c>
      <c r="B10" s="5" t="n">
        <v>-3283</v>
      </c>
      <c r="C10" s="5" t="n">
        <v>1131</v>
      </c>
    </row>
    <row r="11">
      <c r="A11" s="4" t="inlineStr">
        <is>
          <t>Amortization of premium (discount) on marketable securities</t>
        </is>
      </c>
      <c r="B11" s="5" t="n">
        <v>-305</v>
      </c>
      <c r="C11" s="5" t="n">
        <v>1514</v>
      </c>
    </row>
    <row r="12">
      <c r="A12" s="4" t="inlineStr">
        <is>
          <t>Unrealized foreign currency and other non-cash adjustments</t>
        </is>
      </c>
      <c r="B12" s="5" t="n">
        <v>23208</v>
      </c>
      <c r="C12" s="5" t="n">
        <v>9687</v>
      </c>
    </row>
    <row r="13">
      <c r="A13" s="3" t="inlineStr">
        <is>
          <t>Changes in operating assets and liabilities:</t>
        </is>
      </c>
      <c r="B13" s="4" t="inlineStr">
        <is>
          <t xml:space="preserve"> </t>
        </is>
      </c>
      <c r="C13" s="4" t="inlineStr">
        <is>
          <t xml:space="preserve"> </t>
        </is>
      </c>
    </row>
    <row r="14">
      <c r="A14" s="4" t="inlineStr">
        <is>
          <t>Accounts receivable</t>
        </is>
      </c>
      <c r="B14" s="5" t="n">
        <v>-7420</v>
      </c>
      <c r="C14" s="5" t="n">
        <v>-624</v>
      </c>
    </row>
    <row r="15">
      <c r="A15" s="4" t="inlineStr">
        <is>
          <t>Research and development tax credit receivable</t>
        </is>
      </c>
      <c r="B15" s="5" t="n">
        <v>22568</v>
      </c>
      <c r="C15" s="5" t="n">
        <v>-13920</v>
      </c>
    </row>
    <row r="16">
      <c r="A16" s="4" t="inlineStr">
        <is>
          <t>Prepaid expenses, other current assets, and other assets</t>
        </is>
      </c>
      <c r="B16" s="5" t="n">
        <v>5053</v>
      </c>
      <c r="C16" s="5" t="n">
        <v>-5209</v>
      </c>
    </row>
    <row r="17">
      <c r="A17" s="4" t="inlineStr">
        <is>
          <t>Operating leases, right-of-use-assets</t>
        </is>
      </c>
      <c r="B17" s="5" t="n">
        <v>5431</v>
      </c>
      <c r="C17" s="5" t="n">
        <v>5938</v>
      </c>
    </row>
    <row r="18">
      <c r="A18" s="4" t="inlineStr">
        <is>
          <t>Accounts payable, accrued expenses, and other current liabilities</t>
        </is>
      </c>
      <c r="B18" s="5" t="n">
        <v>13642</v>
      </c>
      <c r="C18" s="5" t="n">
        <v>-9452</v>
      </c>
    </row>
    <row r="19">
      <c r="A19" s="4" t="inlineStr">
        <is>
          <t>Deferred revenue</t>
        </is>
      </c>
      <c r="B19" s="5" t="n">
        <v>-272</v>
      </c>
      <c r="C19" s="5" t="n">
        <v>13122</v>
      </c>
    </row>
    <row r="20">
      <c r="A20" s="4" t="inlineStr">
        <is>
          <t>Other long-term liabilities</t>
        </is>
      </c>
      <c r="B20" s="5" t="n">
        <v>2154</v>
      </c>
      <c r="C20" s="5" t="n">
        <v>34</v>
      </c>
    </row>
    <row r="21">
      <c r="A21" s="4" t="inlineStr">
        <is>
          <t>Operating lease liabilities</t>
        </is>
      </c>
      <c r="B21" s="5" t="n">
        <v>-4952</v>
      </c>
      <c r="C21" s="5" t="n">
        <v>-6952</v>
      </c>
    </row>
    <row r="22">
      <c r="A22" s="4" t="inlineStr">
        <is>
          <t>Net cash used in operating activities</t>
        </is>
      </c>
      <c r="B22" s="5" t="n">
        <v>-75987</v>
      </c>
      <c r="C22" s="5" t="n">
        <v>-125097</v>
      </c>
    </row>
    <row r="23">
      <c r="A23" s="3" t="inlineStr">
        <is>
          <t>Cash flows from investing activities</t>
        </is>
      </c>
      <c r="B23" s="4" t="inlineStr">
        <is>
          <t xml:space="preserve"> </t>
        </is>
      </c>
      <c r="C23" s="4" t="inlineStr">
        <is>
          <t xml:space="preserve"> </t>
        </is>
      </c>
    </row>
    <row r="24">
      <c r="A24" s="4" t="inlineStr">
        <is>
          <t>Proceeds from sales and maturities of marketable securities</t>
        </is>
      </c>
      <c r="B24" s="5" t="n">
        <v>201389</v>
      </c>
      <c r="C24" s="5" t="n">
        <v>234732</v>
      </c>
    </row>
    <row r="25">
      <c r="A25" s="4" t="inlineStr">
        <is>
          <t>Purchases of marketable securities</t>
        </is>
      </c>
      <c r="B25" s="5" t="n">
        <v>-112281</v>
      </c>
      <c r="C25" s="5" t="n">
        <v>-263878</v>
      </c>
    </row>
    <row r="26">
      <c r="A26" s="4" t="inlineStr">
        <is>
          <t>Receipt of funds from construction deposit</t>
        </is>
      </c>
      <c r="B26" s="5" t="n">
        <v>7966</v>
      </c>
      <c r="C26" s="5" t="n">
        <v>216</v>
      </c>
    </row>
    <row r="27">
      <c r="A27" s="4" t="inlineStr">
        <is>
          <t>Payments on intangible assets</t>
        </is>
      </c>
      <c r="B27" s="4" t="inlineStr">
        <is>
          <t xml:space="preserve"> </t>
        </is>
      </c>
      <c r="C27" s="5" t="n">
        <v>-887</v>
      </c>
    </row>
    <row r="28">
      <c r="A28" s="4" t="inlineStr">
        <is>
          <t>Purchases of property and equipment</t>
        </is>
      </c>
      <c r="B28" s="5" t="n">
        <v>-6514</v>
      </c>
      <c r="C28" s="5" t="n">
        <v>-2348</v>
      </c>
    </row>
    <row r="29">
      <c r="A29" s="4" t="inlineStr">
        <is>
          <t>Net cash provided by (used in) investing activities</t>
        </is>
      </c>
      <c r="B29" s="5" t="n">
        <v>90560</v>
      </c>
      <c r="C29" s="5" t="n">
        <v>-32165</v>
      </c>
    </row>
    <row r="30">
      <c r="A30" s="3" t="inlineStr">
        <is>
          <t>Cash flows from financing activities</t>
        </is>
      </c>
      <c r="B30" s="4" t="inlineStr">
        <is>
          <t xml:space="preserve"> </t>
        </is>
      </c>
      <c r="C30" s="4" t="inlineStr">
        <is>
          <t xml:space="preserve"> </t>
        </is>
      </c>
    </row>
    <row r="31">
      <c r="A31" s="4" t="inlineStr">
        <is>
          <t>Proceeds from modification of credit facility, net of debt issuance costs paid</t>
        </is>
      </c>
      <c r="B31" s="4" t="inlineStr">
        <is>
          <t xml:space="preserve"> </t>
        </is>
      </c>
      <c r="C31" s="5" t="n">
        <v>7375</v>
      </c>
    </row>
    <row r="32">
      <c r="A32" s="4" t="inlineStr">
        <is>
          <t>Proceeds from employee equity plans</t>
        </is>
      </c>
      <c r="B32" s="5" t="n">
        <v>212</v>
      </c>
      <c r="C32" s="5" t="n">
        <v>3303</v>
      </c>
    </row>
    <row r="33">
      <c r="A33" s="4" t="inlineStr">
        <is>
          <t>Payment of taxes on restricted stock vesting</t>
        </is>
      </c>
      <c r="B33" s="5" t="n">
        <v>-19</v>
      </c>
      <c r="C33" s="5" t="n">
        <v>-392</v>
      </c>
    </row>
    <row r="34">
      <c r="A34" s="4" t="inlineStr">
        <is>
          <t>Proceeds from issuance of shares as part of collaboration agreement</t>
        </is>
      </c>
      <c r="B34" s="4" t="inlineStr">
        <is>
          <t xml:space="preserve"> </t>
        </is>
      </c>
      <c r="C34" s="5" t="n">
        <v>4135</v>
      </c>
    </row>
    <row r="35">
      <c r="A35" s="4" t="inlineStr">
        <is>
          <t>Proceeds from the issuance of ordinary shares in private placement</t>
        </is>
      </c>
      <c r="B35" s="4" t="inlineStr">
        <is>
          <t xml:space="preserve"> </t>
        </is>
      </c>
      <c r="C35" s="5" t="n">
        <v>150000</v>
      </c>
    </row>
    <row r="36">
      <c r="A36" s="4" t="inlineStr">
        <is>
          <t>Payment of placement agent fees and offering costs</t>
        </is>
      </c>
      <c r="B36" s="5" t="n">
        <v>-100</v>
      </c>
      <c r="C36" s="5" t="n">
        <v>-6355</v>
      </c>
    </row>
    <row r="37">
      <c r="A37" s="4" t="inlineStr">
        <is>
          <t>Repayment of notes payable</t>
        </is>
      </c>
      <c r="B37" s="5" t="n">
        <v>-786</v>
      </c>
      <c r="C37" s="4" t="inlineStr">
        <is>
          <t xml:space="preserve"> </t>
        </is>
      </c>
    </row>
    <row r="38">
      <c r="A38" s="4" t="inlineStr">
        <is>
          <t>Net cash (used in) provided by financing activities</t>
        </is>
      </c>
      <c r="B38" s="5" t="n">
        <v>-693</v>
      </c>
      <c r="C38" s="5" t="n">
        <v>158066</v>
      </c>
    </row>
    <row r="39">
      <c r="A39" s="4" t="inlineStr">
        <is>
          <t>Effect of exchange rate changes on cash</t>
        </is>
      </c>
      <c r="B39" s="5" t="n">
        <v>-1419</v>
      </c>
      <c r="C39" s="5" t="n">
        <v>-27</v>
      </c>
    </row>
    <row r="40">
      <c r="A40" s="4" t="inlineStr">
        <is>
          <t>Net increase in cash, cash equivalents and restricted cash</t>
        </is>
      </c>
      <c r="B40" s="5" t="n">
        <v>12461</v>
      </c>
      <c r="C40" s="5" t="n">
        <v>777</v>
      </c>
    </row>
    <row r="41">
      <c r="A41" s="4" t="inlineStr">
        <is>
          <t>Cash, cash equivalents, and restricted cash —beginning of year</t>
        </is>
      </c>
      <c r="B41" s="5" t="n">
        <v>60178</v>
      </c>
      <c r="C41" s="5" t="n">
        <v>59401</v>
      </c>
    </row>
    <row r="42">
      <c r="A42" s="4" t="inlineStr">
        <is>
          <t>Cash, cash equivalents, and restricted cash —end of year</t>
        </is>
      </c>
      <c r="B42" s="5" t="n">
        <v>72639</v>
      </c>
      <c r="C42" s="5" t="n">
        <v>60178</v>
      </c>
    </row>
    <row r="43">
      <c r="A43" s="3" t="inlineStr">
        <is>
          <t>Supplemental disclosure of non-cash investing and financing activities</t>
        </is>
      </c>
      <c r="B43" s="4" t="inlineStr">
        <is>
          <t xml:space="preserve"> </t>
        </is>
      </c>
      <c r="C43" s="4" t="inlineStr">
        <is>
          <t xml:space="preserve"> </t>
        </is>
      </c>
    </row>
    <row r="44">
      <c r="A44" s="4" t="inlineStr">
        <is>
          <t>Intangible assets and property and equipment in accounts payable and accrued expenses</t>
        </is>
      </c>
      <c r="B44" s="5" t="n">
        <v>60</v>
      </c>
      <c r="C44" s="5" t="n">
        <v>2589</v>
      </c>
    </row>
    <row r="45">
      <c r="A45" s="3" t="inlineStr">
        <is>
          <t>Supplemental disclosure of cash flow information</t>
        </is>
      </c>
      <c r="B45" s="4" t="inlineStr">
        <is>
          <t xml:space="preserve"> </t>
        </is>
      </c>
      <c r="C45" s="4" t="inlineStr">
        <is>
          <t xml:space="preserve"> </t>
        </is>
      </c>
    </row>
    <row r="46">
      <c r="A46" s="4" t="inlineStr">
        <is>
          <t>Lease assets obtained in exchange for new operating lease liabilities</t>
        </is>
      </c>
      <c r="B46" s="5" t="n">
        <v>4912</v>
      </c>
      <c r="C46" s="5" t="n">
        <v>552</v>
      </c>
    </row>
    <row r="47">
      <c r="A47" s="4" t="inlineStr">
        <is>
          <t>Changes to operating lease right-of-use assets and liabilities from amendments</t>
        </is>
      </c>
      <c r="B47" s="5" t="n">
        <v>530</v>
      </c>
      <c r="C47" s="4" t="inlineStr">
        <is>
          <t xml:space="preserve"> </t>
        </is>
      </c>
    </row>
    <row r="48">
      <c r="A48" s="4" t="inlineStr">
        <is>
          <t>Cash paid for interest</t>
        </is>
      </c>
      <c r="B48" s="5" t="n">
        <v>2648</v>
      </c>
      <c r="C48" s="5" t="n">
        <v>2103</v>
      </c>
    </row>
    <row r="49">
      <c r="A49" s="4" t="inlineStr">
        <is>
          <t>Cash paid for taxes</t>
        </is>
      </c>
      <c r="B49" s="6" t="n">
        <v>157</v>
      </c>
      <c r="C49" s="6" t="n">
        <v>16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Share-based Compensation - Additional Information (Details) - USD ($) $ / shares in Units, $ in Thousands</t>
        </is>
      </c>
      <c r="D1" s="2" t="inlineStr">
        <is>
          <t>1 Months Ended</t>
        </is>
      </c>
      <c r="E1" s="2" t="inlineStr">
        <is>
          <t>12 Months Ended</t>
        </is>
      </c>
    </row>
    <row r="2">
      <c r="B2" s="2" t="inlineStr">
        <is>
          <t>Oct. 04, 2022</t>
        </is>
      </c>
      <c r="C2" s="2" t="inlineStr">
        <is>
          <t>Oct. 03, 2022</t>
        </is>
      </c>
      <c r="D2" s="2" t="inlineStr">
        <is>
          <t>Apr. 30, 2020</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share options exercised</t>
        </is>
      </c>
      <c r="B4" s="4" t="inlineStr">
        <is>
          <t xml:space="preserve"> </t>
        </is>
      </c>
      <c r="C4" s="4" t="inlineStr">
        <is>
          <t xml:space="preserve"> </t>
        </is>
      </c>
      <c r="D4" s="4" t="inlineStr">
        <is>
          <t xml:space="preserve"> </t>
        </is>
      </c>
      <c r="E4" s="6" t="n">
        <v>400</v>
      </c>
      <c r="F4" s="6" t="n">
        <v>7400</v>
      </c>
    </row>
    <row r="5">
      <c r="A5" s="4" t="inlineStr">
        <is>
          <t>Exercise of share options, Shares</t>
        </is>
      </c>
      <c r="B5" s="4" t="inlineStr">
        <is>
          <t xml:space="preserve"> </t>
        </is>
      </c>
      <c r="C5" s="4" t="inlineStr">
        <is>
          <t xml:space="preserve"> </t>
        </is>
      </c>
      <c r="D5" s="4" t="inlineStr">
        <is>
          <t xml:space="preserve"> </t>
        </is>
      </c>
      <c r="E5" s="5" t="n">
        <v>699234</v>
      </c>
      <c r="F5" s="4" t="inlineStr">
        <is>
          <t xml:space="preserve"> </t>
        </is>
      </c>
    </row>
    <row r="6">
      <c r="A6" s="4" t="inlineStr">
        <is>
          <t>Weighted average grant date fair value of share options granted</t>
        </is>
      </c>
      <c r="B6" s="4" t="inlineStr">
        <is>
          <t xml:space="preserve"> </t>
        </is>
      </c>
      <c r="C6" s="4" t="inlineStr">
        <is>
          <t xml:space="preserve"> </t>
        </is>
      </c>
      <c r="D6" s="4" t="inlineStr">
        <is>
          <t xml:space="preserve"> </t>
        </is>
      </c>
      <c r="E6" s="8" t="n">
        <v>0.32</v>
      </c>
      <c r="F6" s="8" t="n">
        <v>3.1</v>
      </c>
    </row>
    <row r="7">
      <c r="A7" s="4" t="inlineStr">
        <is>
          <t>Number of shares vested</t>
        </is>
      </c>
      <c r="B7" s="4" t="inlineStr">
        <is>
          <t xml:space="preserve"> </t>
        </is>
      </c>
      <c r="C7" s="4" t="inlineStr">
        <is>
          <t xml:space="preserve"> </t>
        </is>
      </c>
      <c r="D7" s="4" t="inlineStr">
        <is>
          <t xml:space="preserve"> </t>
        </is>
      </c>
      <c r="E7" s="5" t="n">
        <v>55001</v>
      </c>
      <c r="F7" s="4" t="inlineStr">
        <is>
          <t xml:space="preserve"> </t>
        </is>
      </c>
    </row>
    <row r="8">
      <c r="A8" s="4" t="inlineStr">
        <is>
          <t>Compensation cost recognized</t>
        </is>
      </c>
      <c r="B8" s="4" t="inlineStr">
        <is>
          <t xml:space="preserve"> </t>
        </is>
      </c>
      <c r="C8" s="4" t="inlineStr">
        <is>
          <t xml:space="preserve"> </t>
        </is>
      </c>
      <c r="D8" s="4" t="inlineStr">
        <is>
          <t xml:space="preserve"> </t>
        </is>
      </c>
      <c r="E8" s="6" t="n">
        <v>16010</v>
      </c>
      <c r="F8" s="6" t="n">
        <v>22536</v>
      </c>
    </row>
    <row r="9">
      <c r="A9" s="4" t="inlineStr">
        <is>
          <t>Number of shares granted</t>
        </is>
      </c>
      <c r="B9" s="4" t="inlineStr">
        <is>
          <t xml:space="preserve"> </t>
        </is>
      </c>
      <c r="C9" s="4" t="inlineStr">
        <is>
          <t xml:space="preserve"> </t>
        </is>
      </c>
      <c r="D9" s="4" t="inlineStr">
        <is>
          <t xml:space="preserve"> </t>
        </is>
      </c>
      <c r="E9" s="5" t="n">
        <v>2192988</v>
      </c>
      <c r="F9" s="4" t="inlineStr">
        <is>
          <t xml:space="preserve"> </t>
        </is>
      </c>
    </row>
    <row r="10">
      <c r="A10" s="4" t="inlineStr">
        <is>
          <t>Total unrecognized compensation cost of stock option and time-based RSUs</t>
        </is>
      </c>
      <c r="B10" s="4" t="inlineStr">
        <is>
          <t xml:space="preserve"> </t>
        </is>
      </c>
      <c r="C10" s="4" t="inlineStr">
        <is>
          <t xml:space="preserve"> </t>
        </is>
      </c>
      <c r="D10" s="4" t="inlineStr">
        <is>
          <t xml:space="preserve"> </t>
        </is>
      </c>
      <c r="E10" s="6" t="n">
        <v>14000</v>
      </c>
      <c r="F10" s="4" t="inlineStr">
        <is>
          <t xml:space="preserve"> </t>
        </is>
      </c>
    </row>
    <row r="11">
      <c r="A11" s="4" t="inlineStr">
        <is>
          <t>Compensation cost expected to be recognized weighted average period</t>
        </is>
      </c>
      <c r="B11" s="4" t="inlineStr">
        <is>
          <t xml:space="preserve"> </t>
        </is>
      </c>
      <c r="C11" s="4" t="inlineStr">
        <is>
          <t xml:space="preserve"> </t>
        </is>
      </c>
      <c r="D11" s="4" t="inlineStr">
        <is>
          <t xml:space="preserve"> </t>
        </is>
      </c>
      <c r="E11" s="4" t="inlineStr">
        <is>
          <t>2 years 4 months 2 days</t>
        </is>
      </c>
      <c r="F11" s="4" t="inlineStr">
        <is>
          <t xml:space="preserve"> </t>
        </is>
      </c>
    </row>
    <row r="12">
      <c r="A12" s="4" t="inlineStr">
        <is>
          <t>Total unrecognized compensation cost of performance-based RSUs</t>
        </is>
      </c>
      <c r="B12" s="4" t="inlineStr">
        <is>
          <t xml:space="preserve"> </t>
        </is>
      </c>
      <c r="C12" s="4" t="inlineStr">
        <is>
          <t xml:space="preserve"> </t>
        </is>
      </c>
      <c r="D12" s="4" t="inlineStr">
        <is>
          <t xml:space="preserve"> </t>
        </is>
      </c>
      <c r="E12" s="6" t="n">
        <v>1400</v>
      </c>
      <c r="F12" s="4" t="inlineStr">
        <is>
          <t xml:space="preserve"> </t>
        </is>
      </c>
    </row>
    <row r="13">
      <c r="A13" s="4" t="inlineStr">
        <is>
          <t>Employees and Certain Independent Contrac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hare options, Shares</t>
        </is>
      </c>
      <c r="B15" s="5" t="n">
        <v>7946139</v>
      </c>
      <c r="C15" s="4" t="inlineStr">
        <is>
          <t xml:space="preserve"> </t>
        </is>
      </c>
      <c r="D15" s="4" t="inlineStr">
        <is>
          <t xml:space="preserve"> </t>
        </is>
      </c>
      <c r="E15" s="4" t="inlineStr">
        <is>
          <t xml:space="preserve"> </t>
        </is>
      </c>
      <c r="F15" s="4" t="inlineStr">
        <is>
          <t xml:space="preserve"> </t>
        </is>
      </c>
    </row>
    <row r="16">
      <c r="A16" s="4" t="inlineStr">
        <is>
          <t>Exercise price, lower limit</t>
        </is>
      </c>
      <c r="B16" s="8" t="n">
        <v>0.58</v>
      </c>
      <c r="C16" s="4" t="inlineStr">
        <is>
          <t xml:space="preserve"> </t>
        </is>
      </c>
      <c r="D16" s="4" t="inlineStr">
        <is>
          <t xml:space="preserve"> </t>
        </is>
      </c>
      <c r="E16" s="4" t="inlineStr">
        <is>
          <t xml:space="preserve"> </t>
        </is>
      </c>
      <c r="F16" s="4" t="inlineStr">
        <is>
          <t xml:space="preserve"> </t>
        </is>
      </c>
    </row>
    <row r="17">
      <c r="A17" s="4" t="inlineStr">
        <is>
          <t>Compensation cost recognized</t>
        </is>
      </c>
      <c r="B17" s="6" t="n">
        <v>900</v>
      </c>
      <c r="C17" s="4" t="inlineStr">
        <is>
          <t xml:space="preserve"> </t>
        </is>
      </c>
      <c r="D17" s="4" t="inlineStr">
        <is>
          <t xml:space="preserve"> </t>
        </is>
      </c>
      <c r="E17" s="4" t="inlineStr">
        <is>
          <t xml:space="preserve"> </t>
        </is>
      </c>
      <c r="F17" s="4" t="inlineStr">
        <is>
          <t xml:space="preserve"> </t>
        </is>
      </c>
    </row>
    <row r="18">
      <c r="A18" s="4" t="inlineStr">
        <is>
          <t>Incremental stock option expense related to unvested options</t>
        </is>
      </c>
      <c r="B18" s="6" t="n">
        <v>800</v>
      </c>
      <c r="C18" s="4" t="inlineStr">
        <is>
          <t xml:space="preserve"> </t>
        </is>
      </c>
      <c r="D18" s="4" t="inlineStr">
        <is>
          <t xml:space="preserve"> </t>
        </is>
      </c>
      <c r="E18" s="4" t="inlineStr">
        <is>
          <t xml:space="preserve"> </t>
        </is>
      </c>
      <c r="F18" s="4" t="inlineStr">
        <is>
          <t xml:space="preserve"> </t>
        </is>
      </c>
    </row>
    <row r="19">
      <c r="A19" s="4" t="inlineStr">
        <is>
          <t>Employees and Certain Independent Contractor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upper limit</t>
        </is>
      </c>
      <c r="B21" s="4" t="inlineStr">
        <is>
          <t xml:space="preserve"> </t>
        </is>
      </c>
      <c r="C21" s="8" t="n">
        <v>1.25</v>
      </c>
      <c r="D21" s="4" t="inlineStr">
        <is>
          <t xml:space="preserve"> </t>
        </is>
      </c>
      <c r="E21" s="4" t="inlineStr">
        <is>
          <t xml:space="preserve"> </t>
        </is>
      </c>
      <c r="F21" s="4" t="inlineStr">
        <is>
          <t xml:space="preserve"> </t>
        </is>
      </c>
    </row>
    <row r="22">
      <c r="A22" s="4" t="inlineStr">
        <is>
          <t>Performance-based Restricted Share Units ("RSU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vested</t>
        </is>
      </c>
      <c r="B24" s="4" t="inlineStr">
        <is>
          <t xml:space="preserve"> </t>
        </is>
      </c>
      <c r="C24" s="4" t="inlineStr">
        <is>
          <t xml:space="preserve"> </t>
        </is>
      </c>
      <c r="D24" s="4" t="inlineStr">
        <is>
          <t xml:space="preserve"> </t>
        </is>
      </c>
      <c r="E24" s="5" t="n">
        <v>0</v>
      </c>
      <c r="F24" s="4" t="inlineStr">
        <is>
          <t xml:space="preserve"> </t>
        </is>
      </c>
    </row>
    <row r="25">
      <c r="A25" s="4" t="inlineStr">
        <is>
          <t>Number of shares granted</t>
        </is>
      </c>
      <c r="B25" s="4" t="inlineStr">
        <is>
          <t xml:space="preserve"> </t>
        </is>
      </c>
      <c r="C25" s="4" t="inlineStr">
        <is>
          <t xml:space="preserve"> </t>
        </is>
      </c>
      <c r="D25" s="5" t="n">
        <v>195000</v>
      </c>
      <c r="E25" s="4" t="inlineStr">
        <is>
          <t xml:space="preserve"> </t>
        </is>
      </c>
      <c r="F25" s="4" t="inlineStr">
        <is>
          <t xml:space="preserve"> </t>
        </is>
      </c>
    </row>
    <row r="26">
      <c r="A26" s="4" t="inlineStr">
        <is>
          <t>Total grant date fair value</t>
        </is>
      </c>
      <c r="B26" s="4" t="inlineStr">
        <is>
          <t xml:space="preserve"> </t>
        </is>
      </c>
      <c r="C26" s="4" t="inlineStr">
        <is>
          <t xml:space="preserve"> </t>
        </is>
      </c>
      <c r="D26" s="6" t="n">
        <v>1400</v>
      </c>
      <c r="E26" s="4" t="inlineStr">
        <is>
          <t xml:space="preserve"> </t>
        </is>
      </c>
      <c r="F26" s="4" t="inlineStr">
        <is>
          <t xml:space="preserve"> </t>
        </is>
      </c>
    </row>
    <row r="27">
      <c r="A27" s="4" t="inlineStr">
        <is>
          <t>Performance-based Restricted Share Units ("RSUs") | Chief Executive Officer | Achievement of At Least Three of Four Mileston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rights</t>
        </is>
      </c>
      <c r="B29" s="4" t="inlineStr">
        <is>
          <t xml:space="preserve"> </t>
        </is>
      </c>
      <c r="C29" s="4" t="inlineStr">
        <is>
          <t xml:space="preserve"> </t>
        </is>
      </c>
      <c r="D29" s="4" t="inlineStr">
        <is>
          <t xml:space="preserve"> </t>
        </is>
      </c>
      <c r="E29" s="4" t="inlineStr">
        <is>
          <t>The award vests on January 2, 2024 as to 1/3 of the award for each of the first three to occur of four milestones, if each such milestone is achieved by the Company on or before December 31, 2023</t>
        </is>
      </c>
      <c r="F29" s="4" t="inlineStr">
        <is>
          <t xml:space="preserve"> </t>
        </is>
      </c>
    </row>
    <row r="30">
      <c r="A30" s="4" t="inlineStr">
        <is>
          <t>Time-based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Number of shares vested</t>
        </is>
      </c>
      <c r="B33" s="4" t="inlineStr">
        <is>
          <t xml:space="preserve"> </t>
        </is>
      </c>
      <c r="C33" s="4" t="inlineStr">
        <is>
          <t xml:space="preserve"> </t>
        </is>
      </c>
      <c r="D33" s="4" t="inlineStr">
        <is>
          <t xml:space="preserve"> </t>
        </is>
      </c>
      <c r="E33" s="5" t="n">
        <v>55001</v>
      </c>
      <c r="F33" s="4" t="inlineStr">
        <is>
          <t xml:space="preserve"> </t>
        </is>
      </c>
    </row>
    <row r="34">
      <c r="A34" s="4" t="inlineStr">
        <is>
          <t>Number of shares granted</t>
        </is>
      </c>
      <c r="B34" s="4" t="inlineStr">
        <is>
          <t xml:space="preserve"> </t>
        </is>
      </c>
      <c r="C34" s="4" t="inlineStr">
        <is>
          <t xml:space="preserve"> </t>
        </is>
      </c>
      <c r="D34" s="4" t="inlineStr">
        <is>
          <t xml:space="preserve"> </t>
        </is>
      </c>
      <c r="E34" s="5" t="n">
        <v>2192988</v>
      </c>
      <c r="F34" s="4" t="inlineStr">
        <is>
          <t xml:space="preserve"> </t>
        </is>
      </c>
    </row>
    <row r="35">
      <c r="A35" s="4" t="inlineStr">
        <is>
          <t>Total unrecognized compensation cost of stock option and time-based RSUs</t>
        </is>
      </c>
      <c r="B35" s="4" t="inlineStr">
        <is>
          <t xml:space="preserve"> </t>
        </is>
      </c>
      <c r="C35" s="4" t="inlineStr">
        <is>
          <t xml:space="preserve"> </t>
        </is>
      </c>
      <c r="D35" s="4" t="inlineStr">
        <is>
          <t xml:space="preserve"> </t>
        </is>
      </c>
      <c r="E35" s="6" t="n">
        <v>800</v>
      </c>
      <c r="F35" s="4" t="inlineStr">
        <is>
          <t xml:space="preserve"> </t>
        </is>
      </c>
    </row>
    <row r="36">
      <c r="A36" s="4" t="inlineStr">
        <is>
          <t>Compensation cost expected to be recognized weighted average period</t>
        </is>
      </c>
      <c r="B36" s="4" t="inlineStr">
        <is>
          <t xml:space="preserve"> </t>
        </is>
      </c>
      <c r="C36" s="4" t="inlineStr">
        <is>
          <t xml:space="preserve"> </t>
        </is>
      </c>
      <c r="D36" s="4" t="inlineStr">
        <is>
          <t xml:space="preserve"> </t>
        </is>
      </c>
      <c r="E36" s="4" t="inlineStr">
        <is>
          <t>1 year 11 months 15 days</t>
        </is>
      </c>
      <c r="F36" s="4" t="inlineStr">
        <is>
          <t xml:space="preserve"> </t>
        </is>
      </c>
    </row>
    <row r="37">
      <c r="A37" s="4" t="inlineStr">
        <is>
          <t>Vested in period, total fair value</t>
        </is>
      </c>
      <c r="B37" s="4" t="inlineStr">
        <is>
          <t xml:space="preserve"> </t>
        </is>
      </c>
      <c r="C37" s="4" t="inlineStr">
        <is>
          <t xml:space="preserve"> </t>
        </is>
      </c>
      <c r="D37" s="4" t="inlineStr">
        <is>
          <t xml:space="preserve"> </t>
        </is>
      </c>
      <c r="E37" s="6" t="n">
        <v>300</v>
      </c>
      <c r="F37" s="6" t="n">
        <v>300</v>
      </c>
    </row>
    <row r="38">
      <c r="A38" s="4" t="inlineStr">
        <is>
          <t>2018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shares available for issuance</t>
        </is>
      </c>
      <c r="B40" s="4" t="inlineStr">
        <is>
          <t xml:space="preserve"> </t>
        </is>
      </c>
      <c r="C40" s="4" t="inlineStr">
        <is>
          <t xml:space="preserve"> </t>
        </is>
      </c>
      <c r="D40" s="4" t="inlineStr">
        <is>
          <t xml:space="preserve"> </t>
        </is>
      </c>
      <c r="E40" s="5" t="n">
        <v>5341768</v>
      </c>
      <c r="F40" s="4" t="inlineStr">
        <is>
          <t xml:space="preserve"> </t>
        </is>
      </c>
    </row>
    <row r="41">
      <c r="A41" s="4" t="inlineStr">
        <is>
          <t>2018 ES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shares available for issuance</t>
        </is>
      </c>
      <c r="B43" s="4" t="inlineStr">
        <is>
          <t xml:space="preserve"> </t>
        </is>
      </c>
      <c r="C43" s="4" t="inlineStr">
        <is>
          <t xml:space="preserve"> </t>
        </is>
      </c>
      <c r="D43" s="4" t="inlineStr">
        <is>
          <t xml:space="preserve"> </t>
        </is>
      </c>
      <c r="E43" s="5" t="n">
        <v>627677</v>
      </c>
      <c r="F43" s="4" t="inlineStr">
        <is>
          <t xml:space="preserve"> </t>
        </is>
      </c>
    </row>
    <row r="44">
      <c r="A44" s="4" t="inlineStr">
        <is>
          <t>Inducement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maining shares available for issuance</t>
        </is>
      </c>
      <c r="B46" s="4" t="inlineStr">
        <is>
          <t xml:space="preserve"> </t>
        </is>
      </c>
      <c r="C46" s="4" t="inlineStr">
        <is>
          <t xml:space="preserve"> </t>
        </is>
      </c>
      <c r="D46" s="4" t="inlineStr">
        <is>
          <t xml:space="preserve"> </t>
        </is>
      </c>
      <c r="E46" s="5" t="n">
        <v>721500</v>
      </c>
      <c r="F46"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Assumptions Used in Black-Scholes Option Pricing Model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15</v>
      </c>
      <c r="C4" s="11" t="n">
        <v>0.005</v>
      </c>
    </row>
    <row r="5">
      <c r="A5" s="4" t="inlineStr">
        <is>
          <t>Risk-free interest rate, maximum</t>
        </is>
      </c>
      <c r="B5" s="11" t="n">
        <v>0.044</v>
      </c>
      <c r="C5" s="11" t="n">
        <v>0.013</v>
      </c>
    </row>
    <row r="6">
      <c r="A6" s="4" t="inlineStr">
        <is>
          <t>Expected volatility, minimum</t>
        </is>
      </c>
      <c r="B6" s="11" t="n">
        <v>0.744</v>
      </c>
      <c r="C6" s="11" t="n">
        <v>0.742</v>
      </c>
    </row>
    <row r="7">
      <c r="A7" s="4" t="inlineStr">
        <is>
          <t>Expected volatility, maximum</t>
        </is>
      </c>
      <c r="B7" s="11" t="n">
        <v>0.795</v>
      </c>
      <c r="C7" s="11" t="n">
        <v>0.787</v>
      </c>
    </row>
    <row r="8">
      <c r="A8" s="4" t="inlineStr">
        <is>
          <t>Expected dividend rate</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2 years</t>
        </is>
      </c>
      <c r="C11" s="4" t="inlineStr">
        <is>
          <t>5 years 3 months 18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Options, Outstanding at December 31, 2021</t>
        </is>
      </c>
      <c r="B4" s="5" t="n">
        <v>17300740</v>
      </c>
    </row>
    <row r="5">
      <c r="A5" s="4" t="inlineStr">
        <is>
          <t>Number of Options, Granted</t>
        </is>
      </c>
      <c r="B5" s="5" t="n">
        <v>4600154</v>
      </c>
    </row>
    <row r="6">
      <c r="A6" s="4" t="inlineStr">
        <is>
          <t>Number of Options, Exercised</t>
        </is>
      </c>
      <c r="B6" s="5" t="n">
        <v>-699234</v>
      </c>
    </row>
    <row r="7">
      <c r="A7" s="4" t="inlineStr">
        <is>
          <t>Number of Options, Forfeited</t>
        </is>
      </c>
      <c r="B7" s="5" t="n">
        <v>-4777493</v>
      </c>
    </row>
    <row r="8">
      <c r="A8" s="4" t="inlineStr">
        <is>
          <t>Number of Options, Outstanding at December 31, 2022</t>
        </is>
      </c>
      <c r="B8" s="5" t="n">
        <v>16424167</v>
      </c>
    </row>
    <row r="9">
      <c r="A9" s="4" t="inlineStr">
        <is>
          <t>Number of Options, Vested and expected to vest at December 31, 2022</t>
        </is>
      </c>
      <c r="B9" s="5" t="n">
        <v>16424167</v>
      </c>
    </row>
    <row r="10">
      <c r="A10" s="4" t="inlineStr">
        <is>
          <t>Number of Options, Exercisable at of December 31, 2022</t>
        </is>
      </c>
      <c r="B10" s="5" t="n">
        <v>9212552</v>
      </c>
    </row>
    <row r="11">
      <c r="A11" s="4" t="inlineStr">
        <is>
          <t>Weighted Average Exercise Price per Share, Outstanding at December 31, 2021 | $ / shares</t>
        </is>
      </c>
      <c r="B11" s="8" t="n">
        <v>6.57</v>
      </c>
    </row>
    <row r="12">
      <c r="A12" s="4" t="inlineStr">
        <is>
          <t>Weighted Average Exercise Price per Share, Granted | $ / shares</t>
        </is>
      </c>
      <c r="B12" s="12" t="n">
        <v>0.5600000000000001</v>
      </c>
    </row>
    <row r="13">
      <c r="A13" s="4" t="inlineStr">
        <is>
          <t>Weighted Average Exercise Price per Share, Forfeited | $ / shares</t>
        </is>
      </c>
      <c r="B13" s="12" t="n">
        <v>6.81</v>
      </c>
    </row>
    <row r="14">
      <c r="A14" s="4" t="inlineStr">
        <is>
          <t>Weighted Average Exercise Price per Share, Outstanding at December 31,2022 | $ / shares</t>
        </is>
      </c>
      <c r="B14" s="12" t="n">
        <v>1.56</v>
      </c>
    </row>
    <row r="15">
      <c r="A15" s="4" t="inlineStr">
        <is>
          <t>Weighted Average Exercise Price per Share, Vested and expected to vest at December 31, 2022 | $ / shares</t>
        </is>
      </c>
      <c r="B15" s="12" t="n">
        <v>1.56</v>
      </c>
    </row>
    <row r="16">
      <c r="A16" s="4" t="inlineStr">
        <is>
          <t>Weighted Average Exercise Price per Share, Exercisable at of December 31, 2022 | $ / shares</t>
        </is>
      </c>
      <c r="B16" s="8" t="n">
        <v>2.28</v>
      </c>
    </row>
    <row r="17">
      <c r="A17" s="4" t="inlineStr">
        <is>
          <t>Weighted Average Remaining Contractual Life, Outstanding at December 31, 2022</t>
        </is>
      </c>
      <c r="B17" s="4" t="inlineStr">
        <is>
          <t>7 years 4 months 17 days</t>
        </is>
      </c>
    </row>
    <row r="18">
      <c r="A18" s="4" t="inlineStr">
        <is>
          <t>Weighted Average Remaining Contractual Life, Vested and expected to vest at December 31, 2022</t>
        </is>
      </c>
      <c r="B18" s="4" t="inlineStr">
        <is>
          <t>7 years 4 months 17 days</t>
        </is>
      </c>
    </row>
    <row r="19">
      <c r="A19" s="4" t="inlineStr">
        <is>
          <t>Weighted Average Remaining Contractual Life, Exercisable at of December 31, 2022</t>
        </is>
      </c>
      <c r="B19" s="4" t="inlineStr">
        <is>
          <t>6 years 3 months 3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ward Activity (Detail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RSUs, Unvested at December 31, 2021</t>
        </is>
      </c>
      <c r="B4" s="5" t="n">
        <v>318333</v>
      </c>
    </row>
    <row r="5">
      <c r="A5" s="4" t="inlineStr">
        <is>
          <t>RSUs, Granted</t>
        </is>
      </c>
      <c r="B5" s="5" t="n">
        <v>2192988</v>
      </c>
    </row>
    <row r="6">
      <c r="A6" s="4" t="inlineStr">
        <is>
          <t>RSUs, Vested</t>
        </is>
      </c>
      <c r="B6" s="5" t="n">
        <v>-55001</v>
      </c>
    </row>
    <row r="7">
      <c r="A7" s="4" t="inlineStr">
        <is>
          <t>RSUs, Forfeited</t>
        </is>
      </c>
      <c r="B7" s="5" t="n">
        <v>-392444</v>
      </c>
    </row>
    <row r="8">
      <c r="A8" s="4" t="inlineStr">
        <is>
          <t>RSUs, Unvested at December 31, 2022</t>
        </is>
      </c>
      <c r="B8" s="5" t="n">
        <v>2063876</v>
      </c>
    </row>
    <row r="9">
      <c r="A9" s="4" t="inlineStr">
        <is>
          <t>Weighted Average Grant Date Fair Value per share, Unvested at December 31, 2021 | $ / shares</t>
        </is>
      </c>
      <c r="B9" s="8" t="n">
        <v>6.41</v>
      </c>
    </row>
    <row r="10">
      <c r="A10" s="4" t="inlineStr">
        <is>
          <t>Weighted Average Grant Date Fair Value per Share, Granted | $ / shares</t>
        </is>
      </c>
      <c r="B10" s="12" t="n">
        <v>0.46</v>
      </c>
    </row>
    <row r="11">
      <c r="A11" s="4" t="inlineStr">
        <is>
          <t>Weighted Average Grant Date Fair Value per share, Vested | $ / shares</t>
        </is>
      </c>
      <c r="B11" s="12" t="n">
        <v>5.58</v>
      </c>
    </row>
    <row r="12">
      <c r="A12" s="4" t="inlineStr">
        <is>
          <t>Weighted Average Grant Date Fair Value per share, Forfeited | $ / shares</t>
        </is>
      </c>
      <c r="B12" s="12" t="n">
        <v>0.6</v>
      </c>
    </row>
    <row r="13">
      <c r="A13" s="4" t="inlineStr">
        <is>
          <t>Weighted Average Grant Date Fair Value per Share, Unvested at December 31, 2022 | $ / shares</t>
        </is>
      </c>
      <c r="B13" s="8" t="n">
        <v>0.55</v>
      </c>
    </row>
    <row r="14">
      <c r="A14" s="4" t="inlineStr">
        <is>
          <t>Performance-based RSUs</t>
        </is>
      </c>
      <c r="B14" s="4" t="inlineStr">
        <is>
          <t xml:space="preserve"> </t>
        </is>
      </c>
    </row>
    <row r="15">
      <c r="A15" s="3" t="inlineStr">
        <is>
          <t>Share Based Compensation Arrangement By Share Based Payment Award [Line Items]</t>
        </is>
      </c>
      <c r="B15" s="4" t="inlineStr">
        <is>
          <t xml:space="preserve"> </t>
        </is>
      </c>
    </row>
    <row r="16">
      <c r="A16" s="4" t="inlineStr">
        <is>
          <t>RSUs, Unvested at December 31, 2021</t>
        </is>
      </c>
      <c r="B16" s="5" t="n">
        <v>195000</v>
      </c>
    </row>
    <row r="17">
      <c r="A17" s="4" t="inlineStr">
        <is>
          <t>RSUs, Unvested at December 31, 2022</t>
        </is>
      </c>
      <c r="B17" s="5" t="n">
        <v>195000</v>
      </c>
    </row>
    <row r="18">
      <c r="A18" s="4" t="inlineStr">
        <is>
          <t>Time-based Restricted Share Units</t>
        </is>
      </c>
      <c r="B18" s="4" t="inlineStr">
        <is>
          <t xml:space="preserve"> </t>
        </is>
      </c>
    </row>
    <row r="19">
      <c r="A19" s="3" t="inlineStr">
        <is>
          <t>Share Based Compensation Arrangement By Share Based Payment Award [Line Items]</t>
        </is>
      </c>
      <c r="B19" s="4" t="inlineStr">
        <is>
          <t xml:space="preserve"> </t>
        </is>
      </c>
    </row>
    <row r="20">
      <c r="A20" s="4" t="inlineStr">
        <is>
          <t>RSUs, Unvested at December 31, 2021</t>
        </is>
      </c>
      <c r="B20" s="5" t="n">
        <v>123333</v>
      </c>
    </row>
    <row r="21">
      <c r="A21" s="4" t="inlineStr">
        <is>
          <t>RSUs, Granted</t>
        </is>
      </c>
      <c r="B21" s="5" t="n">
        <v>2192988</v>
      </c>
    </row>
    <row r="22">
      <c r="A22" s="4" t="inlineStr">
        <is>
          <t>RSUs, Vested</t>
        </is>
      </c>
      <c r="B22" s="5" t="n">
        <v>-55001</v>
      </c>
    </row>
    <row r="23">
      <c r="A23" s="4" t="inlineStr">
        <is>
          <t>RSUs, Forfeited</t>
        </is>
      </c>
      <c r="B23" s="5" t="n">
        <v>-392444</v>
      </c>
    </row>
    <row r="24">
      <c r="A24" s="4" t="inlineStr">
        <is>
          <t>RSUs, Unvested at December 31, 2022</t>
        </is>
      </c>
      <c r="B24" s="5" t="n">
        <v>18688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t>
        </is>
      </c>
      <c r="B4" s="6" t="n">
        <v>16010</v>
      </c>
      <c r="C4" s="6" t="n">
        <v>22536</v>
      </c>
    </row>
    <row r="5">
      <c r="A5" s="4" t="inlineStr">
        <is>
          <t>Restricted Share Unit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t>
        </is>
      </c>
      <c r="B7" s="5" t="n">
        <v>838</v>
      </c>
      <c r="C7" s="5" t="n">
        <v>550</v>
      </c>
    </row>
    <row r="8">
      <c r="A8" s="4" t="inlineStr">
        <is>
          <t>Share option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t>
        </is>
      </c>
      <c r="B10" s="5" t="n">
        <v>15172</v>
      </c>
      <c r="C10" s="5" t="n">
        <v>21986</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t>
        </is>
      </c>
      <c r="B13" s="5" t="n">
        <v>6791</v>
      </c>
      <c r="C13" s="5" t="n">
        <v>9214</v>
      </c>
    </row>
    <row r="14">
      <c r="A14" s="4" t="inlineStr">
        <is>
          <t>Selling 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t>
        </is>
      </c>
      <c r="B16" s="6" t="n">
        <v>9219</v>
      </c>
      <c r="C16" s="6" t="n">
        <v>133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2" customWidth="1" min="6" max="6"/>
    <col width="80" customWidth="1" min="7" max="7"/>
    <col width="80" customWidth="1" min="8" max="8"/>
    <col width="29" customWidth="1" min="9" max="9"/>
    <col width="29" customWidth="1" min="10" max="10"/>
    <col width="29" customWidth="1" min="11" max="11"/>
    <col width="21" customWidth="1" min="12" max="12"/>
    <col width="21" customWidth="1" min="13" max="13"/>
    <col width="21" customWidth="1" min="14" max="14"/>
    <col width="21" customWidth="1" min="15" max="15"/>
    <col width="21" customWidth="1" min="16" max="16"/>
  </cols>
  <sheetData>
    <row r="1">
      <c r="A1" s="1" t="inlineStr">
        <is>
          <t>License and Research Arrangements - Additional Information (Details) € in Millions</t>
        </is>
      </c>
      <c r="B1" s="2" t="inlineStr">
        <is>
          <t>1 Months Ended</t>
        </is>
      </c>
      <c r="F1" s="2" t="inlineStr">
        <is>
          <t>3 Months Ended</t>
        </is>
      </c>
      <c r="G1" s="2" t="inlineStr">
        <is>
          <t>12 Months Ended</t>
        </is>
      </c>
    </row>
    <row r="2">
      <c r="B2" s="2" t="inlineStr">
        <is>
          <t>Apr. 30, 2020 USD ($) shares</t>
        </is>
      </c>
      <c r="C2" s="2" t="inlineStr">
        <is>
          <t>May 31, 2019 USD ($)</t>
        </is>
      </c>
      <c r="D2" s="2" t="inlineStr">
        <is>
          <t>May 31, 2019 EUR (€)</t>
        </is>
      </c>
      <c r="E2" s="2" t="inlineStr">
        <is>
          <t>Apr. 30, 2018 Program</t>
        </is>
      </c>
      <c r="F2" s="2" t="inlineStr">
        <is>
          <t>Jun. 30, 2018 USD ($)</t>
        </is>
      </c>
      <c r="G2" s="2" t="inlineStr">
        <is>
          <t>Dec. 31, 2022 USD ($) Milestone shares</t>
        </is>
      </c>
      <c r="H2" s="2" t="inlineStr">
        <is>
          <t>Dec. 31, 2022 GBP (£) Milestone</t>
        </is>
      </c>
      <c r="I2" s="2" t="inlineStr">
        <is>
          <t>Dec. 31, 2016 USD ($) shares</t>
        </is>
      </c>
      <c r="J2" s="2" t="inlineStr">
        <is>
          <t>Dec. 31, 2022 GBP (£) shares</t>
        </is>
      </c>
      <c r="K2" s="2" t="inlineStr">
        <is>
          <t>Dec. 31, 2022 EUR (€) shares</t>
        </is>
      </c>
      <c r="L2" s="2" t="inlineStr">
        <is>
          <t>Dec. 31, 2021 shares</t>
        </is>
      </c>
      <c r="M2" s="2" t="inlineStr">
        <is>
          <t>Dec. 31, 2018 shares</t>
        </is>
      </c>
      <c r="N2" s="2" t="inlineStr">
        <is>
          <t>Nov. 30, 2018 shares</t>
        </is>
      </c>
      <c r="O2" s="2" t="inlineStr">
        <is>
          <t>Sep. 30, 2018 shares</t>
        </is>
      </c>
      <c r="P2" s="2" t="inlineStr">
        <is>
          <t>Dec. 31, 2017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126947225</v>
      </c>
      <c r="H4" s="4" t="inlineStr">
        <is>
          <t xml:space="preserve"> </t>
        </is>
      </c>
      <c r="I4" s="4" t="inlineStr">
        <is>
          <t xml:space="preserve"> </t>
        </is>
      </c>
      <c r="J4" s="5" t="n">
        <v>126947225</v>
      </c>
      <c r="K4" s="5" t="n">
        <v>126947225</v>
      </c>
      <c r="L4" s="5" t="n">
        <v>125674095</v>
      </c>
      <c r="M4" s="4" t="inlineStr">
        <is>
          <t xml:space="preserve"> </t>
        </is>
      </c>
      <c r="N4" s="4" t="inlineStr">
        <is>
          <t xml:space="preserve"> </t>
        </is>
      </c>
      <c r="O4" s="4" t="inlineStr">
        <is>
          <t xml:space="preserve"> </t>
        </is>
      </c>
      <c r="P4" s="4" t="inlineStr">
        <is>
          <t xml:space="preserve"> </t>
        </is>
      </c>
    </row>
    <row r="5">
      <c r="A5" s="4" t="inlineStr">
        <is>
          <t>GSK Asset Purchase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additional programs in preclinical development | Program</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late-stage clinical gene therapy programs | Program</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earlier stage clinical gene therapy program | Program</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additional earlier-stage development programs | Program</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6" t="n">
        <v>133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 of tiered royalty, maximum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2</v>
      </c>
      <c r="H12" s="4" t="inlineStr">
        <is>
          <t xml:space="preserve"> </t>
        </is>
      </c>
      <c r="I12" s="4" t="inlineStr">
        <is>
          <t xml:space="preserve"> </t>
        </is>
      </c>
      <c r="J12" s="10" t="n">
        <v>0.2</v>
      </c>
      <c r="K12" s="10" t="n">
        <v>0.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lestone payments payable upon achievement of certain sales mileston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9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lethon-OSR 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lestone payments payable upon achievement of certain sales milestones</t>
        </is>
      </c>
      <c r="B16" s="4" t="inlineStr">
        <is>
          <t xml:space="preserve"> </t>
        </is>
      </c>
      <c r="C16" s="4" t="inlineStr">
        <is>
          <t xml:space="preserve"> </t>
        </is>
      </c>
      <c r="D16" s="4" t="inlineStr">
        <is>
          <t xml:space="preserve"> </t>
        </is>
      </c>
      <c r="E16" s="4" t="inlineStr">
        <is>
          <t xml:space="preserve"> </t>
        </is>
      </c>
      <c r="F16" s="4" t="inlineStr">
        <is>
          <t xml:space="preserve"> </t>
        </is>
      </c>
      <c r="G16" s="6" t="n">
        <v>33400000</v>
      </c>
      <c r="H16" s="4" t="inlineStr">
        <is>
          <t xml:space="preserve"> </t>
        </is>
      </c>
      <c r="I16" s="4" t="inlineStr">
        <is>
          <t xml:space="preserve"> </t>
        </is>
      </c>
      <c r="J16" s="4" t="inlineStr">
        <is>
          <t xml:space="preserve"> </t>
        </is>
      </c>
      <c r="K16" s="14" t="n">
        <v>3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pfront pay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including the Hurler variant (“MPS-IH”). Under the terms of the agreement, Telethon-OSR received €15.0 million ($16.1 million at December 31, 2022) in upfront and milestone payments from the Company upon entering into the agreement, resulting in $17.2 million in in-process research and development expense.</t>
        </is>
      </c>
      <c r="H17"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including the Hurler variant (“MPS-IH”). Under the terms of the agreement, Telethon-OSR received €15.0 million ($16.1 million at December 31, 2022) in upfront and milestone payments from the Company upon entering into the agreement, resulting in $17.2 million in in-process research and development expense.</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pfront and milestone payments</t>
        </is>
      </c>
      <c r="B18" s="4" t="inlineStr">
        <is>
          <t xml:space="preserve"> </t>
        </is>
      </c>
      <c r="C18" s="4" t="inlineStr">
        <is>
          <t xml:space="preserve"> </t>
        </is>
      </c>
      <c r="D18" s="14" t="n">
        <v>15</v>
      </c>
      <c r="E18" s="4" t="inlineStr">
        <is>
          <t xml:space="preserve"> </t>
        </is>
      </c>
      <c r="F18" s="4" t="inlineStr">
        <is>
          <t xml:space="preserve"> </t>
        </is>
      </c>
      <c r="G18" s="6" t="n">
        <v>16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process research and development expense for upfront and milestone payments</t>
        </is>
      </c>
      <c r="B19" s="4" t="inlineStr">
        <is>
          <t xml:space="preserve"> </t>
        </is>
      </c>
      <c r="C19" s="6" t="n">
        <v>17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lestone payments payable upon achievement of certain development regulatory and commercial milestones</t>
        </is>
      </c>
      <c r="B20" s="4" t="inlineStr">
        <is>
          <t xml:space="preserve"> </t>
        </is>
      </c>
      <c r="C20" s="4" t="inlineStr">
        <is>
          <t xml:space="preserve"> </t>
        </is>
      </c>
      <c r="D20" s="4" t="inlineStr">
        <is>
          <t xml:space="preserve"> </t>
        </is>
      </c>
      <c r="E20" s="4" t="inlineStr">
        <is>
          <t xml:space="preserve"> </t>
        </is>
      </c>
      <c r="F20" s="4" t="inlineStr">
        <is>
          <t xml:space="preserve"> </t>
        </is>
      </c>
      <c r="G20" s="5" t="n">
        <v>30100000</v>
      </c>
      <c r="H20" s="4" t="inlineStr">
        <is>
          <t xml:space="preserve"> </t>
        </is>
      </c>
      <c r="I20" s="4" t="inlineStr">
        <is>
          <t xml:space="preserve"> </t>
        </is>
      </c>
      <c r="J20" s="4" t="inlineStr">
        <is>
          <t xml:space="preserve"> </t>
        </is>
      </c>
      <c r="K20" s="14" t="n">
        <v>28</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CLB/UCLA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pfront cash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CLB Technology and Manufacturing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pfront 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CLB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dinary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41290</v>
      </c>
      <c r="J29" s="4" t="inlineStr">
        <is>
          <t xml:space="preserve"> </t>
        </is>
      </c>
      <c r="K29" s="4" t="inlineStr">
        <is>
          <t xml:space="preserve"> </t>
        </is>
      </c>
      <c r="L29" s="4" t="inlineStr">
        <is>
          <t xml:space="preserve"> </t>
        </is>
      </c>
      <c r="M29" s="5" t="n">
        <v>4665384</v>
      </c>
      <c r="N29" s="4" t="inlineStr">
        <is>
          <t xml:space="preserve"> </t>
        </is>
      </c>
      <c r="O29" s="4" t="inlineStr">
        <is>
          <t xml:space="preserve"> </t>
        </is>
      </c>
      <c r="P29" s="5" t="n">
        <v>1224094</v>
      </c>
    </row>
    <row r="30">
      <c r="A30" s="4" t="inlineStr">
        <is>
          <t>UCLB/UCLA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upon achievement of specified regulatory milestones</t>
        </is>
      </c>
      <c r="B32" s="4" t="inlineStr">
        <is>
          <t xml:space="preserve"> </t>
        </is>
      </c>
      <c r="C32" s="4" t="inlineStr">
        <is>
          <t xml:space="preserve"> </t>
        </is>
      </c>
      <c r="D32" s="4" t="inlineStr">
        <is>
          <t xml:space="preserve"> </t>
        </is>
      </c>
      <c r="E32" s="4" t="inlineStr">
        <is>
          <t xml:space="preserve"> </t>
        </is>
      </c>
      <c r="F32" s="4" t="inlineStr">
        <is>
          <t xml:space="preserve"> </t>
        </is>
      </c>
      <c r="G32" s="6" t="n">
        <v>24100000</v>
      </c>
      <c r="H32" s="13" t="n">
        <v>199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xford BioMedica License, Development and Suppl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rdinary shares issued | shares</t>
        </is>
      </c>
      <c r="B35" s="5" t="n">
        <v>75413</v>
      </c>
      <c r="C35" s="4" t="inlineStr">
        <is>
          <t xml:space="preserve"> </t>
        </is>
      </c>
      <c r="D35" s="4" t="inlineStr">
        <is>
          <t xml:space="preserve"> </t>
        </is>
      </c>
      <c r="E35" s="4" t="inlineStr">
        <is>
          <t xml:space="preserve"> </t>
        </is>
      </c>
      <c r="F35" s="4" t="inlineStr">
        <is>
          <t xml:space="preserve"> </t>
        </is>
      </c>
      <c r="G35" s="5" t="n">
        <v>588220</v>
      </c>
      <c r="H35" s="4" t="inlineStr">
        <is>
          <t xml:space="preserve"> </t>
        </is>
      </c>
      <c r="I35" s="4" t="inlineStr">
        <is>
          <t xml:space="preserve"> </t>
        </is>
      </c>
      <c r="J35" s="5" t="n">
        <v>588220</v>
      </c>
      <c r="K35" s="5" t="n">
        <v>588220</v>
      </c>
      <c r="L35" s="4" t="inlineStr">
        <is>
          <t xml:space="preserve"> </t>
        </is>
      </c>
      <c r="M35" s="4" t="inlineStr">
        <is>
          <t xml:space="preserve"> </t>
        </is>
      </c>
      <c r="N35" s="5" t="n">
        <v>150826</v>
      </c>
      <c r="O35" s="5" t="n">
        <v>150826</v>
      </c>
      <c r="P35" s="4" t="inlineStr">
        <is>
          <t xml:space="preserve"> </t>
        </is>
      </c>
    </row>
    <row r="36">
      <c r="A36" s="4" t="inlineStr">
        <is>
          <t>Number of milestones met | Mileston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xford BioMedica License, Development and Supply Agreement | 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ilestone payment</t>
        </is>
      </c>
      <c r="B39" s="6" t="n">
        <v>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4">
    <mergeCell ref="A1:A2"/>
    <mergeCell ref="B1:E1"/>
    <mergeCell ref="G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K.</t>
        </is>
      </c>
      <c r="B4" s="6" t="n">
        <v>-156000</v>
      </c>
      <c r="C4" s="6" t="n">
        <v>-147337</v>
      </c>
    </row>
    <row r="5">
      <c r="A5" s="4" t="inlineStr">
        <is>
          <t>Non-U.K.</t>
        </is>
      </c>
      <c r="B5" s="5" t="n">
        <v>2966</v>
      </c>
      <c r="C5" s="5" t="n">
        <v>3581</v>
      </c>
    </row>
    <row r="6">
      <c r="A6" s="4" t="inlineStr">
        <is>
          <t>Net loss before income tax</t>
        </is>
      </c>
      <c r="B6" s="6" t="n">
        <v>-153034</v>
      </c>
      <c r="C6" s="6" t="n">
        <v>-1437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Dec. 31, 2022</t>
        </is>
      </c>
      <c r="C2" s="2" t="inlineStr">
        <is>
          <t>Dec. 31, 2021</t>
        </is>
      </c>
    </row>
    <row r="3">
      <c r="A3" s="3" t="inlineStr">
        <is>
          <t>Current (benefit) provision</t>
        </is>
      </c>
      <c r="B3" s="4" t="inlineStr">
        <is>
          <t xml:space="preserve"> </t>
        </is>
      </c>
      <c r="C3" s="4" t="inlineStr">
        <is>
          <t xml:space="preserve"> </t>
        </is>
      </c>
    </row>
    <row r="4">
      <c r="A4" s="4" t="inlineStr">
        <is>
          <t>Federal—United States</t>
        </is>
      </c>
      <c r="B4" s="6" t="n">
        <v>618</v>
      </c>
      <c r="C4" s="6" t="n">
        <v>-1025</v>
      </c>
    </row>
    <row r="5">
      <c r="A5" s="4" t="inlineStr">
        <is>
          <t>State—United States</t>
        </is>
      </c>
      <c r="B5" s="5" t="n">
        <v>144</v>
      </c>
      <c r="C5" s="5" t="n">
        <v>334</v>
      </c>
    </row>
    <row r="6">
      <c r="A6" s="4" t="inlineStr">
        <is>
          <t>Other foreign</t>
        </is>
      </c>
      <c r="B6" s="5" t="n">
        <v>147</v>
      </c>
      <c r="C6" s="5" t="n">
        <v>388</v>
      </c>
    </row>
    <row r="7">
      <c r="A7" s="4" t="inlineStr">
        <is>
          <t>Total current (benefit) provision</t>
        </is>
      </c>
      <c r="B7" s="5" t="n">
        <v>909</v>
      </c>
      <c r="C7" s="5" t="n">
        <v>-303</v>
      </c>
    </row>
    <row r="8">
      <c r="A8" s="3" t="inlineStr">
        <is>
          <t>Deferred provision (benefit)</t>
        </is>
      </c>
      <c r="B8" s="4" t="inlineStr">
        <is>
          <t xml:space="preserve"> </t>
        </is>
      </c>
      <c r="C8" s="4" t="inlineStr">
        <is>
          <t xml:space="preserve"> </t>
        </is>
      </c>
    </row>
    <row r="9">
      <c r="A9" s="4" t="inlineStr">
        <is>
          <t>Federal—United States</t>
        </is>
      </c>
      <c r="B9" s="5" t="n">
        <v>-3066</v>
      </c>
      <c r="C9" s="5" t="n">
        <v>1099</v>
      </c>
    </row>
    <row r="10">
      <c r="A10" s="4" t="inlineStr">
        <is>
          <t>State—United States</t>
        </is>
      </c>
      <c r="B10" s="5" t="n">
        <v>-204</v>
      </c>
      <c r="C10" s="5" t="n">
        <v>-312</v>
      </c>
    </row>
    <row r="11">
      <c r="A11" s="4" t="inlineStr">
        <is>
          <t>United Kingdom</t>
        </is>
      </c>
      <c r="B11" s="5" t="n">
        <v>-13</v>
      </c>
      <c r="C11" s="4" t="inlineStr">
        <is>
          <t xml:space="preserve"> </t>
        </is>
      </c>
    </row>
    <row r="12">
      <c r="A12" s="4" t="inlineStr">
        <is>
          <t>Other foreign</t>
        </is>
      </c>
      <c r="B12" s="4" t="inlineStr">
        <is>
          <t xml:space="preserve"> </t>
        </is>
      </c>
      <c r="C12" s="5" t="n">
        <v>344</v>
      </c>
    </row>
    <row r="13">
      <c r="A13" s="4" t="inlineStr">
        <is>
          <t>Total deferred provision (benefit)</t>
        </is>
      </c>
      <c r="B13" s="5" t="n">
        <v>-3283</v>
      </c>
      <c r="C13" s="5" t="n">
        <v>1131</v>
      </c>
    </row>
    <row r="14">
      <c r="A14" s="4" t="inlineStr">
        <is>
          <t>Total provision (benefit) for income taxes</t>
        </is>
      </c>
      <c r="B14" s="6" t="n">
        <v>-2374</v>
      </c>
      <c r="C14" s="6" t="n">
        <v>8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at United Kingdom statutory rate</t>
        </is>
      </c>
      <c r="B4" s="6" t="n">
        <v>-29072</v>
      </c>
      <c r="C4" s="6" t="n">
        <v>-27313</v>
      </c>
    </row>
    <row r="5">
      <c r="A5" s="4" t="inlineStr">
        <is>
          <t>Change in valuation allowance</t>
        </is>
      </c>
      <c r="B5" s="5" t="n">
        <v>34333</v>
      </c>
      <c r="C5" s="5" t="n">
        <v>59691</v>
      </c>
    </row>
    <row r="6">
      <c r="A6" s="4" t="inlineStr">
        <is>
          <t>Reduction in research expense for credits granted</t>
        </is>
      </c>
      <c r="B6" s="5" t="n">
        <v>1805</v>
      </c>
      <c r="C6" s="5" t="n">
        <v>6674</v>
      </c>
    </row>
    <row r="7">
      <c r="A7" s="4" t="inlineStr">
        <is>
          <t>Change in tax rates</t>
        </is>
      </c>
      <c r="B7" s="5" t="n">
        <v>-8240</v>
      </c>
      <c r="C7" s="5" t="n">
        <v>-38785</v>
      </c>
    </row>
    <row r="8">
      <c r="A8" s="4" t="inlineStr">
        <is>
          <t>Tax credits</t>
        </is>
      </c>
      <c r="B8" s="5" t="n">
        <v>-2049</v>
      </c>
      <c r="C8" s="5" t="n">
        <v>-2232</v>
      </c>
    </row>
    <row r="9">
      <c r="A9" s="4" t="inlineStr">
        <is>
          <t>U.S. Deduction for foreign derived intangible income</t>
        </is>
      </c>
      <c r="B9" s="5" t="n">
        <v>-1489</v>
      </c>
      <c r="C9" s="5" t="n">
        <v>-196</v>
      </c>
    </row>
    <row r="10">
      <c r="A10" s="4" t="inlineStr">
        <is>
          <t>Permanent differences, including share-based compensation deduction shortfalls</t>
        </is>
      </c>
      <c r="B10" s="5" t="n">
        <v>2387</v>
      </c>
      <c r="C10" s="5" t="n">
        <v>2863</v>
      </c>
    </row>
    <row r="11">
      <c r="A11" s="4" t="inlineStr">
        <is>
          <t>U.S. state income taxes</t>
        </is>
      </c>
      <c r="B11" s="5" t="n">
        <v>-45</v>
      </c>
      <c r="C11" s="5" t="n">
        <v>17</v>
      </c>
    </row>
    <row r="12">
      <c r="A12" s="4" t="inlineStr">
        <is>
          <t>Foreign rate differential</t>
        </is>
      </c>
      <c r="B12" s="5" t="n">
        <v>-4</v>
      </c>
      <c r="C12" s="5" t="n">
        <v>109</v>
      </c>
    </row>
    <row r="13">
      <c r="A13" s="4" t="inlineStr">
        <is>
          <t>Total provision (benefit) for income taxes</t>
        </is>
      </c>
      <c r="B13" s="6" t="n">
        <v>-2374</v>
      </c>
      <c r="C13" s="6" t="n">
        <v>8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Accrued interest or penalties related to uncertain tax positions</t>
        </is>
      </c>
      <c r="B4" s="6" t="n">
        <v>0</v>
      </c>
      <c r="C4" s="6" t="n">
        <v>0</v>
      </c>
    </row>
    <row r="5">
      <c r="A5" s="4" t="inlineStr">
        <is>
          <t>Earliest Tax Yea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year open to examination</t>
        </is>
      </c>
      <c r="B7" s="4" t="inlineStr">
        <is>
          <t>2018</t>
        </is>
      </c>
      <c r="C7" s="4" t="inlineStr">
        <is>
          <t xml:space="preserve"> </t>
        </is>
      </c>
    </row>
    <row r="8">
      <c r="A8" s="4" t="inlineStr">
        <is>
          <t>Latest Tax Yea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tax year open to examination</t>
        </is>
      </c>
      <c r="B10" s="4" t="inlineStr">
        <is>
          <t>2022</t>
        </is>
      </c>
      <c r="C10" s="4" t="inlineStr">
        <is>
          <t xml:space="preserve"> </t>
        </is>
      </c>
    </row>
    <row r="11">
      <c r="A11" s="4" t="inlineStr">
        <is>
          <t>United Kingdo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Corporation tax rate percentage</t>
        </is>
      </c>
      <c r="B13" s="4" t="inlineStr">
        <is>
          <t xml:space="preserve"> </t>
        </is>
      </c>
      <c r="C13" s="10" t="n">
        <v>0.25</v>
      </c>
    </row>
    <row r="14">
      <c r="A14" s="4" t="inlineStr">
        <is>
          <t>Increase in net deferred tax assets</t>
        </is>
      </c>
      <c r="B14" s="4" t="inlineStr">
        <is>
          <t xml:space="preserve"> </t>
        </is>
      </c>
      <c r="C14" s="6" t="n">
        <v>38800000</v>
      </c>
    </row>
    <row r="15">
      <c r="A15" s="4" t="inlineStr">
        <is>
          <t>Increase in valuation allowance</t>
        </is>
      </c>
      <c r="B15" s="4" t="inlineStr">
        <is>
          <t xml:space="preserve"> </t>
        </is>
      </c>
      <c r="C15" s="5" t="n">
        <v>38800000</v>
      </c>
    </row>
    <row r="16">
      <c r="A16" s="4" t="inlineStr">
        <is>
          <t>Operating loss carryforwards</t>
        </is>
      </c>
      <c r="B16" s="6" t="n">
        <v>633400000</v>
      </c>
      <c r="C16" s="5" t="n">
        <v>506200000</v>
      </c>
    </row>
    <row r="17">
      <c r="A17" s="4" t="inlineStr">
        <is>
          <t>US | Federal | Orphan Drug</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s carryforward, amount</t>
        </is>
      </c>
      <c r="B19" s="5" t="n">
        <v>700000</v>
      </c>
      <c r="C19" s="5" t="n">
        <v>600000</v>
      </c>
    </row>
    <row r="20">
      <c r="A20" s="4" t="inlineStr">
        <is>
          <t>US | State | Research and Development</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s carryforward, amount</t>
        </is>
      </c>
      <c r="B22" s="6" t="n">
        <v>2200000</v>
      </c>
      <c r="C22" s="6" t="n">
        <v>2400000</v>
      </c>
    </row>
    <row r="23">
      <c r="A23" s="4" t="inlineStr">
        <is>
          <t>Tax credit carryforward expiration year</t>
        </is>
      </c>
      <c r="B23" s="4" t="inlineStr">
        <is>
          <t>2042</t>
        </is>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Liquidity</t>
        </is>
      </c>
      <c r="B4" s="4" t="inlineStr">
        <is>
          <t>1. Nature of the Business and Liquidity Orchard Therapeutics plc (the “Company”) is a global gene therapy company dedicated to transforming the lives of people affected by severe diseases through the development of innovative, potentially curative gene therapies. The Company’s ex vivo autologous hematopoietic stem cell (“HSC”) gene therapy approach utilizes genetically modified blood stem cells and seeks to correct the underlying cause of disease in a single administration. The Company has a portfolio that includes a commercial-stage product and research and development-stage product candidates. The Company is a public limited company incorporated pursuant to the laws of England and Wales. The Company has American Depositary Shares (“ADSs”) registered with the U.S. Securities and Exchange Commission (the “SEC”). The ADSs were listed on the Nasd aq Global Select Market on October 31, 2018 and were transferred to the Nasdaq Capital Market on September 13, 2022. As of December 31, 2022, each holder of ordinary shares and ADSs is entitled to one vote per ordinary share and to receive dividends when and if such dividends are recommended by the board of directors and declared by the shareholders. The Company did no t declared any dividends in 2022 or 2021. Effective March 10, 2023, the Company enacted a ratio change wherein each ADS listed on the Nasdaq Capital Market is worth ten ordinary shares. On February 9, 2021, the Company issued and sold (i) 20,900,321 ordinary shares, nominal value £ 0.10 per share, at a purchase price of $ 6.22 per share (the “Purchase Price”), which was the closing sale price of the Company’s ADSs on the Nasdaq Global Select Market on February 4, 2021 , and (ii) 3,215,434 non-voting ordinary shares, nominal value £ 0.10 per share, at the Purchase Price (together (i) and (ii) the “2021 Private Placement”). The 2021 Private Placement resulted in net proceeds to the Company of $ 143.6 million after deducting placement agent fees of $ 6.0 million and other issuance costs of $ 0.4 million. As of December 31, 2021, all outstanding non-voting shares have been converted to voting ordinary shares. In January 2022, the Company began to generate revenue from product sales of Libmeldy in Europe following the approval of Libmeldy by the European Commission in December 2020 for the treatment of early onset metachromatic leukodystrophy (“MLD”), characterized by biallelic mutations in the arylsulfatase-A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On March 6, 2023, the Company entered into a Securities Purchase Agreement pursuant to which the Company agreed to sell ordinary shares, non-voting ordinary shares, and warrants to purchase to purchase ordinary shares or non-voting ordinary shares in an unregisterd offering (the "2023 Private Placement"). The 2023 Private Placement consists of two closings. On March 10, 2023, the Company completed the initial closing and issued and sold (i) 56,666,900 ordinary shares and non-voting ordinary shares, nominal value £ 0.10 per share and (ii) warrants to purchase an aggregate of 62,333,590 ordinary shares or non-voting ordinary shares, at a purchase price of $ 6.00 per unit, where each unit consists of ten (10) Shares and an accompanying Warrant to purchase eleven (11) Shares . The initial closing of the 2023 Private Placement resulted in gross proceeds of approximately $ 34.0 million. Refer to Footnote 19 for further discussion around the 2023 Private Placement. The Company’s business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e future developments of the COVID-19 pandemic may also directly or indirectly impact the Company’s business, including impacts due to travel restrictions, supply chain disruptions, business closures, and other measures. Through December 31, 2022, the Company funded its operations with proceeds from the sale of equity securities, including ADSs in the Company’s initial public offering (“IPO”) and follow-on offering, ordinary shares in the private placement, and convertible preferred shares. The Company has also financed its operations through proceeds from the Company’s senior term facilities agreement with MidCap Financial (Ireland) Limited, research grants from the California Institute of Regenerative Medicine (“CIRM”), upfront payments from the Company’s collaboration agreement and share purchase agreement with Pharming Group N.V., proceeds from the sales of the Company's Libmeldy product, and reimbursements associated with two UK research and development tax relief programs, the Small and Medium-sized Enterprises research and development tax credit (“SME”) program and the Research and Development Expenditure (“RDEC”) program. The Company has incurred recurring losses since its inception and expects to continue to generate operating losses for the foreseeable future. The Company expects that its cash, cash equivalents, and marketable securities on hand as of December 31, 2022, of $ 143.8 million, together with expected proceeds from sales of Libmeldy and the $ 34 million received in March 2023 from the 2023 Private Placement, will be sufficient to fund its operations and capital expenditure requirements for at least twelve months from the date of filing of this Annual Report on Form 10-K. The Company will seek additional funding through private or public equity financings, debt financings, collaborations, strategic alliances, and marketing, distribution or licensing arrangements. The Company may not be able to obtain financing on acceptable terms, or at all, and may not be able to enter into collaborations or other arrangements. The terms of any financing may adversely affect the holdings or the rights of the Company's stockholders. The future viability of the Company is dependent on its ability to raise additional capital to finance its opera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Tax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58344</v>
      </c>
      <c r="C3" s="6" t="n">
        <v>126563</v>
      </c>
      <c r="D3" s="4" t="inlineStr">
        <is>
          <t xml:space="preserve"> </t>
        </is>
      </c>
    </row>
    <row r="4">
      <c r="A4" s="4" t="inlineStr">
        <is>
          <t>Amortization</t>
        </is>
      </c>
      <c r="B4" s="5" t="n">
        <v>11215</v>
      </c>
      <c r="C4" s="5" t="n">
        <v>25206</v>
      </c>
      <c r="D4" s="4" t="inlineStr">
        <is>
          <t xml:space="preserve"> </t>
        </is>
      </c>
    </row>
    <row r="5">
      <c r="A5" s="4" t="inlineStr">
        <is>
          <t>Research and development credits</t>
        </is>
      </c>
      <c r="B5" s="5" t="n">
        <v>2525</v>
      </c>
      <c r="C5" s="5" t="n">
        <v>2449</v>
      </c>
      <c r="D5" s="4" t="inlineStr">
        <is>
          <t xml:space="preserve"> </t>
        </is>
      </c>
    </row>
    <row r="6">
      <c r="A6" s="4" t="inlineStr">
        <is>
          <t>Capitalized research and development costs</t>
        </is>
      </c>
      <c r="B6" s="5" t="n">
        <v>2285</v>
      </c>
      <c r="C6" s="4" t="inlineStr">
        <is>
          <t xml:space="preserve"> </t>
        </is>
      </c>
      <c r="D6" s="4" t="inlineStr">
        <is>
          <t xml:space="preserve"> </t>
        </is>
      </c>
    </row>
    <row r="7">
      <c r="A7" s="4" t="inlineStr">
        <is>
          <t>Share-based compensation</t>
        </is>
      </c>
      <c r="B7" s="5" t="n">
        <v>9282</v>
      </c>
      <c r="C7" s="5" t="n">
        <v>9353</v>
      </c>
      <c r="D7" s="4" t="inlineStr">
        <is>
          <t xml:space="preserve"> </t>
        </is>
      </c>
    </row>
    <row r="8">
      <c r="A8" s="4" t="inlineStr">
        <is>
          <t>Accruals</t>
        </is>
      </c>
      <c r="B8" s="5" t="n">
        <v>946</v>
      </c>
      <c r="C8" s="5" t="n">
        <v>798</v>
      </c>
      <c r="D8" s="4" t="inlineStr">
        <is>
          <t xml:space="preserve"> </t>
        </is>
      </c>
    </row>
    <row r="9">
      <c r="A9" s="4" t="inlineStr">
        <is>
          <t>Lease liability</t>
        </is>
      </c>
      <c r="B9" s="5" t="n">
        <v>6126</v>
      </c>
      <c r="C9" s="5" t="n">
        <v>6444</v>
      </c>
      <c r="D9" s="4" t="inlineStr">
        <is>
          <t xml:space="preserve"> </t>
        </is>
      </c>
    </row>
    <row r="10">
      <c r="A10" s="4" t="inlineStr">
        <is>
          <t>Property and equipment</t>
        </is>
      </c>
      <c r="B10" s="4" t="inlineStr">
        <is>
          <t xml:space="preserve"> </t>
        </is>
      </c>
      <c r="C10" s="5" t="n">
        <v>1022</v>
      </c>
      <c r="D10" s="4" t="inlineStr">
        <is>
          <t xml:space="preserve"> </t>
        </is>
      </c>
    </row>
    <row r="11">
      <c r="A11" s="4" t="inlineStr">
        <is>
          <t>Total deferred tax assets</t>
        </is>
      </c>
      <c r="B11" s="5" t="n">
        <v>190723</v>
      </c>
      <c r="C11" s="5" t="n">
        <v>171835</v>
      </c>
      <c r="D11" s="4" t="inlineStr">
        <is>
          <t xml:space="preserve"> </t>
        </is>
      </c>
    </row>
    <row r="12">
      <c r="A12" s="4" t="inlineStr">
        <is>
          <t>Valuation allowance</t>
        </is>
      </c>
      <c r="B12" s="5" t="n">
        <v>-177630</v>
      </c>
      <c r="C12" s="5" t="n">
        <v>-161573</v>
      </c>
      <c r="D12" s="6" t="n">
        <v>-103890</v>
      </c>
    </row>
    <row r="13">
      <c r="A13" s="4" t="inlineStr">
        <is>
          <t>Fixed assets and right-of-use asset</t>
        </is>
      </c>
      <c r="B13" s="5" t="n">
        <v>-5724</v>
      </c>
      <c r="C13" s="5" t="n">
        <v>-6176</v>
      </c>
      <c r="D13" s="4" t="inlineStr">
        <is>
          <t xml:space="preserve"> </t>
        </is>
      </c>
    </row>
    <row r="14">
      <c r="A14" s="4" t="inlineStr">
        <is>
          <t>Other non-current assets (net deferred tax assets and liabilities)</t>
        </is>
      </c>
      <c r="B14" s="6" t="n">
        <v>7369</v>
      </c>
      <c r="C14" s="6" t="n">
        <v>4086</v>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Related Primarily to Increase in U.K. Net Operating Loss Carryforward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s of beginning of year</t>
        </is>
      </c>
      <c r="B4" s="6" t="n">
        <v>-161573</v>
      </c>
      <c r="C4" s="6" t="n">
        <v>-103890</v>
      </c>
    </row>
    <row r="5">
      <c r="A5" s="4" t="inlineStr">
        <is>
          <t>Increases recorded to income tax provision</t>
        </is>
      </c>
      <c r="B5" s="5" t="n">
        <v>-34248</v>
      </c>
      <c r="C5" s="5" t="n">
        <v>-59691</v>
      </c>
    </row>
    <row r="6">
      <c r="A6" s="4" t="inlineStr">
        <is>
          <t>Effect of foreign currency translation</t>
        </is>
      </c>
      <c r="B6" s="5" t="n">
        <v>18191</v>
      </c>
      <c r="C6" s="5" t="n">
        <v>2008</v>
      </c>
    </row>
    <row r="7">
      <c r="A7" s="4" t="inlineStr">
        <is>
          <t>Valuation allowance as of end of year</t>
        </is>
      </c>
      <c r="B7" s="6" t="n">
        <v>-177630</v>
      </c>
      <c r="C7" s="6" t="n">
        <v>-1615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chedule of Net Revenue by Product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6" t="n">
        <v>22655</v>
      </c>
      <c r="C4" s="6" t="n">
        <v>1675</v>
      </c>
    </row>
    <row r="5">
      <c r="A5" s="4" t="inlineStr">
        <is>
          <t>Libmeld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8796</v>
      </c>
      <c r="C7" s="4" t="inlineStr">
        <is>
          <t xml:space="preserve"> </t>
        </is>
      </c>
    </row>
    <row r="8">
      <c r="A8" s="4" t="inlineStr">
        <is>
          <t>Strimveli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814</v>
      </c>
      <c r="C10" s="5" t="n">
        <v>700</v>
      </c>
    </row>
    <row r="11">
      <c r="A11" s="4" t="inlineStr">
        <is>
          <t>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0610</v>
      </c>
      <c r="C13" s="6" t="n">
        <v>7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ummary of Net Product Revenue of Libmeldy by Geograph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6" t="n">
        <v>22655</v>
      </c>
      <c r="C4" s="6" t="n">
        <v>1675</v>
      </c>
    </row>
    <row r="5">
      <c r="A5" s="4" t="inlineStr">
        <is>
          <t>Libmeld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8796</v>
      </c>
      <c r="C7" s="4" t="inlineStr">
        <is>
          <t xml:space="preserve"> </t>
        </is>
      </c>
    </row>
    <row r="8">
      <c r="A8" s="4" t="inlineStr">
        <is>
          <t>United Kingdom | Libmeld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322</v>
      </c>
      <c r="C10" s="4" t="inlineStr">
        <is>
          <t xml:space="preserve"> </t>
        </is>
      </c>
    </row>
    <row r="11">
      <c r="A11" s="4" t="inlineStr">
        <is>
          <t>Italy | Libmeld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544</v>
      </c>
      <c r="C13" s="4" t="inlineStr">
        <is>
          <t xml:space="preserve"> </t>
        </is>
      </c>
    </row>
    <row r="14">
      <c r="A14" s="4" t="inlineStr">
        <is>
          <t>France | Libmeld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883</v>
      </c>
      <c r="C16" s="4" t="inlineStr">
        <is>
          <t xml:space="preserve"> </t>
        </is>
      </c>
    </row>
    <row r="17">
      <c r="A17" s="4" t="inlineStr">
        <is>
          <t>Germany | Libmeld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047</v>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ummary of Activity of Product Revenue Allowance and Reserve Categories (Details)</t>
        </is>
      </c>
      <c r="B1" s="2" t="inlineStr">
        <is>
          <t>12 Months Ended</t>
        </is>
      </c>
    </row>
    <row r="2">
      <c r="B2" s="2" t="inlineStr">
        <is>
          <t>Dec. 31, 2022 USD ($)</t>
        </is>
      </c>
    </row>
    <row r="3">
      <c r="A3" s="3" t="inlineStr">
        <is>
          <t>SEC Schedule, 12-09, Valuation and Qualifying Accounts Disclosure [Line Items]</t>
        </is>
      </c>
      <c r="B3" s="4" t="inlineStr">
        <is>
          <t xml:space="preserve"> </t>
        </is>
      </c>
    </row>
    <row r="4">
      <c r="A4" s="4" t="inlineStr">
        <is>
          <t>Balance as of December 31, 2021</t>
        </is>
      </c>
      <c r="B4" s="6" t="n">
        <v>0</v>
      </c>
    </row>
    <row r="5">
      <c r="A5" s="4" t="inlineStr">
        <is>
          <t>Provision Related to sales in the current year</t>
        </is>
      </c>
      <c r="B5" s="5" t="n">
        <v>6873000</v>
      </c>
    </row>
    <row r="6">
      <c r="A6" s="4" t="inlineStr">
        <is>
          <t>Credits and payments made during the period</t>
        </is>
      </c>
      <c r="B6" s="5" t="n">
        <v>-183000</v>
      </c>
    </row>
    <row r="7">
      <c r="A7" s="4" t="inlineStr">
        <is>
          <t>Balance as of December 31, 2022</t>
        </is>
      </c>
      <c r="B7" s="5" t="n">
        <v>6690000</v>
      </c>
    </row>
    <row r="8">
      <c r="A8" s="4" t="inlineStr">
        <is>
          <t>Trade Discounts and Allowances</t>
        </is>
      </c>
      <c r="B8" s="4" t="inlineStr">
        <is>
          <t xml:space="preserve"> </t>
        </is>
      </c>
    </row>
    <row r="9">
      <c r="A9" s="3" t="inlineStr">
        <is>
          <t>SEC Schedule, 12-09, Valuation and Qualifying Accounts Disclosure [Line Items]</t>
        </is>
      </c>
      <c r="B9" s="4" t="inlineStr">
        <is>
          <t xml:space="preserve"> </t>
        </is>
      </c>
    </row>
    <row r="10">
      <c r="A10" s="4" t="inlineStr">
        <is>
          <t>Provision Related to sales in the current year</t>
        </is>
      </c>
      <c r="B10" s="5" t="n">
        <v>4573000</v>
      </c>
    </row>
    <row r="11">
      <c r="A11" s="4" t="inlineStr">
        <is>
          <t>Credits and payments made during the period</t>
        </is>
      </c>
      <c r="B11" s="5" t="n">
        <v>-183000</v>
      </c>
    </row>
    <row r="12">
      <c r="A12" s="4" t="inlineStr">
        <is>
          <t>Balance as of December 31, 2022</t>
        </is>
      </c>
      <c r="B12" s="5" t="n">
        <v>4390000</v>
      </c>
    </row>
    <row r="13">
      <c r="A13" s="4" t="inlineStr">
        <is>
          <t>Government Rebates</t>
        </is>
      </c>
      <c r="B13" s="4" t="inlineStr">
        <is>
          <t xml:space="preserve"> </t>
        </is>
      </c>
    </row>
    <row r="14">
      <c r="A14" s="3" t="inlineStr">
        <is>
          <t>SEC Schedule, 12-09, Valuation and Qualifying Accounts Disclosure [Line Items]</t>
        </is>
      </c>
      <c r="B14" s="4" t="inlineStr">
        <is>
          <t xml:space="preserve"> </t>
        </is>
      </c>
    </row>
    <row r="15">
      <c r="A15" s="4" t="inlineStr">
        <is>
          <t>Provision Related to sales in the current year</t>
        </is>
      </c>
      <c r="B15" s="5" t="n">
        <v>2300000</v>
      </c>
    </row>
    <row r="16">
      <c r="A16" s="4" t="inlineStr">
        <is>
          <t>Balance as of December 31, 2022</t>
        </is>
      </c>
      <c r="B16" s="6" t="n">
        <v>23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ummary as Components of Balance Sheets (Details) $ in Thousands</t>
        </is>
      </c>
      <c r="B1" s="2" t="inlineStr">
        <is>
          <t>12 Months Ended</t>
        </is>
      </c>
    </row>
    <row r="2">
      <c r="B2" s="2" t="inlineStr">
        <is>
          <t>Dec. 31, 2022 USD ($)</t>
        </is>
      </c>
    </row>
    <row r="3">
      <c r="A3" s="3" t="inlineStr">
        <is>
          <t>SEC Schedule, 12-09, Valuation and Qualifying Accounts [Abstract]</t>
        </is>
      </c>
      <c r="B3" s="4" t="inlineStr">
        <is>
          <t xml:space="preserve"> </t>
        </is>
      </c>
    </row>
    <row r="4">
      <c r="A4" s="4" t="inlineStr">
        <is>
          <t>Reduction of accounts receivable, net</t>
        </is>
      </c>
      <c r="B4" s="6" t="n">
        <v>4390</v>
      </c>
    </row>
    <row r="5">
      <c r="A5" s="4" t="inlineStr">
        <is>
          <t>Component of accrued expenses and other current liabilities</t>
        </is>
      </c>
      <c r="B5" s="5" t="n">
        <v>2300</v>
      </c>
    </row>
    <row r="6">
      <c r="A6" s="4" t="inlineStr">
        <is>
          <t>Balance as of December 31, 2022</t>
        </is>
      </c>
      <c r="B6" s="6" t="n">
        <v>66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duct Revenue, Net - Additional Information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serves or revenue allowances</t>
        </is>
      </c>
      <c r="B4" s="6" t="n">
        <v>6690000</v>
      </c>
      <c r="C4" s="6" t="n">
        <v>0</v>
      </c>
    </row>
    <row r="5">
      <c r="A5" s="4" t="inlineStr">
        <is>
          <t>Trade discount and allowance</t>
        </is>
      </c>
      <c r="B5" s="6" t="n">
        <v>0</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boration Revenue - Additional Information (Details) - USD ($) $ in Thousands</t>
        </is>
      </c>
      <c r="C1" s="2" t="inlineStr">
        <is>
          <t>12 Months Ended</t>
        </is>
      </c>
    </row>
    <row r="2">
      <c r="B2" s="2" t="inlineStr">
        <is>
          <t>Jul. 01, 2021</t>
        </is>
      </c>
      <c r="C2" s="2" t="inlineStr">
        <is>
          <t>Dec. 31, 2021</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consideration</t>
        </is>
      </c>
      <c r="B4" s="4" t="inlineStr">
        <is>
          <t xml:space="preserve"> </t>
        </is>
      </c>
      <c r="C4" s="6" t="n">
        <v>143645</v>
      </c>
      <c r="D4" s="4" t="inlineStr">
        <is>
          <t xml:space="preserve"> </t>
        </is>
      </c>
    </row>
    <row r="5">
      <c r="A5" s="4" t="inlineStr">
        <is>
          <t>Strategic Collaboration Agreement with Pharming</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ash upfront payment received</t>
        </is>
      </c>
      <c r="B7" s="6" t="n">
        <v>10000</v>
      </c>
      <c r="C7" s="4" t="inlineStr">
        <is>
          <t xml:space="preserve"> </t>
        </is>
      </c>
      <c r="D7" s="4" t="inlineStr">
        <is>
          <t xml:space="preserve"> </t>
        </is>
      </c>
    </row>
    <row r="8">
      <c r="A8" s="4" t="inlineStr">
        <is>
          <t>Strategic Collaboration Agreement with Pharming | Maximum</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Milestone payments receivable</t>
        </is>
      </c>
      <c r="B10" s="5" t="n">
        <v>189500</v>
      </c>
      <c r="C10" s="4" t="inlineStr">
        <is>
          <t xml:space="preserve"> </t>
        </is>
      </c>
      <c r="D10" s="4" t="inlineStr">
        <is>
          <t xml:space="preserve"> </t>
        </is>
      </c>
    </row>
    <row r="11">
      <c r="A11" s="4" t="inlineStr">
        <is>
          <t>Share Purchase Agreement with Pharming</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consideration</t>
        </is>
      </c>
      <c r="B13" s="6" t="n">
        <v>7500</v>
      </c>
      <c r="C13" s="4" t="inlineStr">
        <is>
          <t xml:space="preserve"> </t>
        </is>
      </c>
      <c r="D13" s="4" t="inlineStr">
        <is>
          <t xml:space="preserve"> </t>
        </is>
      </c>
    </row>
    <row r="14">
      <c r="A14" s="4" t="inlineStr">
        <is>
          <t>Issuance of ordinary shares</t>
        </is>
      </c>
      <c r="B14" s="5" t="n">
        <v>1227738</v>
      </c>
      <c r="C14" s="4" t="inlineStr">
        <is>
          <t xml:space="preserve"> </t>
        </is>
      </c>
      <c r="D14" s="4" t="inlineStr">
        <is>
          <t xml:space="preserve"> </t>
        </is>
      </c>
    </row>
    <row r="15">
      <c r="A15" s="4" t="inlineStr">
        <is>
          <t>Common stock consideration</t>
        </is>
      </c>
      <c r="B15" s="6" t="n">
        <v>4100</v>
      </c>
      <c r="C15" s="4" t="inlineStr">
        <is>
          <t xml:space="preserve"> </t>
        </is>
      </c>
      <c r="D15" s="4" t="inlineStr">
        <is>
          <t xml:space="preserve"> </t>
        </is>
      </c>
    </row>
    <row r="16">
      <c r="A16" s="4" t="inlineStr">
        <is>
          <t>Premium consideration</t>
        </is>
      </c>
      <c r="B16" s="5" t="n">
        <v>3400</v>
      </c>
      <c r="C16" s="4" t="inlineStr">
        <is>
          <t xml:space="preserve"> </t>
        </is>
      </c>
      <c r="D16" s="4" t="inlineStr">
        <is>
          <t xml:space="preserve"> </t>
        </is>
      </c>
    </row>
    <row r="17">
      <c r="A17" s="4" t="inlineStr">
        <is>
          <t>Pharming Agreements</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otal upfront payments</t>
        </is>
      </c>
      <c r="B19" s="5" t="n">
        <v>17500</v>
      </c>
      <c r="C19" s="4" t="inlineStr">
        <is>
          <t xml:space="preserve"> </t>
        </is>
      </c>
      <c r="D19" s="4" t="inlineStr">
        <is>
          <t xml:space="preserve"> </t>
        </is>
      </c>
    </row>
    <row r="20">
      <c r="A20" s="4" t="inlineStr">
        <is>
          <t>Upfront payments attributed to equity sold</t>
        </is>
      </c>
      <c r="B20" s="5" t="n">
        <v>4100</v>
      </c>
      <c r="C20" s="4" t="inlineStr">
        <is>
          <t xml:space="preserve"> </t>
        </is>
      </c>
      <c r="D20" s="4" t="inlineStr">
        <is>
          <t xml:space="preserve"> </t>
        </is>
      </c>
    </row>
    <row r="21">
      <c r="A21" s="4" t="inlineStr">
        <is>
          <t>Upfront payments attributed to research activities</t>
        </is>
      </c>
      <c r="B21" s="5" t="n">
        <v>13400</v>
      </c>
      <c r="C21" s="4" t="inlineStr">
        <is>
          <t xml:space="preserve"> </t>
        </is>
      </c>
      <c r="D21" s="4" t="inlineStr">
        <is>
          <t xml:space="preserve"> </t>
        </is>
      </c>
    </row>
    <row r="22">
      <c r="A22" s="4" t="inlineStr">
        <is>
          <t>Estimated reimbursement payments</t>
        </is>
      </c>
      <c r="B22" s="6" t="n">
        <v>13400</v>
      </c>
      <c r="C22" s="4" t="inlineStr">
        <is>
          <t xml:space="preserve"> </t>
        </is>
      </c>
      <c r="D22" s="4" t="inlineStr">
        <is>
          <t xml:space="preserve"> </t>
        </is>
      </c>
    </row>
    <row r="23">
      <c r="A23" s="4" t="inlineStr">
        <is>
          <t>Collaborative Arrangement</t>
        </is>
      </c>
      <c r="B23" s="4" t="inlineStr">
        <is>
          <t xml:space="preserve"> </t>
        </is>
      </c>
      <c r="C23" s="4" t="inlineStr">
        <is>
          <t xml:space="preserve"> </t>
        </is>
      </c>
      <c r="D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row>
    <row r="25">
      <c r="A25" s="4" t="inlineStr">
        <is>
          <t>Contract liabilities</t>
        </is>
      </c>
      <c r="B25" s="4" t="inlineStr">
        <is>
          <t xml:space="preserve"> </t>
        </is>
      </c>
      <c r="C25" s="4" t="inlineStr">
        <is>
          <t xml:space="preserve"> </t>
        </is>
      </c>
      <c r="D25" s="6" t="n">
        <v>11300</v>
      </c>
    </row>
    <row r="26">
      <c r="A26" s="4" t="inlineStr">
        <is>
          <t>Contract liabilities current</t>
        </is>
      </c>
      <c r="B26" s="4" t="inlineStr">
        <is>
          <t xml:space="preserve"> </t>
        </is>
      </c>
      <c r="C26" s="4" t="inlineStr">
        <is>
          <t xml:space="preserve"> </t>
        </is>
      </c>
      <c r="D26" s="5" t="n">
        <v>1000</v>
      </c>
    </row>
    <row r="27">
      <c r="A27" s="4" t="inlineStr">
        <is>
          <t>Contract liabilities non current</t>
        </is>
      </c>
      <c r="B27" s="4" t="inlineStr">
        <is>
          <t xml:space="preserve"> </t>
        </is>
      </c>
      <c r="C27" s="4" t="inlineStr">
        <is>
          <t xml:space="preserve"> </t>
        </is>
      </c>
      <c r="D27" s="5" t="n">
        <v>10300</v>
      </c>
    </row>
    <row r="28">
      <c r="A28" s="4" t="inlineStr">
        <is>
          <t>Collaborative Arrangement | Accounts Receivable</t>
        </is>
      </c>
      <c r="B28" s="4" t="inlineStr">
        <is>
          <t xml:space="preserve"> </t>
        </is>
      </c>
      <c r="C28" s="4" t="inlineStr">
        <is>
          <t xml:space="preserve"> </t>
        </is>
      </c>
      <c r="D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row>
    <row r="30">
      <c r="A30" s="4" t="inlineStr">
        <is>
          <t>Accounts receivable</t>
        </is>
      </c>
      <c r="B30" s="4" t="inlineStr">
        <is>
          <t xml:space="preserve"> </t>
        </is>
      </c>
      <c r="C30" s="6" t="n">
        <v>800</v>
      </c>
      <c r="D30" s="6" t="n">
        <v>5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Revenue - Summary of Research and Development Costs Incurred and Collaboration Revenue Recognized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Total revenues</t>
        </is>
      </c>
      <c r="B4" s="6" t="n">
        <v>22655</v>
      </c>
      <c r="C4" s="6" t="n">
        <v>1675</v>
      </c>
    </row>
    <row r="5">
      <c r="A5" s="4" t="inlineStr">
        <is>
          <t>Collaborative Arrangemen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s</t>
        </is>
      </c>
      <c r="B7" s="5" t="n">
        <v>2045</v>
      </c>
      <c r="C7" s="5" t="n">
        <v>975</v>
      </c>
    </row>
    <row r="8">
      <c r="A8" s="4" t="inlineStr">
        <is>
          <t>Collaborative Arrangement | Reimbursement Revenu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s</t>
        </is>
      </c>
      <c r="B10" s="5" t="n">
        <v>1776</v>
      </c>
      <c r="C10" s="5" t="n">
        <v>843</v>
      </c>
    </row>
    <row r="11">
      <c r="A11" s="4" t="inlineStr">
        <is>
          <t>Collaborative Arrangement | Upfront and Milestone Payment Revenue</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s</t>
        </is>
      </c>
      <c r="B13" s="6" t="n">
        <v>269</v>
      </c>
      <c r="C13" s="6" t="n">
        <v>1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nnual Commitments Associated with the Contract (Details) $ in Thousands</t>
        </is>
      </c>
      <c r="B1" s="2" t="inlineStr">
        <is>
          <t>Dec. 31, 2022 USD ($)</t>
        </is>
      </c>
    </row>
    <row r="2">
      <c r="A2" s="3" t="inlineStr">
        <is>
          <t>Other Commitments [Line Items]</t>
        </is>
      </c>
      <c r="B2" s="4" t="inlineStr">
        <is>
          <t xml:space="preserve"> </t>
        </is>
      </c>
    </row>
    <row r="3">
      <c r="A3" s="4" t="inlineStr">
        <is>
          <t>2023</t>
        </is>
      </c>
      <c r="B3" s="6" t="n">
        <v>9735</v>
      </c>
    </row>
    <row r="4">
      <c r="A4" s="4" t="inlineStr">
        <is>
          <t>2024</t>
        </is>
      </c>
      <c r="B4" s="5" t="n">
        <v>9735</v>
      </c>
    </row>
    <row r="5">
      <c r="A5" s="4" t="inlineStr">
        <is>
          <t>2025</t>
        </is>
      </c>
      <c r="B5" s="5" t="n">
        <v>4867</v>
      </c>
    </row>
    <row r="6">
      <c r="A6" s="4" t="inlineStr">
        <is>
          <t>Total manufacturing commitments</t>
        </is>
      </c>
      <c r="B6" s="5" t="n">
        <v>24337</v>
      </c>
    </row>
    <row r="7">
      <c r="A7" s="4" t="inlineStr">
        <is>
          <t>Product Manufacturing Commitments</t>
        </is>
      </c>
      <c r="B7" s="4" t="inlineStr">
        <is>
          <t xml:space="preserve"> </t>
        </is>
      </c>
    </row>
    <row r="8">
      <c r="A8" s="3" t="inlineStr">
        <is>
          <t>Other Commitments [Line Items]</t>
        </is>
      </c>
      <c r="B8" s="4" t="inlineStr">
        <is>
          <t xml:space="preserve"> </t>
        </is>
      </c>
    </row>
    <row r="9">
      <c r="A9" s="4" t="inlineStr">
        <is>
          <t>2023</t>
        </is>
      </c>
      <c r="B9" s="5" t="n">
        <v>1933</v>
      </c>
    </row>
    <row r="10">
      <c r="A10" s="4" t="inlineStr">
        <is>
          <t>2024</t>
        </is>
      </c>
      <c r="B10" s="5" t="n">
        <v>1933</v>
      </c>
    </row>
    <row r="11">
      <c r="A11" s="4" t="inlineStr">
        <is>
          <t>2025</t>
        </is>
      </c>
      <c r="B11" s="5" t="n">
        <v>966</v>
      </c>
    </row>
    <row r="12">
      <c r="A12" s="4" t="inlineStr">
        <is>
          <t>Total manufacturing commitments</t>
        </is>
      </c>
      <c r="B12" s="5" t="n">
        <v>4832</v>
      </c>
    </row>
    <row r="13">
      <c r="A13" s="4" t="inlineStr">
        <is>
          <t>Dedicated Manufacturing and Development Resources</t>
        </is>
      </c>
      <c r="B13" s="4" t="inlineStr">
        <is>
          <t xml:space="preserve"> </t>
        </is>
      </c>
    </row>
    <row r="14">
      <c r="A14" s="3" t="inlineStr">
        <is>
          <t>Other Commitments [Line Items]</t>
        </is>
      </c>
      <c r="B14" s="4" t="inlineStr">
        <is>
          <t xml:space="preserve"> </t>
        </is>
      </c>
    </row>
    <row r="15">
      <c r="A15" s="4" t="inlineStr">
        <is>
          <t>2023</t>
        </is>
      </c>
      <c r="B15" s="5" t="n">
        <v>5655</v>
      </c>
    </row>
    <row r="16">
      <c r="A16" s="4" t="inlineStr">
        <is>
          <t>2024</t>
        </is>
      </c>
      <c r="B16" s="5" t="n">
        <v>5655</v>
      </c>
    </row>
    <row r="17">
      <c r="A17" s="4" t="inlineStr">
        <is>
          <t>2025</t>
        </is>
      </c>
      <c r="B17" s="5" t="n">
        <v>2827</v>
      </c>
    </row>
    <row r="18">
      <c r="A18" s="4" t="inlineStr">
        <is>
          <t>Total manufacturing commitments</t>
        </is>
      </c>
      <c r="B18" s="5" t="n">
        <v>14137</v>
      </c>
    </row>
    <row r="19">
      <c r="A19" s="4" t="inlineStr">
        <is>
          <t>Exclusive Transduction Suites</t>
        </is>
      </c>
      <c r="B19" s="4" t="inlineStr">
        <is>
          <t xml:space="preserve"> </t>
        </is>
      </c>
    </row>
    <row r="20">
      <c r="A20" s="3" t="inlineStr">
        <is>
          <t>Other Commitments [Line Items]</t>
        </is>
      </c>
      <c r="B20" s="4" t="inlineStr">
        <is>
          <t xml:space="preserve"> </t>
        </is>
      </c>
    </row>
    <row r="21">
      <c r="A21" s="4" t="inlineStr">
        <is>
          <t>2023</t>
        </is>
      </c>
      <c r="B21" s="5" t="n">
        <v>2147</v>
      </c>
    </row>
    <row r="22">
      <c r="A22" s="4" t="inlineStr">
        <is>
          <t>2024</t>
        </is>
      </c>
      <c r="B22" s="5" t="n">
        <v>2147</v>
      </c>
    </row>
    <row r="23">
      <c r="A23" s="4" t="inlineStr">
        <is>
          <t>2025</t>
        </is>
      </c>
      <c r="B23" s="5" t="n">
        <v>1074</v>
      </c>
    </row>
    <row r="24">
      <c r="A24" s="4" t="inlineStr">
        <is>
          <t>Total manufacturing commitments</t>
        </is>
      </c>
      <c r="B24" s="6" t="n">
        <v>5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U.S. generally accepted accounting principles ("GAAP") and include the accounts of the Company and its wholly owned subsidiaries, after elimination of all intercompany accounts and transactions.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Amounts reported are based in thousands, except percentages, per share amounts or as otherwise noted. As a result, certain totals may not sum due to rounding.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share-based compensation, collaboration agreement milestones, variable consideration in revenue recognition, operating lease assets and liabilities, and income taxes. Estimates are periodically reviewed in light of changes in circumstances, facts and experience. Actual results could differ from the Company’s estimates. Concentration of credit risk and of significant suppliers The Company has no significant off-balance sheet risk, such as foreign currency contracts, options contracts, or other foreign hedging arrangements. Financial instruments that potentially expose the Company to concentrations of credit risk consist primarily of cash, cash equivalents, marketable securities, and receivables. The Company invests its excess cash, in line with its investment policy, in money market funds and high credit quality debt instruments. The Company's cash is deposited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he Company is dependent upon a third-party contract manufacturer to develop, manufacture, and supply certain raw materials and conduct manufacturing activities for certain research and development and commercial programs. The disruption of the supply of raw materials and manufacturing activities could adversely affect the Company's operations. The Company believes that its relationship with this manufacturer is satisfactory and has contingency plans in place to mitigate any adverse effects around the loss of this contract manufacturer. 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Unrealized losses are driven primarily by intercompany balances denominated in currencies other than the functional currency of the entity with the intercompany balance, and typically fluctuates concurrently with fluctuations in the U.S. Dollar, Pounds sterling, and Euro exchange rate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 24.3 million and of $ 1.2 million for the years ended December 31, 2022 and 2021, respectively, which is included in other income (expense) in the statements of operations and comprehensive loss. 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the results of the Company's operations are reported on a consolidated basis for the purposes of segment reporting. All material long-lived assets of the Company reside in the United States or United Kingdom. The Company had property and equipment, net, of $ 7.5 million and $ 0.6 million located in the United Kingdom and United States, respectively, as of December 31, 2022. The Company had property and equipment, net, of $ 3.6 million and $ 1.2 million located in the United Kingdom and United States, respectively, as of December 31, 2021. The Company had right-of-use assets in the United States and United Kingdom of $ 11.2 million and $ 11.6 million, respectively, as of December 31, 2022. The Company had right-of-use assets in the United States and United Kingdom and European Union of $ 12.5 million and $ 11.8 million, respectively, as of December 31, 2021. Cash equivalents The Company considers all highly liquid investments purchased with original maturities of 90 days or less at the date of acquisition to be cash equivalents. Marketable securities Marketable securities consist of investments with original maturities greater than ninety days from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the estimate is limited to the amount by which fair value is less than amortized cost. The credit-related impairment amount is recognized in the consolidated statements of operation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s. Accounts receivable Accounts receivable arise from product revenue and amounts due from the Company's collaboration partners and have payment terms that generally require payment within 30 to 90 days. For some Libmeldy customers, our payment terms can range from 30 days to under one year . The amount from product revenue represents amounts due from distributors in Europe, which are recorded net of reserves for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The Company did no t record any expected credit losses related to outstanding accounts receivable in 2022 and 2021.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 reflected on the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Restricted cash and construction deposits Cash and cash equivalents that are restricted as to withdrawal or use under the terms of certain contractual agreements are recorded as restricted cash on the Company's consolidated balance sheets. The Company has an outstanding letter of credit for $ 3.0 million associated with a lease and is required to hold this amount in a standalone bank account as of December 31, 2022 and 2021. The Company is also contractually required to maintain a cash collateral account associated with corporate credit cards and other leases in the amount of $ 1.3 million as of December 31, 2022 and 2021.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in thousands):
As of December 31,
2022 2021
Cash and cash equivalents $ 68,424 $ 55,912
Restricted cash 4,215 4,266
Total cash, cash equivalents and restricted cash shown in the statement of cash flows $ 72,639 $ 60,178 Inventory The Company began capitalizing inventory manufactured or purchased after the acquisition of Strimvelis in April 2018 and EMA approval of Libmeldy in December 2020.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s its balance was not significant as of December 31, 2022 or 2021 (refer to Footnote 4). Prior to the initial date that regulatory approval is received, costs related to the production of inventory are recorded as research and development expense on the Company’s consolidated statements of operations and comprehensive income (loss) in the period incurred. Intangible assets, net Intangible assets consist of milestones associated with the Company’s approved products net of accumulated amortization. The Company amortizes its intangible assets using the straight-line method over their estimated economic lives and periodically reviews for impairment. The Company has not recognized any impairment charges related to intangible assets to date. Property and equipment Property and equipment are recorded at cost and depreciated or amortized using the straight-line method over the following estimated useful lives.
Asset Type: Estimated useful life
Lab equipment 5 - 10 years
Leasehold improvements Shorter of lease term or estimated useful life
Furniture and fixtures 4 years
Office and computer equipment 3 - 5 years Repairs and maintenance expenditures, which are not considered improvements and do not extend the useful life of property and equipment, are expensed as incurred. Upon retirement or sale, the cost of assets disposed of and the related accumulated depreciation are removed from the accounts, and any resulting gain or loss is included in the consolidated statements of operations and other comprehensive los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 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or asset group to its carrying value. An impairment loss would be recognized when the estimated undiscounted future cash flows expected to result from the use of an asset group are less than its carrying amount. The impairment loss would be based on the excess of the carrying value of the impaired asset group over its fair value. Research and development costs Research and development costs are expensed as incurred. Research and development expenses consist of costs incurred in performing research and development activities including salaries and benefits, share-based compensation, facilities costs, depreciation, third-party license fees, certain milestone payments, external costs incurred by outside vendors engaged to conduct clinical development activities and clinical trials, the purchase of in-process research and development assets, and costs incurred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the related services are performed, or until it is no longer expected that the goods will be delivered or the services rendered. In addition, funding from research grants is recognized as an offset to research and development expenses on the basis of costs incurred on the research program. Royalties to third parties associated with our research grants will be accrued when they become probable. Accrued external research and development expense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entities of any actual costs incurred during the period that have not yet been invoiced, and the costs included in the contracts. Significant judgments and estimates may be made in determining the accrued balances at the end of any reporting period. There may be instances in which payments made to our vendors will exceed the level of services provided and result in a prepayment of the expense. Actual results could differ from the estimates made by the Company. The historical accrual estimates made by the Company have not been materially different from the actual costs. Share-based compensation The Company measures all stock options and other stock-based awards granted based on the fair value of the award on the date of the grant and recognizes stock-based compensation expense for those awards over the requisite service period, which is generally the vesting period of the respective award. The Company has elected to recognize forfeitures as they occur. Therefore, the reversal of compensation cost previously recognized for an award that is forfeited because of a failure to satisfy a service or performance condition is recognized in the period of the forfeiture.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 pricing model, which requires inputs based on certain subjective assumptions, including the fair value of the Company’s common stock, expected stock price volatility, the expected term of the stock option, the risk-free interest rate for a period that approximates the expected term of the stock option, and the Company’s expected dividend yield. The risk-free interest rate is based on a U.S. treasury instrument whose term is consistent with the expected term of the stock options. The expected term of the Company’s options has been determined utilizing the “simplified” method for awards that qualify as “plain-vanilla” options. The expected volatility is based on the historical volatility of a representative group of companies with similar characteristics to the Company, including those in the early stages of product development with a similar and therapeutic focus. For these analyses, the Company selects companies with comparable characteristics to its own including enterprise value, risk profiles, position within the industry, and with historical share price information sufficient to meet the expected term of the options/ The closing sale price per share of the Company’s common stock as reported on The Nasdaq Global Market on the date of grant is used to determine the fair value, which is then used to establish the exercise price per share of share-based awards to purchase common stock. Comprehensive loss Comprehensive loss is composed of net loss and other comprehensive income (loss). Other comprehensive income (loss) consists of unrealized gains and losses on marketable securities and foreign currency translation gains and losses. Lease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The Company recognizes a corresponding right-of-use (“ROU”) asset, initially measured as the amount of lease liability, adjusted for any initial lease costs or lease payments made before or at the commencement of the lease, and reduced by any lease incentives. The Company made an accounting policy election to not record a right-of-use asset or lease liability for leases with a term of one year or less. To date, the Company has not identified any material short-term leases, either individually or in the aggregat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When readily determinable, the discount rate used to calculate the lease liability is the rate implicit in the lease. As the Company’s leases do not typically provide an implicit rate, the Company utilizes an incremental borrowing rate, which is the rate incurred to borrow an amount on a collateralized basis over a similar term as the associated lease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accounting policy elections are available to entities. Entities can elect accounting policies that would not separate lease and non-lease components. Rather, they would account for each lease component and the related non-lease component together as a single component. The Company has elected not to apply the accounting policy with respect to its lease of manufacturing space at a contract manufacturing organization, and as a result,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s leases consist of only operating leases. Operating leases are recognized on the balance sheet as ROU assets, operating lease liabilities, and operating lease liabilities non-current. Fixed payments are included in the calculation of the lease balances while certain variable costs paid for certain operating and pass-through costs are excluded. Lease expense is recognized over the expected lease term on a straight-line basis.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 Strimvelis loss provision As part of the GSK transaction, the Company is required to maintain commercial availability of Strimvelis in the European Union until such time that an alternative gene therapy is available. Strimvelis is not currently expected to generate sufficient cash flows to overcome the costs of maintaining the product and certain regulatory commitments; therefore, the Company initially recorded a liability associated with the loss contract of $ 18.4 million in 2018. The Company recognizes the amortization of the loss provision on a diminishing balance basis based on the actual net loss incurred associated with the Strimvelis program and the expected future net losses to be generated until such time as Strimvelis is no longer commercially available. The amortization of the provision is recorded as a reduction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future losses, however, the timing of recognizing the amortization of what was originally recorded is adjusted for updated future losses. The following table below outlines the changes to the Strimvelis loss provision for the periods ended December 31, 2022 and 2021 (in thousands):
Year Ended December 31,
2022 2021
Balance at beginning of period $ 3,419 $ 4,482
Amortization of loss provision ( 274 ) ( 1,037 )
Foreign currency translation ( 326 ) ( 26 )
Balance at end of period $ 2,819 $ 3,419 As of December 31, 2022, the entire balance of the Strimvelis loss provision was categorized as current. As of December 31, 2021, $ 0.7 million of the loss provision was classified as current, and $ 2.7 million was classified as non-current. United Kingdom Research and development income tax credits As the Company carries out research and development activities, it is able to submit tax credit claims from two UK research and development tax relief programs: the Small and Medium-Sized Enterprises research and development tax credit (“SME”) program and the Research and Development Expenditure Credit (“RDEC”), depending on eligibility. Qualifying expenditures largely comprise employment costs for research staff, consumables, and certain internal overhead costs incurred as part of research projects for which the Company does not receive income. The RDEC and SME credits are not dependent on the Company generating future taxable income or on the ongoing tax status or tax position of the Company. Each reporting period, the Company assesses its research and development activities and expenditures to determine whether the nature of these costs will qualify for credit under the tax relief programs and whether the claims will ultimately be realized based on the allowable reimbursable expense criteria established by the UK government. The Company expects a proportion of expenditures incurred in relation to its pipeline research, clinical trials management, and manufacturing development activities to be eligible for the research and development tax relief programs for the year ended December 31, 2022. The Company has qualified under the more favorable SME regime for the year ended December 31, 2021 and expects to qualify under the SME regime for the year ending December 31, 2022. The Company recognizes credits from the research and development incentives when the relevant expenditure has been incurred and there is reasonable assurance that the reimbursement will be received. Such credits are accounted for as reductions in research and development expenses. The following table outlines the changes to the research and development tax credit receivable, including amount recognized as an offset to research and development expense during the years ended December 31, 2022 and 2021 (in thousands):
Year Ended December 31,
2022 2021
Balance at beginning of period $ 30,723 $ 17,344
Recognition of credit claims as offset to research and development expense 8,243 13,920
Receipt of credit claims ( 30,811 ) -
Foreign currency translation ( 2,213 ) ( 541 )
Balance at end of period $ 5,942 $ 30,723 As of December 31, 2022 and 2021, the Company’s tax credit receivable was classified as current with receipt of the credit expected within twelve months of the balance sheet date. Income taxes The Company is primarily subject to corporation taxes in the United Kingdom, the United States, and certain European Union countries in which it has legal subsidiaries. The calculation of the Company’s tax provision involves the application of country applicable tax law and requires judgment and estimat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net deferred tax assets will not be realized.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as the amount of benefit to recognize in the consolidated financial statements. The amount of benefits that ma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Annual Commitments Associated with the Contract (Parenthetical) (Details)</t>
        </is>
      </c>
      <c r="B1" s="2" t="inlineStr">
        <is>
          <t>Dec. 31, 2022</t>
        </is>
      </c>
    </row>
    <row r="2">
      <c r="A2" s="3" t="inlineStr">
        <is>
          <t>Commitments and Contingencies Disclosure [Abstract]</t>
        </is>
      </c>
      <c r="B2" s="4" t="inlineStr">
        <is>
          <t xml:space="preserve"> </t>
        </is>
      </c>
    </row>
    <row r="3">
      <c r="A3" s="4" t="inlineStr">
        <is>
          <t>Exchange rate, Euro to U.S. Dollar</t>
        </is>
      </c>
      <c r="B3" s="12" t="n">
        <v>1.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Agreement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Initial term of agreement</t>
        </is>
      </c>
      <c r="B4" s="4" t="inlineStr">
        <is>
          <t>5 years</t>
        </is>
      </c>
      <c r="C4" s="4" t="inlineStr">
        <is>
          <t xml:space="preserve"> </t>
        </is>
      </c>
    </row>
    <row r="5">
      <c r="A5" s="4" t="inlineStr">
        <is>
          <t>Agreement maturity date</t>
        </is>
      </c>
      <c r="B5" s="4" t="inlineStr">
        <is>
          <t>Jul.  02,  2025</t>
        </is>
      </c>
      <c r="C5" s="4" t="inlineStr">
        <is>
          <t xml:space="preserve"> </t>
        </is>
      </c>
    </row>
    <row r="6">
      <c r="A6" s="4" t="inlineStr">
        <is>
          <t>Agreement extension term</t>
        </is>
      </c>
      <c r="B6" s="4" t="inlineStr">
        <is>
          <t>2 years</t>
        </is>
      </c>
      <c r="C6" s="4" t="inlineStr">
        <is>
          <t xml:space="preserve"> </t>
        </is>
      </c>
    </row>
    <row r="7">
      <c r="A7" s="4" t="inlineStr">
        <is>
          <t>Master agreement</t>
        </is>
      </c>
      <c r="B7" s="9" t="n">
        <v>13.7</v>
      </c>
      <c r="C7" s="9" t="n">
        <v>1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annual contribution employer matches per employee, percent</t>
        </is>
      </c>
      <c r="B4" s="10" t="n">
        <v>0.06</v>
      </c>
      <c r="C4" s="4" t="inlineStr">
        <is>
          <t xml:space="preserve"> </t>
        </is>
      </c>
    </row>
    <row r="5">
      <c r="A5" s="4" t="inlineStr">
        <is>
          <t>Contribution expenses</t>
        </is>
      </c>
      <c r="B5" s="9" t="n">
        <v>1.6</v>
      </c>
      <c r="C5" s="9" t="n">
        <v>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25" customWidth="1" min="5" max="5"/>
    <col width="25" customWidth="1" min="6" max="6"/>
    <col width="25" customWidth="1" min="7" max="7"/>
    <col width="32" customWidth="1" min="8" max="8"/>
    <col width="32" customWidth="1" min="9" max="9"/>
    <col width="32" customWidth="1" min="10" max="10"/>
    <col width="32" customWidth="1" min="11" max="11"/>
    <col width="25" customWidth="1" min="12" max="12"/>
  </cols>
  <sheetData>
    <row r="1">
      <c r="A1" s="1" t="inlineStr">
        <is>
          <t>Subsequent Events - Additional Information (Details) $ / shares in Units, $ in Millions</t>
        </is>
      </c>
      <c r="E1" s="2" t="inlineStr">
        <is>
          <t>12 Months Ended</t>
        </is>
      </c>
    </row>
    <row r="2">
      <c r="B2" s="2" t="inlineStr">
        <is>
          <t>Mar. 10, 2023 USD ($) shares</t>
        </is>
      </c>
      <c r="C2" s="2" t="inlineStr">
        <is>
          <t>Mar. 06, 2023 USD ($) shares</t>
        </is>
      </c>
      <c r="D2" s="2" t="inlineStr">
        <is>
          <t>Feb. 09, 2021 £ / shares shares</t>
        </is>
      </c>
      <c r="E2" s="2" t="inlineStr">
        <is>
          <t>Dec. 31, 2022 £ / shares</t>
        </is>
      </c>
      <c r="F2" s="2" t="inlineStr">
        <is>
          <t>Jan. 01, 2025 $ / shares</t>
        </is>
      </c>
      <c r="G2" s="2" t="inlineStr">
        <is>
          <t>Dec. 31, 2024 $ / shares</t>
        </is>
      </c>
      <c r="H2" s="2" t="inlineStr">
        <is>
          <t>Mar. 10, 2023 £ / shares shares</t>
        </is>
      </c>
      <c r="I2" s="2" t="inlineStr">
        <is>
          <t>Mar. 10, 2023 $ / shares shares</t>
        </is>
      </c>
      <c r="J2" s="2" t="inlineStr">
        <is>
          <t>Mar. 06, 2023 £ / shares shares</t>
        </is>
      </c>
      <c r="K2" s="2" t="inlineStr">
        <is>
          <t>Mar. 06, 2023 $ / shares shares</t>
        </is>
      </c>
      <c r="L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nominal value | £ / shares</t>
        </is>
      </c>
      <c r="B4" s="4" t="inlineStr">
        <is>
          <t xml:space="preserve"> </t>
        </is>
      </c>
      <c r="C4" s="4" t="inlineStr">
        <is>
          <t xml:space="preserve"> </t>
        </is>
      </c>
      <c r="D4" s="4" t="inlineStr">
        <is>
          <t xml:space="preserve"> </t>
        </is>
      </c>
      <c r="E4" s="7"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1</v>
      </c>
    </row>
    <row r="5">
      <c r="A5" s="4" t="inlineStr">
        <is>
          <t>Private Placement | 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voting and non-voting ordinary shares, net of issuance costs, Shares</t>
        </is>
      </c>
      <c r="B7" s="4" t="inlineStr">
        <is>
          <t xml:space="preserve"> </t>
        </is>
      </c>
      <c r="C7" s="4" t="inlineStr">
        <is>
          <t xml:space="preserve"> </t>
        </is>
      </c>
      <c r="D7" s="5" t="n">
        <v>209003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nominal value | £ / shares</t>
        </is>
      </c>
      <c r="B8" s="4" t="inlineStr">
        <is>
          <t xml:space="preserve"> </t>
        </is>
      </c>
      <c r="C8" s="4" t="inlineStr">
        <is>
          <t xml:space="preserve"> </t>
        </is>
      </c>
      <c r="D8" s="7"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vate Placement | Securities Purchase Agreement | Non-voting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voting and non-voting ordinary shares, net of issuance costs, Shares</t>
        </is>
      </c>
      <c r="B11" s="4" t="inlineStr">
        <is>
          <t xml:space="preserve"> </t>
        </is>
      </c>
      <c r="C11" s="4" t="inlineStr">
        <is>
          <t xml:space="preserve"> </t>
        </is>
      </c>
      <c r="D11" s="5" t="n">
        <v>32154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dinary shares, nominal value | £ / shares</t>
        </is>
      </c>
      <c r="B12" s="4" t="inlineStr">
        <is>
          <t xml:space="preserve"> </t>
        </is>
      </c>
      <c r="C12" s="4" t="inlineStr">
        <is>
          <t xml:space="preserve"> </t>
        </is>
      </c>
      <c r="D12" s="7"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cenario Forecast | 2023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price per share | $ / shares</t>
        </is>
      </c>
      <c r="B15" s="4" t="inlineStr">
        <is>
          <t xml:space="preserve"> </t>
        </is>
      </c>
      <c r="C15" s="4" t="inlineStr">
        <is>
          <t xml:space="preserve"> </t>
        </is>
      </c>
      <c r="D15" s="4" t="inlineStr">
        <is>
          <t xml:space="preserve"> </t>
        </is>
      </c>
      <c r="E15" s="4" t="inlineStr">
        <is>
          <t xml:space="preserve"> </t>
        </is>
      </c>
      <c r="F15" s="8" t="n">
        <v>0.95</v>
      </c>
      <c r="G15" s="8" t="n">
        <v>1.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ercisabl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0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atio change, reverse stock split description</t>
        </is>
      </c>
      <c r="B19" s="4" t="inlineStr">
        <is>
          <t xml:space="preserve">On February 10, 2023, the Company announced that the Company's Board of Directors approved a change to the ratio of the Company's ADSs to ordinary shares (the "ADS Ratio") from the previous ADS Ratio of one ADS to one ordinary share to a new ADS Ratio of one ADS to ten ordinary shares. The ratio change became effective on March 10, 2023. The change in the ADS Ratio had the same effect as a one-for-ten reverse ADS split and is intended to enable the Company to regain compliance with the Nasdaq minimum bid price requirement. As all financial statement and disclosure information is presented in ordinary share amounts, not ADSs, there was no impact to the consolidated financial statements and footnote disclosures.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voting and non-voting ordinary shares, net of issuance costs, Shares</t>
        </is>
      </c>
      <c r="B20" s="5" t="n">
        <v>56666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nominal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1</v>
      </c>
      <c r="I21" s="4" t="inlineStr">
        <is>
          <t xml:space="preserve"> </t>
        </is>
      </c>
      <c r="J21" s="4" t="inlineStr">
        <is>
          <t xml:space="preserve"> </t>
        </is>
      </c>
      <c r="K21" s="4" t="inlineStr">
        <is>
          <t xml:space="preserve"> </t>
        </is>
      </c>
      <c r="L21" s="4" t="inlineStr">
        <is>
          <t xml:space="preserve"> </t>
        </is>
      </c>
    </row>
    <row r="22">
      <c r="A22" s="4" t="inlineStr">
        <is>
          <t>Warrants to purchase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2333590</v>
      </c>
      <c r="I22" s="5" t="n">
        <v>62333590</v>
      </c>
      <c r="J22" s="4" t="inlineStr">
        <is>
          <t xml:space="preserve"> </t>
        </is>
      </c>
      <c r="K22" s="4" t="inlineStr">
        <is>
          <t xml:space="preserve"> </t>
        </is>
      </c>
      <c r="L22" s="4" t="inlineStr">
        <is>
          <t xml:space="preserve"> </t>
        </is>
      </c>
    </row>
    <row r="23">
      <c r="A23" s="4" t="inlineStr">
        <is>
          <t>Warrants to purchas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v>
      </c>
      <c r="J23" s="4" t="inlineStr">
        <is>
          <t xml:space="preserve"> </t>
        </is>
      </c>
      <c r="K23" s="4" t="inlineStr">
        <is>
          <t xml:space="preserve"> </t>
        </is>
      </c>
      <c r="L23" s="4" t="inlineStr">
        <is>
          <t xml:space="preserve"> </t>
        </is>
      </c>
    </row>
    <row r="24">
      <c r="A24" s="4" t="inlineStr">
        <is>
          <t>Subsequent Event | 2023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proceeds of offering | $</t>
        </is>
      </c>
      <c r="B26" s="6" t="n">
        <v>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sold in fixed combinaton of warrants as units</t>
        </is>
      </c>
      <c r="B27" s="4" t="inlineStr">
        <is>
          <t xml:space="preserve"> </t>
        </is>
      </c>
      <c r="C27" s="4" t="inlineStr">
        <is>
          <t>The 2023 Private Placement consists of two closings. The Company agreed to sell and issue in the initial closing of the 2023 Private Placement (i) 56,666,900 Shares and (ii) Warrants to purchase an aggregate of 62,333,590 Shares, at a purchase price of $6.00 per unit, where each unit consists of ten (10) Shares and an accompanying Warrant to purchase eleven (11) Shares. The initial closing of the 2023 Private Placement occurred on March 10, 2023. The Company received gross proceeds of approximately $34.0 million from the initial closing of the 2023 Private Placement, before deducting fees to the placement agent and other offering expenses payable by the Company.</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piration, description</t>
        </is>
      </c>
      <c r="B28" s="4" t="inlineStr">
        <is>
          <t xml:space="preserve"> </t>
        </is>
      </c>
      <c r="C28" s="4" t="inlineStr">
        <is>
          <t>The Warrants will expire at the conclusion of the 30-day exercise period or, if the Vesting Event does not occur, March 10, 202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2023 Private Placement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voting and non-voting ordinary shares, net of issuance costs, Shares</t>
        </is>
      </c>
      <c r="B31" s="4" t="inlineStr">
        <is>
          <t xml:space="preserve"> </t>
        </is>
      </c>
      <c r="C31" s="5" t="n">
        <v>99166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nominal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1</v>
      </c>
      <c r="K32" s="4" t="inlineStr">
        <is>
          <t xml:space="preserve"> </t>
        </is>
      </c>
      <c r="L32" s="4" t="inlineStr">
        <is>
          <t xml:space="preserve"> </t>
        </is>
      </c>
    </row>
    <row r="33">
      <c r="A33" s="4" t="inlineStr">
        <is>
          <t>Warrants to purchase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9083590</v>
      </c>
      <c r="K33" s="5" t="n">
        <v>109083590</v>
      </c>
      <c r="L33" s="4" t="inlineStr">
        <is>
          <t xml:space="preserve"> </t>
        </is>
      </c>
    </row>
    <row r="34">
      <c r="A34" s="4" t="inlineStr">
        <is>
          <t>Subsequent Event | 2023 Private Placement | Securities Purchase Agreement | Non-voting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shares, nominal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1</v>
      </c>
      <c r="K36" s="4" t="inlineStr">
        <is>
          <t xml:space="preserve"> </t>
        </is>
      </c>
      <c r="L36" s="4" t="inlineStr">
        <is>
          <t xml:space="preserve"> </t>
        </is>
      </c>
    </row>
    <row r="37">
      <c r="A37" s="4" t="inlineStr">
        <is>
          <t>Subsequent Event | Initial Closing | 2023 Private Placement | 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voting and non-voting ordinary shares, net of issuance costs, Shares</t>
        </is>
      </c>
      <c r="B39" s="5" t="n">
        <v>56666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2333590</v>
      </c>
      <c r="I40" s="5" t="n">
        <v>62333590</v>
      </c>
      <c r="J40" s="4" t="inlineStr">
        <is>
          <t xml:space="preserve"> </t>
        </is>
      </c>
      <c r="K40" s="4" t="inlineStr">
        <is>
          <t xml:space="preserve"> </t>
        </is>
      </c>
      <c r="L40" s="4" t="inlineStr">
        <is>
          <t xml:space="preserve"> </t>
        </is>
      </c>
    </row>
    <row r="41">
      <c r="A41" s="4" t="inlineStr">
        <is>
          <t>Warrants to purchas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v>
      </c>
      <c r="J41" s="4" t="inlineStr">
        <is>
          <t xml:space="preserve"> </t>
        </is>
      </c>
      <c r="K41" s="4" t="inlineStr">
        <is>
          <t xml:space="preserve"> </t>
        </is>
      </c>
      <c r="L41" s="4" t="inlineStr">
        <is>
          <t xml:space="preserve"> </t>
        </is>
      </c>
    </row>
    <row r="42">
      <c r="A42" s="4" t="inlineStr">
        <is>
          <t>Gross proceeds of offering | $</t>
        </is>
      </c>
      <c r="B42" s="6" t="n">
        <v>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Second Closing | 2023 Private Placement | Securities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voting and non-voting ordinary shares, net of issuance costs, Shares</t>
        </is>
      </c>
      <c r="B45" s="4" t="inlineStr">
        <is>
          <t xml:space="preserve"> </t>
        </is>
      </c>
      <c r="C45" s="5" t="n">
        <v>4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o purchase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6750000</v>
      </c>
      <c r="K46" s="5" t="n">
        <v>46750000</v>
      </c>
      <c r="L46" s="4" t="inlineStr">
        <is>
          <t xml:space="preserve"> </t>
        </is>
      </c>
    </row>
    <row r="47">
      <c r="A47" s="4" t="inlineStr">
        <is>
          <t>Warrants to purcha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v>
      </c>
      <c r="L47" s="4" t="inlineStr">
        <is>
          <t xml:space="preserve"> </t>
        </is>
      </c>
    </row>
    <row r="48">
      <c r="A48" s="4" t="inlineStr">
        <is>
          <t>Gross proceeds of offering | $</t>
        </is>
      </c>
      <c r="B48" s="4" t="inlineStr">
        <is>
          <t xml:space="preserve"> </t>
        </is>
      </c>
      <c r="C48" s="6" t="n">
        <v>3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rrent ADS ratio</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rrent ADS ratio</t>
        </is>
      </c>
      <c r="B54" s="15"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1:30:56Z</dcterms:created>
  <dcterms:modified xmlns:dcterms="http://purl.org/dc/terms/" xmlns:xsi="http://www.w3.org/2001/XMLSchema-instance" xsi:type="dcterms:W3CDTF">2023-03-14T11:30:56Z</dcterms:modified>
</cp:coreProperties>
</file>